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Statements of Cash" sheetId="5" r:id="rId5"/>
    <s:sheet name="Summary of Significant Accounti" sheetId="6" r:id="rId6"/>
    <s:sheet name="Earnings Per Share (Text Block)" sheetId="7" r:id="rId7"/>
    <s:sheet name="Certain Balance Sheet Component" sheetId="8" r:id="rId8"/>
    <s:sheet name="Intangible Assets (Text Block)" sheetId="9" r:id="rId9"/>
    <s:sheet name="Goodwill (Text Block)" sheetId="10" r:id="rId10"/>
    <s:sheet name="Debt (Text Block)" sheetId="11" r:id="rId11"/>
    <s:sheet name="Derivative Financial Instrument" sheetId="12" r:id="rId12"/>
    <s:sheet name="Defined Benefit Pension Plans (" sheetId="13" r:id="rId13"/>
    <s:sheet name="Stock-Based Compensation (Text " sheetId="14" r:id="rId14"/>
    <s:sheet name="Income Taxes (Text Block)" sheetId="15" r:id="rId15"/>
    <s:sheet name="Commitments and Contingencies (" sheetId="16" r:id="rId16"/>
    <s:sheet name="Restructuring" sheetId="17" r:id="rId17"/>
    <s:sheet name="Shareholders' Equity (Text Bloc" sheetId="18" r:id="rId18"/>
    <s:sheet name="Fair Values of Financial Instru" sheetId="19" r:id="rId19"/>
    <s:sheet name="Segment Information (Text Block" sheetId="20" r:id="rId20"/>
    <s:sheet name="Summary of Significant Accoun21" sheetId="21" r:id="rId21"/>
    <s:sheet name="Earnings Per Share (Tables)" sheetId="22" r:id="rId22"/>
    <s:sheet name="Certain Balance Sheet Compone23" sheetId="23" r:id="rId23"/>
    <s:sheet name="Schedule of Intangible Assets (" sheetId="24" r:id="rId24"/>
    <s:sheet name="Schedule of Goodwill Allocated " sheetId="25" r:id="rId25"/>
    <s:sheet name="Debt (Tables)" sheetId="26" r:id="rId26"/>
    <s:sheet name="Derivative Financial Instrume27" sheetId="27" r:id="rId27"/>
    <s:sheet name="Defined Benefit Pension Plans28" sheetId="28" r:id="rId28"/>
    <s:sheet name="Stock-Based Compensation (Table" sheetId="29" r:id="rId29"/>
    <s:sheet name="Income Taxes (Tables)" sheetId="30" r:id="rId30"/>
    <s:sheet name="Commitments and Contingencies31" sheetId="31" r:id="rId31"/>
    <s:sheet name="Restructuring (Tables)" sheetId="32" r:id="rId32"/>
    <s:sheet name="Shareholders' Equity Other Comp" sheetId="33" r:id="rId33"/>
    <s:sheet name="Schedule of Fair Values Of Fina" sheetId="34" r:id="rId34"/>
    <s:sheet name="Segment Information (Tables)" sheetId="35" r:id="rId35"/>
    <s:sheet name="Stock-Based Compensation Policy" sheetId="36" r:id="rId36"/>
    <s:sheet name="Computation of Basic and Dilute" sheetId="37" r:id="rId37"/>
    <s:sheet name="Earnings Per Share Stock-based " sheetId="38" r:id="rId38"/>
    <s:sheet name="Certain Balance Sheet Compone39" sheetId="39" r:id="rId39"/>
    <s:sheet name="Certain Balance Sheet Compone40" sheetId="40" r:id="rId40"/>
    <s:sheet name="Certain Balance Sheet Compone41" sheetId="41" r:id="rId41"/>
    <s:sheet name="Certain Balance Sheet Compone42" sheetId="42" r:id="rId42"/>
    <s:sheet name="Certain Balance Sheet Compone43" sheetId="43" r:id="rId43"/>
    <s:sheet name="Certain Balance Sheet Compone44" sheetId="44" r:id="rId44"/>
    <s:sheet name="Certain Balance Sheet Compone45" sheetId="45" r:id="rId45"/>
    <s:sheet name="Certain Balance Sheet Compone46" sheetId="46" r:id="rId46"/>
    <s:sheet name="Intangible Assets Gross Carryin" sheetId="47" r:id="rId47"/>
    <s:sheet name="Summary of Intangible Asset Acc" sheetId="48" r:id="rId48"/>
    <s:sheet name="Intangible Assets Estimated Fut" sheetId="49" r:id="rId49"/>
    <s:sheet name="Schedule of Goodwill Allocate50" sheetId="50" r:id="rId50"/>
    <s:sheet name="Schedule of Debt (Details)" sheetId="51" r:id="rId51"/>
    <s:sheet name="Schedule of Long-Term Debt Repa" sheetId="52" r:id="rId52"/>
    <s:sheet name="Schedule of Unamortized Prepaid" sheetId="53" r:id="rId53"/>
    <s:sheet name="Credit Facility Additional Info" sheetId="54" r:id="rId54"/>
    <s:sheet name="Derivative and Nonderivative He" sheetId="55" r:id="rId55"/>
    <s:sheet name="Activity of Hedging Instruments" sheetId="56" r:id="rId56"/>
    <s:sheet name="Offsetting of Derivative Assets" sheetId="57" r:id="rId57"/>
    <s:sheet name="Offsetting of Derivative Liabil" sheetId="58" r:id="rId58"/>
    <s:sheet name="Derivative Financial Instrume59" sheetId="59" r:id="rId59"/>
    <s:sheet name="Effect of Cash Flow Derivatives" sheetId="60" r:id="rId60"/>
    <s:sheet name="Derivatives Not Designated as H" sheetId="61" r:id="rId61"/>
    <s:sheet name="Schedule of Amounts Recognized " sheetId="62" r:id="rId62"/>
    <s:sheet name="Schedule of Net Periodic Pensio" sheetId="63" r:id="rId63"/>
    <s:sheet name="Stock-Based Compensation Expens" sheetId="64" r:id="rId64"/>
    <s:sheet name="Stock Option Black Scholes Opti" sheetId="65" r:id="rId65"/>
    <s:sheet name="Stock Option Summary (Details)" sheetId="66" r:id="rId66"/>
    <s:sheet name="Stock-Based Compensation Long-T" sheetId="67" r:id="rId67"/>
    <s:sheet name="Stock-Based Compensation Restri" sheetId="68" r:id="rId68"/>
    <s:sheet name="Stock-Based Compensation Phanto" sheetId="69" r:id="rId69"/>
    <s:sheet name="Stock-Based Compensation Unrest" sheetId="70" r:id="rId70"/>
    <s:sheet name="Stock-Based Compensation Employ" sheetId="71" r:id="rId71"/>
    <s:sheet name="Stock-Based Compensation Narrat" sheetId="72" r:id="rId72"/>
    <s:sheet name="Income Taxes Narrative (Details" sheetId="73" r:id="rId73"/>
    <s:sheet name="Income Tax Contingencies (Detai" sheetId="74" r:id="rId74"/>
    <s:sheet name="Commitments and Contingencies A" sheetId="75" r:id="rId75"/>
    <s:sheet name="Commitments and Contingencies N" sheetId="76" r:id="rId76"/>
    <s:sheet name="Commitments and Contingencies W" sheetId="77" r:id="rId77"/>
    <s:sheet name="Commitments and Contingencies78" sheetId="78" r:id="rId78"/>
    <s:sheet name="Commitments and Contingencies E" sheetId="79" r:id="rId79"/>
    <s:sheet name="Commitments and Contingencies H" sheetId="80" r:id="rId80"/>
    <s:sheet name="Commitments and Contingencies I" sheetId="81" r:id="rId81"/>
    <s:sheet name="Restructuring Expected Costs - " sheetId="82" r:id="rId82"/>
    <s:sheet name="Restructuring Expected Costs, C" sheetId="83" r:id="rId83"/>
    <s:sheet name="Restructuring Related Balance S" sheetId="84" r:id="rId84"/>
    <s:sheet name="Restructuring Additional Inform" sheetId="85" r:id="rId85"/>
    <s:sheet name="Shareholders' Equity Other Co86" sheetId="86" r:id="rId86"/>
    <s:sheet name="Shareholders' Equity Accumulate" sheetId="87" r:id="rId87"/>
    <s:sheet name="Shareholders' Equity Reclassifi" sheetId="88" r:id="rId88"/>
    <s:sheet name="Shareholders' Equity Preferred " sheetId="89" r:id="rId89"/>
    <s:sheet name="Schedule of Fair Values of Fi90" sheetId="90" r:id="rId90"/>
    <s:sheet name="Information By Segment (Details" sheetId="91" r:id="rId91"/>
    <s:sheet name="Segment Results Narrative (Deta" sheetId="92" r:id="rId92"/>
    <s:sheet name="Segment Information Major Custo" sheetId="93" r:id="rId93"/>
    <s:sheet name="Segment Information Revenues By" sheetId="94" r:id="rId94"/>
    <s:sheet name="Depreciation and Amortization, " sheetId="95" r:id="rId95"/>
  </s:sheets>
  <s:definedNames/>
  <s:calcPr calcId="124519" calcMode="auto" fullCalcOnLoad="1"/>
</s:workbook>
</file>

<file path=xl/sharedStrings.xml><?xml version="1.0" encoding="utf-8"?>
<sst xmlns="http://schemas.openxmlformats.org/spreadsheetml/2006/main" uniqueCount="832">
  <si>
    <t>Document and Entity Information Document</t>
  </si>
  <si>
    <t>9 Months Ended</t>
  </si>
  <si>
    <t>Sep. 30, 2016shares</t>
  </si>
  <si>
    <t>Entity Information [Line Items]</t>
  </si>
  <si>
    <t>Entity Registrant Name</t>
  </si>
  <si>
    <t>ITRON INC /WA/</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Trading Symbol</t>
  </si>
  <si>
    <t>ITRI</t>
  </si>
  <si>
    <t>Entity Common Stock, Shares Outstanding</t>
  </si>
  <si>
    <t>Consolidated Statements of Operations - USD ($) shares in Thousands, $ in Thousands</t>
  </si>
  <si>
    <t>3 Months Ended</t>
  </si>
  <si>
    <t>Sep. 30, 2016</t>
  </si>
  <si>
    <t>Sep. 30, 2015</t>
  </si>
  <si>
    <t>Revenues</t>
  </si>
  <si>
    <t>Cost of revenues</t>
  </si>
  <si>
    <t>Gross profit</t>
  </si>
  <si>
    <t>Operating expenses</t>
  </si>
  <si>
    <t>Sales and marketing</t>
  </si>
  <si>
    <t>Product development</t>
  </si>
  <si>
    <t>General and administrative</t>
  </si>
  <si>
    <t>Amortization of intangible assets</t>
  </si>
  <si>
    <t>Restructuring</t>
  </si>
  <si>
    <t>Total operating expenses</t>
  </si>
  <si>
    <t>Operating income</t>
  </si>
  <si>
    <t>Other income (expense)</t>
  </si>
  <si>
    <t>Interest income</t>
  </si>
  <si>
    <t>Interest expense</t>
  </si>
  <si>
    <t>Other income (expense), net</t>
  </si>
  <si>
    <t>Total other income (expense)</t>
  </si>
  <si>
    <t>Income before income taxes</t>
  </si>
  <si>
    <t>Income tax provision</t>
  </si>
  <si>
    <t>Net income (loss)</t>
  </si>
  <si>
    <t>Net income attributable to noncontrolling interests</t>
  </si>
  <si>
    <t>Net income (loss) attributable to Itron, Inc.</t>
  </si>
  <si>
    <t>Earnings (loss) per common share - Basic</t>
  </si>
  <si>
    <t>Earnings (loss) per common share - Diluted</t>
  </si>
  <si>
    <t>Weighted average common shares outstanding - Basic</t>
  </si>
  <si>
    <t>Weighted average common shares outstanding - Diluted</t>
  </si>
  <si>
    <t>Consolidated Statements of Comprehensive Income (Loss) - USD ($) $ in Thousands</t>
  </si>
  <si>
    <t>Other comprehensive income (loss), net of tax:</t>
  </si>
  <si>
    <t>Foreign currency translation adjustment</t>
  </si>
  <si>
    <t>Net unrealized gain (loss) on derivative instruments, designated as cash flow hedges</t>
  </si>
  <si>
    <t>Pension benefit obligation adjustment</t>
  </si>
  <si>
    <t>Total other comprehensive income (loss), net of tax</t>
  </si>
  <si>
    <t>Total comprehensive income (loss), net of tax</t>
  </si>
  <si>
    <t>Comprehensive income attributable to noncontrolling interests, net of tax</t>
  </si>
  <si>
    <t>Comprehensive income (loss) attributable to Itron, Inc.</t>
  </si>
  <si>
    <t>Consolidated Balance Sheets - USD ($) $ in Thousands</t>
  </si>
  <si>
    <t>Dec. 31, 2015</t>
  </si>
  <si>
    <t>ASSETS</t>
  </si>
  <si>
    <t>Cash and cash equivalents</t>
  </si>
  <si>
    <t>Accounts receivable, net</t>
  </si>
  <si>
    <t>Inventories</t>
  </si>
  <si>
    <t>Other current assets</t>
  </si>
  <si>
    <t>Total current assets</t>
  </si>
  <si>
    <t>Property, plant, and equipment, net</t>
  </si>
  <si>
    <t>Deferred tax assets noncurrent, net</t>
  </si>
  <si>
    <t>Other long-term assets</t>
  </si>
  <si>
    <t>Intangible assets, net</t>
  </si>
  <si>
    <t>Goodwill</t>
  </si>
  <si>
    <t>Total assets</t>
  </si>
  <si>
    <t>LIABILITIES AND EQUITY</t>
  </si>
  <si>
    <t>Accounts payable</t>
  </si>
  <si>
    <t>Other current liabilities</t>
  </si>
  <si>
    <t>Wages and benefits payable</t>
  </si>
  <si>
    <t>Taxes payable</t>
  </si>
  <si>
    <t>Current portion of debt</t>
  </si>
  <si>
    <t>Current portion of warranty</t>
  </si>
  <si>
    <t>Unearned revenue</t>
  </si>
  <si>
    <t>Total current liabilities</t>
  </si>
  <si>
    <t>Long-term debt</t>
  </si>
  <si>
    <t>Long-term warranty</t>
  </si>
  <si>
    <t>Pension benefit obligation</t>
  </si>
  <si>
    <t>Deferred tax liabilities noncurrent, net</t>
  </si>
  <si>
    <t>Other long-term obligations</t>
  </si>
  <si>
    <t>Total liabilities</t>
  </si>
  <si>
    <t>Commitments and contingencies (Note 11)</t>
  </si>
  <si>
    <t xml:space="preserve"> </t>
  </si>
  <si>
    <t>Equity</t>
  </si>
  <si>
    <t>Preferred stock, no par value, 10 million shares authorized, no shares issued or outstanding</t>
  </si>
  <si>
    <t>Common stock, no par value, 75 million shares authorized, 38,259 and 37,906 shares issued and outstanding</t>
  </si>
  <si>
    <t>Accumulated other comprehensive loss, net</t>
  </si>
  <si>
    <t>Accumulated deficit</t>
  </si>
  <si>
    <t>Total Itron, Inc. shareholders' equity</t>
  </si>
  <si>
    <t>Noncontrolling interests</t>
  </si>
  <si>
    <t>Total equity</t>
  </si>
  <si>
    <t>Total liabilities and equity</t>
  </si>
  <si>
    <t>Consolidated Statements of Cash Flows - USD ($) $ in Thousands</t>
  </si>
  <si>
    <t>Operating activities</t>
  </si>
  <si>
    <t>Adjustments to reconcile net income to net cash provided by operating activities:</t>
  </si>
  <si>
    <t>Depreciation and amortization</t>
  </si>
  <si>
    <t>Stock-based compensation</t>
  </si>
  <si>
    <t>Amortization of prepaid debt fees</t>
  </si>
  <si>
    <t>Deferred taxes, net</t>
  </si>
  <si>
    <t>Restructuring, non-cash</t>
  </si>
  <si>
    <t>Other adjustments, net</t>
  </si>
  <si>
    <t>Changes in operating assets and liabilities:</t>
  </si>
  <si>
    <t>Accounts receivable</t>
  </si>
  <si>
    <t>Accounts payable, other current liabilities, and taxes payable</t>
  </si>
  <si>
    <t>Warranty</t>
  </si>
  <si>
    <t>Other operating, net</t>
  </si>
  <si>
    <t>Net cash provided by operating activities</t>
  </si>
  <si>
    <t>Investing activities</t>
  </si>
  <si>
    <t>Acquisitions of property, plant, and equipment</t>
  </si>
  <si>
    <t>Business acquisitions, net of cash and cash equivalents acquired</t>
  </si>
  <si>
    <t>Other investing, net</t>
  </si>
  <si>
    <t>Net cash used in investing activities</t>
  </si>
  <si>
    <t>Financing activities</t>
  </si>
  <si>
    <t>Proceeds from borrowings</t>
  </si>
  <si>
    <t>Payments on debt</t>
  </si>
  <si>
    <t>Issuance of common stock</t>
  </si>
  <si>
    <t>Repurchase of common stock</t>
  </si>
  <si>
    <t>Other financing, net</t>
  </si>
  <si>
    <t>Net cash provided by (used in) financing activities</t>
  </si>
  <si>
    <t>Effect of foreign exchange rate changes on cash and cash equivalents</t>
  </si>
  <si>
    <t>Increase (decrease) in cash and cash equivalents</t>
  </si>
  <si>
    <t>Cash and cash equivalents at beginning of period</t>
  </si>
  <si>
    <t>Cash and cash equivalents at end of period</t>
  </si>
  <si>
    <t>Supplemental disclosure of cash flow information:</t>
  </si>
  <si>
    <t>Income taxes, net</t>
  </si>
  <si>
    <t>Interest, net of amounts capitalized</t>
  </si>
  <si>
    <t>Summary of Significant Accounting Policies (Text Block)</t>
  </si>
  <si>
    <t>Accounting Policies [Abstract]</t>
  </si>
  <si>
    <t>Significant Accounting Policies [Text Block]</t>
  </si>
  <si>
    <t>Summary of Significant Accounting Policies Financial Statement Preparation The condensed consolidated financial statements presented in this Quarterly Report on Form 10-Q are unaudited and reflect entries necessary for the fair presentation of the Consolidated Statements of Operations and the Consolidated Statements of Comprehensive Income (Loss) for the three and nine months ended September 30, 2016 and 2015 , the Consolidated Balance Sheets as of September 30, 2016 and December 31, 2015 , and the Consolidated Statements of Cash Flows for the nine months ended September 30, 2016 and 2015 of Itron, Inc. and its subsidiaries. All entries required for the fair presentation of the financial statements are of a normal recurring nature, except as disclosed. The results of operations for the three and nine months ended September 30, 2016 are not necessarily indicative of the results expected for the full fiscal year or for any other fiscal period. Certain information and notes normally included in financial statements prepared in accordance with U.S. generally accepted accounting principles (GAAP) have been condensed or omitted pursuant to the rules and regulations of the Securities and Exchange Commission (SEC) regarding interim results. These condensed consolidated financial statements should be read in conjunction with the audited financial statements and notes included in our 2015 Annual Report on Form 10-K filed with the SEC on June 30, 2016 . There have been no significant changes in financial statement preparation or significant accounting policies since December 31, 2015, with the following exceptions. Revision of Prior Period Financial Statements We revised our previously reported consolidated financial statements for the first three quarters of fiscal 2015 as reported in our 2015 Annual Report on Form 10-K filed with the SEC on June 30, 2016 . These revisions primarily impacted the timing of revenue and cost recognition associated with contracts involving certain software products that we were unable to demonstrate vendor specific objective evidence (VSOE) of fair value for certain undelivered elements or determine whether software was essential to the functionality of certain hardware. All impacted financial statement line items and related notes to condensed consolidated financial statements reflect these revisions. Prepaid Debt Fees Prepaid debt fees for term debt represent the capitalized direct costs incurred related to the issuance of debt and are recorded as a direct deduction from the carrying amount of the corresponding debt liability. We have elected to present prepaid debt fees for revolving debt within other long-term assets in the Consolidated Balance Sheets. These costs are amortized to interest expense over the terms of the respective borrowings, including contingent maturity or call features, using the effective interest method, or straight-line method when associated with a revolving credit facility. When debt is repaid early, the related portion of unamortized prepaid debt fees is written off and included in interest expense. Stock-Based Compensation We grant various stock-based compensation awards to our officers, employees and Board of Directors with service, market, and/or performance vesting conditions. Beginning with the fiscal quarter ended March 31, 2016, we granted phantom stock units, which are settled in cash upon vesting and accounted for as liability-based awards. We measure and recognize compensation expense for all stock-based compensation based on estimated fair values. The fair value of stock options is estimated at the date of grant using the Black-Scholes option-pricing model, which includes assumptions for the dividend yield, expected volatility, risk-free interest rate, and expected term. For unrestricted stock awards with no market conditions, the fair value is the market close price of our common stock on the date of grant. For restricted stock units with market conditions, the fair value is estimated at the date of award using a Monte Carlo simulation model, which includes assumptions for dividend yield and expected volatility for our common stock and the common stock for companies within the Russell 3000 index, as well as the risk-free interest rate and expected term of the awards. For phantom stock units, fair value is the market close price of our common stock at the end of each reporting period. We expense stock-based compensation at the date of grant for unrestricted stock awards. For awards with only a service condition, we expense stock-based compensation, adjusted for estimated forfeitures, using the straight-line method over the requisite service period for the entire award. For awards with performance and service conditions, if vesting is probable, we expense the stock-based compensation, adjusted for estimated forfeitures, on a straight-line basis over the requisite service period for each separately vesting portion of the award. For awards with a market condition, we expense the fair value over the requisite service period. Excess tax benefits are credited to common stock when the deduction reduces cash taxes payable. When we have tax deductions in excess of the compensation cost, they are classified as financing cash inflows in the Consolidated Statements of Cash Flows. Certain of our employees are eligible to participate in our Employee Stock Purchase Plan (ESPP). The discount provided for ESPP purchases is 5% from the fair market value of the stock at the end of each fiscal quarter and is not considered compensatory. New Accounting Pronouncements In May 2014, the Financial Accounting Standards Board (FASB) issued Accounting Standards Update (ASU)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In August 2015, the FASB issued ASU 2015-14, Revenue from Contracts with Customers: Deferral of the Effective Date , which deferred the effective date for implementation of ASU 2014-09 by one year and are now effective for annual reporting periods beginning after December 15, 2017, with early adoption permitted but not earlier than the original effective date. In March 2016, the FASB issued ASU 2016-08, Principal versus Agent Considerations (Reporting Revenue Gross versus Net) (ASU 2016-08), which clarifies the implementation guidance of principal versus agent considerations. In April 2016, the FASB issued ASU 2016-10, Identifying Performance Obligations and Licensing (ASU 2016-10), which clarifies the identification of performance obligations and licensing implementation guidance. In May 2016, the FASB issued ASU 2016-12, Narrow-Scope Improvements and Practical Expedients (ASU 2016-12), to improve guidance on assessing collectability, presentation of sales taxes, noncash consideration, and completed contracts and contract modifications at transition. The effective date and transition requirements in ASU 2016-08, ASU 2016-10, and ASU 2016-12 are the same as the effective date and transition requirements of ASU 2015-14. We have not yet selected a transition method, and we are currently evaluating the effect that the updated standard will have on our consolidated results of operations, financial position, cash flows, and related financial statement disclosures. In April 2015, the FASB issued ASU 2015-03, Interest - Imputation of Interes t (ASU 2015-03). ASU 2015-03 requires that debt issuance costs related to a recognized debt liability be presented in the balance sheet as a direct deduction from the carrying amount of the corresponding debt liability. In August 2015, the FASB issued ASU 2015-15, Interest - Imputation of Interest: Presentation and Subsequent Measurement of Debt Issuance Costs Associated with Line-of-Credit Arrangements (ASU 2015-15). ASU 2015-15 provides additional guidance on the presentation and subsequent measurement of debt issuance costs associated with line-of-credit arrangements. ASU 2015-03 and ASU 2015-15 are effective for interim and annual periods beginning after December 15, 2015, with early adoption permitted, and is to be applied on a retrospective basis. We adopted this standard on January 1, 2016, and it did not materially impact our consolidated results of operations, financial position, cash flows, and related financial statement disclosures. In April 2015, the FASB issued ASU 2015-05, Intangibles - Goodwill and Other - Internal-Use Software (Subtopic 350-40), Customer's Accounting for Fees Paid in a Cloud Computing Arrangement (ASU 2015-05), which provides guidance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is effective for us on January 1, 2016. We adopted this standard on January 1, 2016, and it did not materially impact our consolidated results of operations, financial position, cash flows, and related financial statement disclosures. In July 2015, the FASB issued ASU 2015-11, Inventory (Topic 330) - Simplifying the Measurement of Inventory (ASU 2015-11). The amendments in ASU 2015-11 apply to inventory measured using first-in, first-out (FIFO) or average cost and will require entities to measure inventory at the lower of cost and net realizable value. Net realizable value is the estimated selling price in the normal course of business, minus the cost of completion, disposal and transportation. Replacement cost and net realizable value less a normal profit margin will no longer be considered. ASU 2015-11 is effective for us on January 1, 2017. We are currently assessing the impact of adoption on our consolidated results of operations, financial position, cash flows, and related financial statement disclosures. In February 2016, the FASB issued ASU 2016-02, Leases (Topic 842), which requires substantially all leases be recognized by lessees on their balance sheet as a right-of-use asset and corresponding lease liability, including leases currently accounted for as operating leases. The new standard also will result in enhanced quantitative and qualitative disclosures, including significant judgments made by management, to provide greater insight into the extent of revenue and expense recognized and expected to be recognized from existing leases. The standard requires modified retrospective adoption and will be effective for annual reporting periods beginning after December 15, 2018, with early adoption permitted. We are currently assessing the impact of adoption on our consolidated results of operations, financial position, cash flows, and related financial statement disclosures. In March 2016, the FASB issued ASU 2016-07, Investments - Equity Method and Joint Ventures (Topic 323) (ASU 2016-07), which simplified the accounting for equity method investments by eliminating the requirement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ASU 2016-07 is effective for us on January 1, 2017. The adoption of this guidance is not expected to have a material impact on our consolidated results of operations, financial position, cash flows, and related financial statement disclosures. In March 2016, the FASB issued ASU 2016-09, Improvements to Employee Share-Based Payment Accounting (Topic 718) (ASU 2016-09), which simplifies several areas within Topic 718. These include the income tax consequences, classification of awards as either equity or liabilities, and classification on the statement of cash flows. ASU 2016-09 is effective for us on January 1, 2017, with early adoption permitted. We are currently assessing the basis of adoption and evaluating the impact of the adoption of the update on our consolidated results of operations, financial position, cash flows, and related financial statement disclosures.</t>
  </si>
  <si>
    <t>Earnings Per Share (Text Block)</t>
  </si>
  <si>
    <t>Earnings Per Share [Abstract]</t>
  </si>
  <si>
    <t>Earnings Per Share [Text Block]</t>
  </si>
  <si>
    <t>Earnings Per Share The following table sets forth the computation of basic and diluted earnings per share (EPS): Three Months Ended September 30, Nine Months Ended September 30, 2016 2015 2016 2015 (in thousands, except per share data) Net income (loss) available to common shareholders $ (9,885 ) $ 12,640 $ 20,121 $ 3,692 Weighted average common shares outstanding - Basic 38,248 38,114 38,181 38,329 Dilutive effect of stock-based awards — 244 334 262 Weighted average common shares outstanding - Diluted 38,248 38,358 38,515 38,591 Earnings (loss) per common share - Basic $ (0.26 ) $ 0.33 $ 0.53 $ 0.10 Earnings (loss) per common share - Diluted $ (0.26 ) $ 0.33 $ 0.52 $ 0.10 Stock-based Awards For stock-based awards, the dilutive effect is calculated using the treasury stock method. Under this method, the dilutive effect is computed as if the awards were exercised at the beginning of the period (or at time of issuance, if later) and assumes the related proceeds were used to repurchase common stock at the average market price during the period. Related proceeds include the amount the employee must pay upon exercise, future compensation cost associated with the stock award, and the amount of excess tax benefits, if any. Approximately 0.9 million and 0.8 million stock-based awards were excluded from the calculation of diluted EPS for the three and nine months ended September 30, 2016 because they were anti-dilutive. Approximately 1.1 million and 1.2 million stock-based awards were excluded from the calculation of diluted EPS for the three and nine months ended September 30, 2015 because they were anti-dilutive. These stock-based awards could be dilutive in future periods.</t>
  </si>
  <si>
    <t>Certain Balance Sheet Components (Text Block)</t>
  </si>
  <si>
    <t>Balance Sheet Related Disclosures [Abstract]</t>
  </si>
  <si>
    <t>Certain Balance Sheet Components [Text Block]</t>
  </si>
  <si>
    <t>Certain Balance Sheet Components Accounts receivable, net September 30, 2016 December 31, 2015 (in thousands) Trade receivables (net of allowance of $4,254 and $5,949) $ 319,929 $ 298,550 Unbilled receivables 48,781 32,345 Total accounts receivable, net $ 368,710 $ 330,895 At September 30, 2016 and December 31, 2015 , $4.6 million and $0.7 million , respectively, were recorded as contract retainage receivables within trade receivables, in accordance with contract retainage provisions. At September 30, 2016 and December 31, 2015 , contract retainage receivables that were unbilled and classified as unbilled receivables were $5.4 million and $3.5 million , respectively. These contract retainage receivables within trade receivables and unbilled receivables are expected to be collected within the following 12 months. At September 30, 2016 and December 31, 2015 , long-term billed contract retainage receivables were $0.4 million . At September 30, 2016 and December 31, 2015 , long-term unbilled contract retainage receivables were $3.8 million and $3.6 million , respectively. These long-term billed and unbilled contract retainage receivables are classified within other long-term assets, as collection is not anticipated within the following 12 months. We consider whether collectability of such retainage is reasonably assured in connection with our overall assessment of the collectability of amounts due or that will become due under our contracts. Allowance for doubtful accounts activity Three Months Ended September 30, Nine Months Ended September 30, 2016 2015 2016 2015 (in thousands) Beginning balance $ 3,939 $ 5,422 $ 5,949 $ 6,195 Provision (release) for doubtful accounts, net 353 (141 ) 265 (111 ) Accounts written-off (77 ) (162 ) (1,919 ) (503 ) Effect of change in exchange rates 39 (160 ) (41 ) (622 ) Ending balance $ 4,254 $ 4,959 $ 4,254 $ 4,959 Inventories September 30, 2016 December 31, 2015 (in thousands) Materials $ 112,507 $ 111,191 Work in process 9,919 9,400 Finished goods 67,127 69,874 Total inventories $ 189,553 $ 190,465 Consigned inventory is held at third party locations; however, we retain title to the inventory until it is purchased by the third party. Consigned inventory, consisting of raw materials and finished goods, was $2.1 million and $2.6 million at September 30, 2016 and December 31, 2015 , respectively. Property, plant, and equipment, net September 30, 2016 December 31, 2015 (in thousands) Machinery and equipment $ 290,395 $ 289,015 Computers and software 105,791 104,310 Buildings, furniture, and improvements 127,297 127,531 Land 18,069 19,882 Construction in progress, including purchased equipment 26,956 32,639 Total cost 568,508 573,377 Accumulated depreciation (387,641 ) (383,121 ) Property, plant, and equipment, net $ 180,867 $ 190,256 Depreciation expense Three Months Ended September 30, Nine Months Ended September 30, 2016 2015 2016 2015 (in thousands) Depreciation expense $ 11,086 $ 11,129 $ 32,561 $ 34,060</t>
  </si>
  <si>
    <t>Intangible Assets (Text Block)</t>
  </si>
  <si>
    <t>Intangible Assets, Net (Excluding Goodwill) [Abstract]</t>
  </si>
  <si>
    <t>Intangible Assets [Text Block]</t>
  </si>
  <si>
    <t>Intangible Assets The gross carrying amount and accumulated amortization of our intangible assets, other than goodwill, were as follows: September 30, 2016 December 31, 2015 Gross Assets Accumulated Amortization Net Gross Assets Accumulated Amortization Net (in thousands) Core-developed technology $ 392,752 $ (370,894 ) $ 21,858 $ 388,981 $ (358,092 ) $ 30,889 Customer contracts and relationships 236,974 (176,528 ) 60,446 238,379 (168,885 ) 69,494 Trademarks and trade names 64,010 (63,619 ) 391 64,069 (62,571 ) 1,498 Other 11,080 (11,042 ) 38 11,078 (11,027 ) 51 Total intangible assets $ 704,816 $ (622,083 ) $ 82,733 $ 702,507 $ (600,575 ) $ 101,932 A summary of intangible asset activity is as follows: Nine Months Ended September 30, 2016 2015 (in thousands) Beginning balance, intangible assets, gross $ 702,507 $ 748,148 Intangible assets acquired — 4,827 Intangible assets impaired — (497 ) Effect of change in exchange rates 2,309 (41,245 ) Ending balance, intangible assets, gross $ 704,816 $ 711,233 Intangible assets acquired during the nine months ended September 30, 2015 were related to the Temetra Limited acquisition on August 26, 2015. Intangible assets impaired during the nine months ended September 30, 2015 includes purchased software licenses to be sold to others. This amount was expensed as part of cost of revenues in the Consolidated Statement of Operations. Estimated future annual amortization expense is as follows: Year Ending December 31, Estimated Annual Amortization (in thousands) 2016 (amount remaining at September 30, 2016) $ 6,304 2017 18,706 2018 13,015 2019 10,220 2020 8,328 Beyond 2020 26,160 Total intangible assets subject to amortization $ 82,733</t>
  </si>
  <si>
    <t>Goodwill (Text Block)</t>
  </si>
  <si>
    <t>Goodwill Excluding Non Goodwill Intangibles [Abstract]</t>
  </si>
  <si>
    <t>Goodwill Disclosure [Text Block]</t>
  </si>
  <si>
    <t>Goodwill The following table reflects goodwill allocated to each reporting unit: Electricity Gas Water Total Company (in thousands) Balances at January 1, 2016 Goodwill before impairment $ 414,910 $ 331,436 $ 350,314 $ 1,096,660 Accumulated impairment losses (362,177 ) — (266,361 ) (628,538 ) Goodwill, net 52,733 331,436 83,953 468,122 Effect of change in exchange rates 329 5,843 1,411 7,583 Balances at September 30, 2016 Goodwill before impairment 421,852 337,279 358,081 1,117,212 Accumulated impairment losses (368,790 ) — (272,717 ) (641,507 ) Goodwill, net $ 53,062 $ 337,279 $ 85,364 $ 475,705</t>
  </si>
  <si>
    <t>Debt (Text Block)</t>
  </si>
  <si>
    <t>Debt Disclosure [Abstract]</t>
  </si>
  <si>
    <t>Debt [Text Block]</t>
  </si>
  <si>
    <t>Debt The components of our borrowings were as follows: September 30, 2016 December 31, 2015 (in thousands) Credit facility: USD denominated term loan $ 210,938 $ 219,375 Multicurrency revolving line of credit 132,597 151,837 Total debt 343,535 371,212 Less: current portion of debt 12,656 11,250 Less: unamortized prepaid debt fees - term loan 837 1,047 Long-term debt less unamortized prepaid debt fees - term loan $ 330,042 $ 358,915 Credit Facility On June 23, 2015, we entered into an amended and restated credit agreement providing for committed credit facilities in the amount of $725 million U.S. dollars (the 2015 credit facility). The 2015 credit facility consists of a $225 million U.S. dollar term loan (the term loan) and a multicurrency revolving line of credit (the revolver) with a principal amount of up to $500 million . The revolver also contains a $250 million standby letter of credit sub-facility and a $50 million swingline sub-facility (available for immediate cash needs at a higher interest rate). Both the term loan and the revolver mature on June 23, 2020, and amounts borrowed under the revolver are classified as long-term and, during the credit facility term, may be repaid and reborrowed until the revolver's maturity, at which time the revolver will terminate, and all outstanding loans, together with all accrued and unpaid interest, must be repaid. Amounts not borrowed under the revolver are subject to a commitment fee, which is paid in arrears on the last day of each fiscal quarter, ranging from 0.175% to 0.30% per annum depending on our total leverage ratio as of the most recently ended fiscal quarter. Amounts repaid on the term loan may not be reborrowed. The 2015 credit facility permits us and certain of our foreign subsidiaries to borrow in U.S. dollars, euros, British pounds, or, with lender approval, other currencies readily convertible into U.S. dollars. All obligations under the 2015 credit facility are guaranteed by Itron, Inc. and material U.S. domestic subsidiaries and are secured by a pledge of substantially all of the assets of Itron, Inc. and material U.S. domestic subsidiaries, including a pledge of 100% of the capital stock of material U.S. domestic subsidiaries and up to 66% of the voting stock (100% of the non-voting stock) of their first-tier foreign subsidiaries. In addition, the obligations of any foreign subsidiary who is a foreign borrower, as defined by the 2015 credit facility, are guaranteed by the foreign subsidiary and by its direct and indirect foreign parents. The 2015 credit facility includes debt covenants, which contain certain financial ratio thresholds, place certain restrictions on the incurrence of debt, investments, and the issuance of dividends, and require quarterly unaudited and annual audited financial reporting. We were not in compliance with the financial reporting portion of these covenants under the 2015 credit facility at June 30, 2016. On April 1, 2016 and June 13, 2016, we entered into the first and second amendments to the 2015 credit facility. As a result of these amendments, we were granted waivers that extended the due dates for annual audited financial statements for the year ended December 31, 2015 and quarterly unaudited financial statements for the periods ended March 31, 2016 and June 30, 2016 through September 12, 2016, and our $300 million standby letter of credit sub-facility was reduced to $250 million . We regained compliance with all financial reporting covenants upon filing our Quarterly Report on Form 10-Q for the fiscal quarter ended June 30, 2016 on September 2, 2016. Scheduled principal repayments for the term loan are due quarterly in the amount of $2.8 million through June 2017, $4.2 million from September 2017 through June 2018, $5.6 million from September 2018 through March 2020, and the remainder due at maturity on June 23, 2020. The term loan may be repaid early in whole or in part, subject to certain minimum thresholds, without penalty. Under the 2015 credit facility, we elect applicable market interest rates for both the term loan and any outstanding revolving loans. We also pay an applicable margin, which is based on our total leverage ratio (as defined in the credit agreement). The applicable rates per annum may be based on either: (1) the LIBOR rate or EURIBOR rate (floor of 0%), plus an applicable margin, or (2) the Alternate Base Rate , plus an applicable margin. The Alternate Base Rate election is equal to the greatest of three rates: (i) the prime rate , (ii) the Federal Reserve effective rate plus 1/2 of 1%, or (iii) one month LIBOR plus 1% . At September 30, 2016 , the interest rate for both the term loan and the USD revolver was 1.78% (the LIBOR rate plus a margin of 1.25% ), and the interest rate for the EUR revolver was 1.25% (the EURIBOR floor rate plus a margin of 1.25% ). Credit facility repayments were as follows: Nine Months Ended September 30, 2016 2015 (in thousands) USD denominated term loan $ 8,438 $ 10,313 Multicurrency revolving line of credit 20,593 19,873 Total credit facility repayments $ 29,031 $ 30,186 At September 30, 2016 , $132.6 million was outstanding under the credit facility revolver, and $321.3 million was available for additional borrowings or standby letters of credit. At September 30, 2016 , $46.1 million was utilized by outstanding standby letters of credit, resulting in $203.9 million available for additional standby letters of credit. No amounts were outstanding under the swingline sub-facility. Upon entering into the 2015 credit facility, a portion of our unamortized prepaid debt fees, totaling $0.8 million , wer e w ritten-off to interest expense. Prepaid debt fees of approximately $3.9 million were capitalized associated with the 2015 credit facility. Unamortized prepaid debt fees were as follows: September 30, 2016 December 31, 2015 (in thousands) Unamortized prepaid debt fees - revolver $ 2,596 $ 3,128 Unamortized prepaid debt fees - term loan 837 1,047</t>
  </si>
  <si>
    <t>Derivative Financial Instruments (Text Block)</t>
  </si>
  <si>
    <t>General Discussion of Derivative Instruments and Hedging Activities [Abstract]</t>
  </si>
  <si>
    <t>Derivative Financial Instruments [Text Block]</t>
  </si>
  <si>
    <t>Derivative Financial Instruments As part of our risk management strategy, we use derivative instruments to hedge certain foreign currency and interest rate exposures. Refer to Note 13 and Note 14 for additional disclosures on our derivative instruments. The fair values of our derivative instruments are determined using the income approach and significant other observable inputs (also known as “Level 2”). We have used observable market inputs based on the type of derivative and the nature of the underlying instrument. The key inputs include interest rate yield curves (swap rates and futures) and foreign exchange spot and forward rates, all of which are available in an active market. We have utilized the mid-market pricing convention for these inputs. We include, as a discount to the derivative asset, the effect of our counterparty credit risk based on current published credit default swap rates when the net fair value of our derivative instruments is in a net asset position. We consider our own nonperformance risk when the net fair value of our derivative instruments is in a net liability position by discounting our derivative liabilities to reflect the potential credit risk to our counterparty through applying a current market indicative credit spread to all cash flows. The fair values of our derivative instruments were as follows: Fair Value Asset Derivatives Balance Sheet Location September 30, 2016 December 31, 2015 Derivatives designated as hedging instruments under ASC 815-20 (in thousands) Interest rate swap contracts Other long-term assets $ — $ 1,632 Interest rate cap contracts Other long-term assets 240 1,423 Derivatives not designated as hedging instruments under ASC 815-20 Foreign exchange forward contracts Other current assets 119 27 Interest rate cap contracts Other long-term assets 60 — Total asset derivatives $ 419 $ 3,082 Liability Derivatives Derivatives designated as hedging instruments under ASC 815-20 Interest rate swap contracts Other current liabilities $ 1,532 $ 868 Interest rate swap contracts Other long-term obligations 1,776 — Derivatives not designated as hedging instruments under ASC 815-20 Foreign exchange forward contracts Other current liabilities 294 99 Total liability derivatives $ 3,602 $ 967 The changes in accumulated other comprehensive income (loss) (AOCI), net of tax, for our derivative and nonderivative hedging instruments, were as follows: 2016 2015 (in thousands) Net unrealized loss on hedging instruments at January 1, $ (14,062 ) $ (15,148 ) Unrealized loss on hedging instruments (3,709 ) (681 ) Realized losses reclassified into net income 519 761 Net unrealized loss on hedging instruments at September 30, $ (17,252 ) $ (15,068 ) Reclassification of amounts related to hedging instruments are included in interest expense in the Consolidated Statements of Operations for the periods ended September 30, 2016 and 2015 . Included in the net unrealized loss on hedging instruments at September 30, 2016 and 2015 is a loss of $14.4 million , net of tax, related to our nonderivative net investment hedge, which terminated in 2011. This loss on our net investment hedge will remain in AOCI until such time when earnings are impacted by a sale or liquidation of the associated foreign operation. A summary of the effect of netting arrangements on our financial position related to the offsetting of our recognized derivative assets and liabilities under master netting arrangements or similar agreements is as follows: Offsetting of Derivative Assets Gross Amounts of Recognized Assets Presented in the Consolidated Balance Sheets Gross Amounts Not Offset in the Consolidated Balance Sheets Derivative Financial Instruments Cash Collateral Received Net Amount (in thousands) September 30, 2016 $ 419 $ (119 ) $ — $ 300 December 31, 2015 $ 3,082 $ (565 ) $ — $ 2,517 Offsetting of Derivative Liabilities Gross Amounts of Recognized Liabilities Presented in the Consolidated Balance Sheets Gross Amounts Not Offset in the Consolidated Balance Sheets Derivative Financial Instruments Cash Collateral Pledged Net Amount (in thousands) September 30, 2016 $ 3,602 $ (119 ) $ — $ 3,483 December 31, 2015 $ 967 $ (565 ) $ — $ 402 Our derivative assets and liabilities subject to netting arrangements consist of foreign exchange forward and interest rate contracts with three and nine counterparties at September 30, 2016 and December 31, 2015 , respectively. No derivative asset or liability balance with any of our counterparties was individually significant at September 30, 2016 or December 31, 2015 . Our derivative contracts with each of these counterparties exist under agreements that provide for the net settlement of all contracts through a single payment in a single currency in the event of default. We have no pledges of cash collateral against our obligations nor have we received pledges of cash collateral from our counterparties under the associated derivative contracts. Cash Flow Hedges As a result of our floating rate debt, we are exposed to variability in our cash flows from changes in the applicable interest rate index. We enter into swaps to achieve a fixed rate of interest on a portion of our debt in order to increase our ability to forecast interest expense. The objective of these swaps is to reduce the variability of cash flows from increases in the LIBOR based borrowing rates on our floating rate credit facility. The swaps do not protect us from changes to the applicable margin under our credit facility. In May 2012, we entered into six interest rate swaps, which were effective July 31, 2013 and expired on August 8, 2016, to convert $200 million of our LIBOR based debt from a floating LIBOR interest rate to a fixed interest rate of 1.00% (excluding the applicable margin on the debt). The cash flow hedges were expected to be highly effective in achieving offsetting cash flows attributable to the hedged risk through the term of the hedge. Consequently, effective changes in the fair value of the interest rate swaps were recorded as a component of other comprehensive income (loss) (OCI) and recognized in earnings when the hedged item affected earnings. The amounts paid on the hedges were recognized as adjustments to interest expense. In October 2015, we entered into an interest rate swap, which is effective from August 31, 2016 to June 23, 2020, and converts $214 million of our LIBOR based debt from a floating LIBOR interest rate to a fixed interest rate of 1.42% (excluding the applicable margin on the debt). The notional balance will amortize to maturity at the same rate as required minimum payments on our term loan. The cash flow hedge is expected to be highly effective in achieving offsetting cash flows attributable to the hedged risk through the term of the hedge. Consequently, effective changes in the fair value of the interest rate swap is recorded as a component of OCI and will be recognized in earnings when the hedged item affects earnings. The amounts paid or received on the hedge will be recognized as an adjustment to interest expense. The amount of net losses expected to be reclassified into earnings in the next 12 months is $1.5 million . In November 2015, we entered into three interest rate cap contracts with a total notional amount of $100 million at a cost of $1.7 million . The interest rate cap contracts expire on June 23, 2020 and were entered into in order to limit our interest rate exposure on $100 million of our variable LIBOR based debt up to 2.00% . In the event LIBOR is higher than 2.00% , we will pay interest at the capped rate of 2.00% with respect to the $100 million notional amount of such agreements. The interest rate cap contracts do not include the effect of the applicable margin. The amount of net losses expected to be reclassified into earnings in the next 12 months is insignificant. At September 30, 2016 , our LIBOR based debt balance was $290.9 million . The amount of cash flow hedge ineffectiveness for derivative contracts not designated as hedging instruments was insignificant for the three and nine months ended September 30, 2016 and 2015. We will continue to monitor and assess our interest rate risk and may institute additional interest rate swaps or other derivative instruments to manage such risk in the future. The before-tax effects of our cash flow derivative instruments on the Consolidated Balance Sheets and the Consolidated Statements of Operations were as follows: Derivatives in ASC 815-20 Cash Flow Hedging Relationships Amount of Gain (Loss) Recognized in OCI on Derivative (Effective Portion) Gain (Loss) Reclassified from Accumulated OCI into Income (Effective Portion) Gain (Loss) Recognized in Income on Derivative (Ineffective Portion) Location Amount Location Amount 2016 2015 2016 2015 2016 2015 (in thousands) (in thousands) (in thousands) Three Months Ended September 30, Interest rate swap contracts $ 641 $ (296 ) Interest expense $ (273 ) $ (412 ) Interest expense $ — $ — Interest rate cap contracts (31 ) — Interest expense (6 ) — Interest expense (1 ) — Nine Months Ended September 30, Interest rate swap contracts $ (4,910 ) $ (1,104 ) Interest expense $ (839 ) $ (1,235 ) Interest expense $ — $ — Interest rate cap contracts (1,121 ) — Interest expense (6 ) — Interest expense (1 ) — Derivatives Not Designated as Hedging Relationships We are also exposed to foreign exchange risk when we enter into non-functional currency transactions, both intercompany and third party. At each period-end, non-functional currency monetary assets and liabilities are revalued with the change recorded to other income and expense. We enter into monthly foreign exchange forward contracts (a total of 402 contracts were entered into during the nine months ended September 30, 2016 ), which are not designated for hedge accounting, with the intent to reduce earnings volatility associated with currency exposures. The notional amounts of the contracts ranged from less than $10,000 to $37.9 million , offsetting our exposures from the euro, British pound, Canadian dollar, Australian dollar, Mexican peso, and various other currencies. The effect of our foreign exchange forward derivative instruments on the Consolidated Statements of Operations was as follows: Derivatives Not Designated as Hedging Instrument under ASC 815-20 Gain (Loss) Recognized on Derivatives in Other Income (Expense) Three Months Ended September 30, Nine Months Ended September 30, 2016 2015 2016 2015 (in thousands) Foreign exchange forward contracts $ (559 ) $ (1,278 ) $ (558 ) $ (3,004 )</t>
  </si>
  <si>
    <t>Defined Benefit Pension Plans (Text Block)</t>
  </si>
  <si>
    <t>General Discussion of Pension and Other Postretirement Benefits [Abstract]</t>
  </si>
  <si>
    <t>Defined Benefit Pension Plans [Text Block]</t>
  </si>
  <si>
    <t>Defined Benefit Pension Plans We sponsor both funded and unfunded defined benefit pension plans for our international employees, primarily in Germany, France, Italy, Indonesia, Brazil, and Spain, offering death and disability, retirement, and special termination benefits. The defined benefit obligation is calculated annually by using the projected unit credit method. The measurement date for the pension plans was December 31, 2015 . Amounts recognized on the Consolidated Balance Sheets consist of: September 30, 2016 December 31, 2015 (in thousands) Assets Plan assets in other long-term assets $ 609 $ 359 Liabilities Current portion of pension benefit obligation in wages and benefits payable 2,581 3,493 Long-term portion of pension benefit obligation 86,310 85,971 Pension benefit obligation, net $ 88,282 $ 89,105 Our asset investment strategy focuses on maintaining a portfolio using primarily insurance funds, which are accounted for as investments and measured at fair value, in order to achieve our long-term investment objectives on a risk adjusted basis. Our general funding policy for these qualified pension plans is to contribute amounts sufficient to satisfy regulatory funding standards of the respective countries for each plan. Net periodic pension benefit costs for our plans include the following components: Three Months Ended September 30, Nine Months Ended September 30, 2016 2015 2016 2015 (in thousands) Service cost $ 1,003 $ 904 $ 2,930 $ 3,162 Interest cost 649 595 1,932 1,820 Expected return on plan assets (139 ) (122 ) (398 ) (387 ) Settlements and other 506 375 499 374 Amortization of actuarial net loss 330 488 991 1,470 Amortization of unrecognized prior service costs 16 14 47 43 Net periodic benefit cost $ 2,365 $ 2,254 $ 6,001 $ 6,482</t>
  </si>
  <si>
    <t>Stock-Based Compensation (Text Block)</t>
  </si>
  <si>
    <t>Share-based Compensation, Allocation and Classification in Financial Statements [Abstract]</t>
  </si>
  <si>
    <t>Stock-Based Compensation [Text Block]</t>
  </si>
  <si>
    <t>Stock-Based Compensation We record stock-based compensation expense for awards of stock options, restricted stock units, unrestricted stock, and phantom stock units. We expense stock-based compensation primarily using the straight-line method over the requisite service period. Stock-based compensation expense and the related tax benefit were as follows: Three Months Ended September 30, Nine Months Ended September 30, 2016 2015 2016 2015 (in thousands) Stock options $ 602 $ 713 $ 1,741 $ 2,005 Restricted stock units 4,595 1,969 10,834 8,374 Unrestricted stock awards 225 200 725 500 Phantom stock units 371 — 658 — Total stock-based compensation $ 5,793 $ 2,882 $ 13,958 $ 10,879 Related tax benefit $ 1,289 $ 809 $ 3,793 $ 3,189 We issue new shares of common stock upon the exercise of stock options or when vesting conditions on restricted stock units are fully satisfied. Subject to stock splits, dividends, and other similar events, 7,473,956 shares of common stock are reserved and authorized for issuance under our Amended and Restated 2010 Stock Incentive Plan (Stock Incentive Plan). Awards consist of stock options, restricted stock units, and unrestricted stock awards. At September 30, 2016 , 2,111,769 shares were available for grant under the Stock Incentive Plan. The Stock Incentive Plan shares are subject to a fungible share provision such that the authorized share reserve is reduced by (i) one share for every one share subject to a stock option or share appreciation right granted under the Plan and (ii) 1.7 shares for every one share of common stock that was subject to an award other than an option or share appreciation right. Stock Options Options to purchase our common stock are granted to certain employees, senior management, and members of the Board of Directors with an exercise price equal to the market close price of the stock on the date the Board of Directors approves the grant. Options generally become exercisable in three equal annual installments beginning one year from the date of grant and generally expire 10 years from the date of grant. Compensation expense is recognized only for those options expected to vest, with forfeitures estimated based on our historical experience and future expectations. The fair values of stock options granted were estimated at the date of grant using the Black-Scholes option-pricing model with the following weighted average assumptions: Three Months Ended September 30, Nine Months Ended September 30, 2016 2015 2016 2015 Dividend yield (1) — % — % — % — % Expected volatility (1) 33.7 % — % 33.5 % 34.5 % Risk-free interest rate (1) 1.3 % — % 1.3 % 1.7 % Expected term (years) (1) 5.5 — 5.5 5.5 (1) There were no employee stock options granted for the three months ended September 30, 2015. Expected volatility is based on a combination of the historical volatility of our common stock and the implied volatility of our traded options for the related expected term. We believe this combined approach is reflective of current and historical market conditions and is an appropriate indicator of expected volatility. The risk-free interest rate is the rate available as of the award date on zero-coupon U.S. government issues with a term equal to the expected life of the award. The expected life is the weighted average expected life of an award based on the period of time between the date the award is granted and the estimated date the award will be fully exercised. Factors considered in estimating the expected life include historical experience of similar awards, contractual terms, vesting schedules, and expectations of future employee behavior. We have not paid dividends in the past and do not plan to pay dividends in the foreseeable future. A summary of our stock option activity is as follows: Shares Weighted Average Exercise Price per Share Weighted Average Remaining Contractual Life Aggregate Intrinsic Value (1) Weighted Average Grant Date Fair Value (in thousands) (years) (in thousands) Outstanding, January 1, 2015 1,123 $ 51.90 4.4 $ 1,676 Granted 207 35.30 $ 12.15 Exercised (23 ) 36.05 26 Forfeited (17 ) 37.47 Expired (167 ) 53.95 Outstanding, September 30, 2015 1,123 $ 49.12 5.4 $ — Outstanding, January 1, 2016 1,180 $ 48.31 5.7 $ 405 Granted 191 40.40 $ 13.27 Exercised (35 ) 35.31 214 Forfeited (36 ) 35.29 Expired (312 ) 55.11 Outstanding, September 30, 2016 988 $ 45.57 6.8 $ 13,732 Exercisable September 30, 2016 563 $ 51.57 5.1 $ 6,024 Expected to vest, September 30, 2016 410 $ 37.58 8.9 $ 7,448 (1) The aggregate intrinsic value of outstanding stock options represents amounts that would have been received by the optionees had all in- the-money options been exercised on that date. Specifically, it is the amount by which the market value of our stock exceeded the exercise price of the outstanding in-the-money options before applicable income taxes, based on our closing stock price on the last business day of the period. The aggregate intrinsic value of stock options exercised during the period is calculated based on our stock price at the date of exercise. At September 30, 2016 , total unrecognized stock-based compensation expense related to nonvested stock options was approximately $3.8 million , which is expected to be recognized over a weighted average period of approximately 2.0 years . Restricted Stock Units Certain employees, senior management, and members of the Board of Directors receive restricted stock units as a component of their total compensation. The fair value of a restricted stock unit is the market close price of our common stock on the date of grant. Restricted stock units generally vest over a three year period. Compensation expense, net of forfeitures, is recognized over the vesting period. Subsequent to vesting, the restricted stock units are converted into shares of our common stock on a one-for-one basis and issued to employees. We are entitled to an income tax deduction in an amount equal to the taxable income reported by the employees upon vesting of the restricted stock units. Beginning in 2013, the performance-based restricted stock units to be issued under the Long-Term Performance Restricted Stock Unit Award Agreement (Performance Award Agreement) were determined based on (1) our achievement of specified non-GAAP EPS targets, as established by the Board at the beginning of each year for each of the three 1-year calendar years contained in the performance period (the performance condition) and (2) our total shareholder return (TSR) relative to the TSR attained by companies that are included in the Russell 3000 Index during the 3-year performance period (the market condition). Compensation expense, net of forfeitures, is recognized on a straight-line basis, and the restricted stock units vest upon achievement of the performance condition, provided participants are employed by Itron at the end of the respective performance periods. For U.S. participants who retire during the performance period, a pro-rated number of restricted stock units (based on the number of days of employment during the performance period) immediately vest based on the attainment of the performance goals as assessed after the end of the performance period. Depending on the level of achievement of the performance condition, the actual number of shares to be earned ranges between 0% and 160% of the awards originally granted. At the end of the performance periods, if the performance conditions are achieved at or above threshold, the number of shares earned is further adjusted by a TSR multiplier payout percentage, which ranges between 75% and 125% , based on the market condition. Therefore, based on the attainment of the performance and market conditions, the actual number of shares that vest may range from 0% to 200% of the awards originally granted. Due to the presence of the TSR multiplier market condition, we utilize a Monte Carlo valuation model to determine the fair value of the awards at the grant date. This pricing model uses multiple simulations to evaluate the probability of our achievement of various stock price levels to determine our expected TSR performance ranking. The weighted-average assumptions used to estimate the fair value of performance-based restricted stock units granted and the resulting weighted average fair value are as follows: Three Months Ended September 30, Nine Months Ended September 30, 2016 2015 2016 2015 Dividend yield (1) — % — % — % — % Expected volatility (1) 28.8 % — % 30.0 % 30.1 % Risk-free interest rate (1) 0.8 % — % 0.7 % 0.7 % Expected term (years) (1) 2.3 — 1.8 2.1 Weighted average fair value (1) $ 63.10 $ — $ 44.92 $ 33.48 (1) There were no long-term performance restricted stock units granted for the three months ended September 30, 2015. Expected volatility is based on the historical volatility of our common stock for the related expected term. We believe this approach is reflective of current and historical market conditions and is an appropriate indicator of expected volatility. The risk-free interest rate is the rate available as of the award date on zero-coupon U.S. government issues with a term equal to the expected term of the award. The expected term is the term of an award based on the period of time between the date of the award and the date the award is expected to vest. The expected term assumption is based upon the plan's performance period as of the date of the award. We have not paid dividends in the past and do not plan to pay dividends in the foreseeable future. The following table summarizes restricted stock unit activity: Number of Restricted Stock Units Weighted Average Grant Date Fair Value Aggregate Intrinsic Value (1) (in thousands) (in thousands) Outstanding, January 1, 2015 682 Granted (2) 319 $ 35.30 Released (288 ) $ 11,852 Forfeited (54 ) Outstanding, September 30, 2015 659 Outstanding, January 1, 2016 756 Granted (2) 196 $ 41.58 Released (280 ) $ 10,823 Forfeited (50 ) Outstanding, September 30, 2016 622 Vested but not released, September 30, 2016 5 $ 277 Expected to vest, September 30, 2016 500 $ 27,894 (1) The aggregate intrinsic value is the market value of the stock, before applicable income taxes, based on the closing price on the stock release dates or at the end of the period for restricted stock units expected to vest. (2) Restricted stock units granted in 2015 and 2016 do not include awards under the Performance Award Agreement for the respective years, as these awards are not granted until attainment of annual performance goals has been determined at the conclusion of the performance period, which had not occurred as of September 30, 2015 and 2016 , respectively. At September 30, 2016 , total unrecognized compensation expense on restricted stock units was $25.3 million , which is expected to be recognized over a weighted average period of approximately 2.0 years . Phantom Stock Units Phantom stock units are a form of share-based award that are indexed to our stock price and are settled in cash upon vesting. Since phantom stock units are settled in cash, compensation expense recognized over the vesting period will vary based on changes in fair value. Fair value is remeasured at the end of each reporting period based on the market close price of our common stock. The following table summarizes phantom stock unit activity: Number of Phantom Stock Units Weighted Average Grant Date Fair Value (in thousands) Outstanding, January 1, 2016 — Granted 63 $ 40.11 Forfeited (1 ) Outstanding, September 30, 2016 62 Expected to vest, September 30, 2016 56 At September 30, 2016 , total unrecognized compensation expense on phantom stock units was $2.8 million , which is expected to be recognized over a weighted average period of approximately 2.4 years . We have recorded a phantom stock liability of $0.7 million within wages and benefits payable in the Consolidated Balance Sheets as of September 30, 2016. Unrestricted Stock Awards We grant unrestricted stock awards to members of our Board of Directors as part of their compensation. Awards are fully vested and expensed when granted. The fair value of unrestricted stock awards is the market close price of our common stock on the date of grant. The following table summarizes unrestricted stock award activity: Three Months Ended September 30, Nine Months Ended September 30, 2016 2015 2016 2015 (in thousands, except per share data) Shares of unrestricted stock granted 4 6 17 14 Weighted average grant date fair value per share $ 53.96 $ 33.91 $ 42.24 $ 36.51 Employee Stock Purchase Plan Under the terms of the ESPP, employees can deduct up to 10% of their regular cash compensation to purchase our common stock at a 5% discount from the fair market value of the stock at the end of each fiscal quarter, subject to other limitations under the plan. The sale of the stock to the employees occurs at the beginning of the subsequent quarter. The ESPP is not considered compensatory, and no compensation expense is recognized for sales of our common stock to employees. The following table summarizes ESPP activity: Three Months Ended September 30, Nine Months Ended September 30, 2016 2015 2016 2015 (in thousands) Shares of stock sold to employees (1) — 11 20 39 (1) Stock sold to employees during each fiscal quarter under the ESPP is associated with the offering period ending on the last day of the previous fiscal quarter. No stock was sold under the ESPP during the third quarter of 2016 because the ESPP had been suspended due to our delayed SEC filings. We became current with our SEC filings on September 2, 2016 and the ESPP is again active. There were approximately 371,000 shares of common stock available for future issuance under the ESPP at September 30, 2016 .</t>
  </si>
  <si>
    <t>Income Taxes (Text Block)</t>
  </si>
  <si>
    <t>Income Tax Disclosure [Abstract]</t>
  </si>
  <si>
    <t>Income Taxes [Text Block]</t>
  </si>
  <si>
    <t>Income Taxes Our tax provision as a percentage of income before tax typically differs from the federal statutory rate of 35% , and may vary from period to period, due to fluctuations in the forecast mix of earnings in domestic and international jurisdictions, new or revised tax legislation and accounting pronouncements, tax credits, state income taxes, adjustments to valuation allowances, and uncertain tax positions, among other items. Our tax expense for the three and nine months ended September 30, 2016 differed from the federal statutory rate of 35% due to the forecasted mix of earnings in domestic and international jurisdictions and losses experienced in jurisdictions with valuation allowances on deferred tax assets. Our tax expense for the three and nine months ended September 30, 2015 differed from the federal statutory rate of 35% due to the forecasted mix of earnings in domestic and international jurisdictions, losses experienced in jurisdictions with valuation allowances, and discrete tax items. We classify interest expense and penalties related to unrecognized tax liabilities and interest income on tax overpayments as components of income tax expense. The net interest and penalties expense recognized were as follows: Three Months Ended September 30, Nine Months Ended September 30, 2016 2015 2016 2015 (in thousands) Net interest and penalties expense $ 591 $ 170 $ 923 $ 645 Accrued interest and penalties recorded were as follows: September 30, 2016 December 31, 2015 (in thousands) Accrued interest $ 2,733 $ 2,105 Accrued penalties 3,070 2,577 Unrecognized tax benefits related to uncertain tax positions and the amount of unrecognized tax benefits that, if recognized, would affect our effective tax rate were as follows: September 30, 2016 December 31, 2015 (in thousands) Unrecognized tax benefits related to uncertain tax positions $ 56,216 $ 54,880 The amount of unrecognized tax benefits that, if recognized, would affect our effective tax rate 54,908 53,602 At September 30, 2016 , we are under examination by certain tax authorities for the 2000 to 2014 tax years. The material jurisdictions where we are subject to examination for the 2000 to 2014 tax years include, among others, the United States, France, Germany, Italy, Brazil and the United Kingdom. No material changes have occurred to previously disclosed assessments. We believe we have appropriately accrued for the expected outcome of all tax matters and do not currently anticipate that the ultimate resolution of these examinations will have a material adverse effect on our financial condition, future results of operations, or liquidity. Based upon the timing and outcome of examinations, litigation, the impact of legislative, regulatory, and judicial developments, and the impact of these items on the statute of limitations, it is reasonably possible that the related unrecognized tax benefits could change from those recorded within the next twelve months. However, at this time, an estimate of the range of reasonably possible adjustments to the balance of unrecognized tax benefits cannot be made.</t>
  </si>
  <si>
    <t>Commitments and Contingencies (Text Block)</t>
  </si>
  <si>
    <t>Commitments and Contingencies Disclosure [Abstract]</t>
  </si>
  <si>
    <t>Commitments and Contingencies [Text Block]</t>
  </si>
  <si>
    <t>Commitments and Contingencies Guarantees and Indemnifications We are often required to obtain standby letters of credit (LOCs) or bonds in support of our obligations for customer contracts. These standby LOCs or bonds typically provide a guarantee to the customer for future performance, which usually covers the installation phase of a contract and may, on occasion, cover the operations and maintenance phase of outsourcing contracts. Our available lines of credit, outstanding standby LOCs, and performance bonds were as follows: September 30, 2016 December 31, 2015 (in thousands) Credit facilities (1) Multicurrency revolving line of credit $ 500,000 $ 500,000 Long-term borrowings (132,597 ) (151,837 ) Standby LOCs issued and outstanding (46,071 ) (46,574 ) Net available for additional borrowings under the multi-currency revolving line of credit $ 321,332 $ 301,589 Net available for additional standby LOCs under sub-facility (2) 203,929 253,426 Unsecured multicurrency revolving lines of credit with various financial institutions Multicurrency revolving lines of credit $ 98,655 $ 97,989 Standby LOCs issued and outstanding (23,818 ) (31,122 ) Short-term borrowings (3) (2,205 ) (3,884 ) Net available for additional borrowings and LOCs $ 72,632 $ 62,983 Unsecured surety bonds in force $ 85,883 $ 87,558 (1) Refer to Note 6 for details regarding our secured credit facilities. (2) During the nine months ended September 30, 2016, as a result of entering into the first and second amendments to the 2015 credit facility, the maximum limit available for additional standby LOCs under sub-facility was reduced from $300 million to $250 million . (3) Short-term borrowings are included in “Other current liabilities” on the Consolidated Balance Sheets. In the event any such standby LOC or bond is called, we would be obligated to reimburse the issuer of the standby LOC or bond; however, we do not believe that any outstanding LOC or bond will be called. We generally provide an indemnification related to the infringement of any patent, copyright, trademark, or other intellectual property right on software or equipment within our sales contracts, which indemnifies the customer from and pays the resulting costs, damages, and attorney’s fees awarded against a customer with respect to such a claim provided that: 1) the customer promptly notifies us in writing of the claim and 2) we have the sole control of the defense and all related settlement negotiations. We may also provide an indemnification to our customers for third party claims resulting from damages caused by the negligence or willful misconduct of our employees/agents in connection with the performance of certain contracts. The terms of our indemnifications generally do not limit the maximum potential payments. It is not possible to predict the maximum potential amount of future payments under these or similar agreements. Legal Matters We are subject to various legal proceedings and claims of which the outcomes are subject to significant uncertainty. Our policy is to assess the likelihood of any adverse judgments or outcomes related to legal matters, as well as ranges of probable losses. A determination of the amount of the liability required, if any, for these contingencies is made after an analysis of each known issue. A liability is recorded and charged to operating expense when we determine that a loss is probable and the amount can be reasonably estimated. Additionally, we disclose contingencies for which a material loss is reasonably possible, but not probable. On July 14, 2016, we entered into a confidential settlement agreement with Transdata Incorporated (Transdata) under which Transdata agreed to dismiss with prejudice all pending litigation in various United States District Courts against us and certain of our customers. As a part of the settlement, we received a patent license from Transdata for the use of the patents in future meter production and sales. In Brazil, the Conselho Administravo de Defesa Economica commenced an investigation of water meter suppliers, including our subsidiary, to determine whether such suppliers participated in agreements or concerted practices to coordinate their commercial policy in Brazil. On October 18, 2016, we settled with the Conselho Administravo de Defesa Economica. The settlement was not material to our results of operations or financial condition. Itron and its subsidiaries are parties to various employment-related proceedings in jurisdictions where it does business. None of the proceedings are individually material to Itron, and we believe that we have made adequate provision such that the ultimate disposition of the proceedings will not materially affect Itron's business or financial condition. Warranty A summary of the warranty accrual account activity is as follows: Three Months Ended September 30, Nine Months Ended September 30, 2016 2015 2016 2015 (in thousands) Beginning balance $ 45,457 $ 58,139 $ 54,512 $ 36,548 New product warranties 1,976 1,760 5,881 4,767 Other changes/adjustments to warranties 1,662 2,492 3,697 29,589 Claims activity (4,485 ) (7,396 ) (19,488 ) (14,062 ) Effect of change in exchange rates 176 (251 ) 184 (2,098 ) Ending balance 44,786 54,744 44,786 54,744 Less: current portion of warranty 26,084 40,060 26,084 40,060 Long-term warranty $ 18,702 $ 14,684 $ 18,702 $ 14,684 Total warranty expense is classified within cost of revenues and consists of new product warranties issued, costs related to extended warranty contracts, and other changes and adjustments to warranties. Warranty expense was as follows: Three Months Ended September 30, Nine Months Ended September 30, 2016 2015 2016 2015 (in thousands) Total warranty expense $ 3,638 $ 4,252 $ 9,578 $ 34,356 Unearned Revenue Related to Extended Warranty A summary of changes to unearned revenue for extended warranty contracts is as follows: Three Months Ended September 30, Nine Months Ended September 30, 2016 2015 2016 2015 (in thousands) Beginning balance $ 33,068 $ 34,084 $ 33,654 $ 34,138 Unearned revenue for new extended warranties 352 826 1,366 2,251 Unearned revenue recognized (905 ) (716 ) (2,640 ) (2,029 ) Effect of change in exchange rates (31 ) (187 ) 104 (353 ) Ending balance 32,484 34,007 32,484 34,007 Less: current portion of unearned revenue for extended warranty 4,134 3,416 4,134 3,416 Long-term unearned revenue for extended warranty within other long-term obligations $ 28,350 $ 30,591 $ 28,350 $ 30,591 Health Benefits We are self insured for a substantial portion of the cost of our U.S. employee group health insurance. We purchase insurance from a third party, which provides individual and aggregate stop-loss protection for these costs. Each reporting period, we expense the costs of our health insurance plan including paid claims, the change in the estimate of incurred but not reported (IBNR) claims, taxes, and administrative fees (collectively, the plan costs). Plan costs were as follows: Three Months Ended September 30, Nine Months Ended September 30, 2016 2015 2016 2015 (in thousands) Plan costs $ 6,727 $ 5,803 $ 20,360 $ 18,704 The IBNR accrual, which is included in wages and benefits payable, was as follows: September 30, 2016 December 31, 2015 (in thousands) IBNR accrual $ 2,346 $ 2,051 Our IBNR accrual and expenses may fluctuate due to the number of plan participants, claims activity, and deductible limits. For our employees located outside of the United States, health benefits are provided primarily through governmental social plans, which are funded through employee and employer tax withholdings.</t>
  </si>
  <si>
    <t>Restructuring and Related Activities [Abstract]</t>
  </si>
  <si>
    <t>Restructuring, Impairment, and Other Activities Disclosure [Text Block]</t>
  </si>
  <si>
    <t>Restructuring 2016 Projects On September 1, 2016, we announced projects (2016 Projects) to restructure various company activities in order to improve operational efficiencies, reduce expenses and improve competiveness. We expect to close or consolidate several facilities and reduce our global workforce as a result of the restructuring. The 2016 Projects began during the three months ended September 30, 2016, and we expect to substantially complete the 2016 Projects by the end of 2018. Many of the affected employees are represented by unions or works councils, which requires consultation, and potential restructuring projects may be subject to regulatory approval, both of which could impact the timing of charges, total expected charges, cost recognized, and planned savings in certain jurisdictions. The total expected restructuring costs, the restructuring costs recognized during the nine months ended September 30, 2016 , and the remaining expected restructuring costs as of September 30, 2016 related to the 2016 Projects are as follows: Total Expected Costs at September 30, 2016 Costs Recognized During the Nine Months Ended September 30, 2016 Expected Remaining Costs to be Recognized at September 30, 2016 (in thousands) Employee severance costs $ 44,162 $ 34,662 $ 9,500 Asset impairments &amp; net loss on sale or disposal 5,184 5,184 — Other restructuring costs 16,652 152 16,500 Total $ 65,998 $ 39,998 $ 26,000 Segments: Electricity $ 10,044 $ 6,544 $ 3,500 Gas 33,214 20,214 13,000 Water 21,410 12,410 9,000 Corporate unallocated 1,330 830 500 Total $ 65,998 $ 39,998 $ 26,000 2014 Projects In November 2014, our management approved restructuring projects (2014 Projects) to restructure our Electricity business and related general and administrative activities, along with certain Gas and Water activities, to improve operational efficiencies and reduce expenses. The 2014 Projects include consolidation of certain facilities and reduction of our global workforce. The improved structure positions us to meet our long-term profitability goals by better aligning global operations with markets where we can serve our customers profitably. We began implementing these projects in the fourth quarter of 2014, and substantially completed them in the third quarter of 2016. Project activities will continue through the fourth quarter of 2017, however, no further costs are expected to be recognized related to the 2014 Projects. The total expected restructuring costs, the restructuring costs recognized in prior periods, the restructuring costs recognized during the nine months ended September 30, 2016 , and the remaining expected restructuring costs as of September 30, 2016 related to the 2014 Projects were as follows: Total Expected Costs at September 30, 2016 Costs Recognized in Prior Periods Costs Recognized During the Nine Months Ended September 30, 2016 Expected Remaining Costs to be Recognized at September 30, 2016 (in thousands) Employee severance costs $ 34,630 $ 34,373 $ 257 $ — Asset impairments &amp; net loss on sale or disposal 8,849 8,880 (31 ) — Other restructuring costs 4,999 3,929 1,070 — Total $ 48,478 $ 47,182 $ 1,296 $ — Segments: Electricity $ 20,610 $ 21,743 $ (1,133 ) $ — Gas 13,631 11,855 1,776 — Water 1,995 1,940 55 — Corporate unallocated 12,242 11,644 598 — Total $ 48,478 $ 47,182 $ 1,296 $ — 2013 Projects In September 2013, our management approved projects (the 2013 Projects) to restructure our operations to improve profitability and increase efficiencies. We began implementing these projects in the third quarter of 2013, and completed the projects during the third quarter of 2016. The 2013 Projects resulted in approximately $26.2 million of restructuring expense, which was recognized from the third quarter of 2013 through the fourth quarter of 2014. The following table summarizes the activity within the restructuring related balance sheet accounts for the 2016, 2014 and 2013 Projects during the nine months ended September 30, 2016 : Accrued Employee Severance Asset Impairments &amp; Net Loss on Sale or Disposal Other Accrued Costs Total (in thousands) Beginning balance, January 1, 2016 $ 26,533 $ — $ 3,048 $ 29,581 Costs charged to expense 34,919 5,153 1,222 41,294 Cash payments (14,476 ) — (1,331 ) (15,807 ) Non-cash items — (5,153 ) — (5,153 ) Effect of change in exchange rates (95 ) — (5 ) (100 ) Ending balance, September 30, 2016 $ 46,881 $ — $ 2,934 $ 49,815 Asset impairments are determined at the asset group level. Revenues and net operating income from the activities we have exited or will exit under the restructuring projects are not material to our operating segments or consolidated results. Other restructuring costs include expenses for employee relocation, professional fees associated with employee severance, and costs to exit the facilities once the operations in those facilities have ceased. Costs associated with restructuring activities are generally presented in the Consolidated Statements of Operations as restructuring, except for certain costs associated with inventory write-downs, which are classified within cost of revenues, and accelerated depreciation expense, which is recognized according to the use of the asset. The current restructuring liabilities were $20.3 million and $25.2 million as of September 30, 2016 and December 31, 2015 . The current restructuring liabilities are classified within other current liabilities on the Consolidated Balance Sheets. The long-term restructuring liabilities balances were $29.5 million and $4.4 million as of September 30, 2016 and December 31, 2015 . The long-term restructuring liabilities are classified within other long-term obligations on the Consolidated Balance Sheets, and include facility exit costs and severance accruals.</t>
  </si>
  <si>
    <t>Shareholders' Equity (Text Block)</t>
  </si>
  <si>
    <t>Stockholders' Equity Note [Abstract]</t>
  </si>
  <si>
    <t>Stockholders' Equity Note Disclosure [Text Block]</t>
  </si>
  <si>
    <t>Shareholders' Equity Preferred Stock We have authorized the issuance of 10 million shares of preferred stock with no par value. In the event of a liquidation, dissolution, or winding up of the affairs of the corporation, whether voluntary or involuntary, the holders of any outstanding preferred stock would be entitled to be paid a preferential amount per share to be determined by the Board of Directors prior to any payment to holders of common stock. There was no preferred stock issued or outstanding at September 30, 2016 and December 31, 2015 . Other Comprehensive Income (Loss) The before-tax amount, income tax (provision) benefit, and net-of-tax amount related to each component of OCI were as follows: Three Months Ended September 30, Nine Months Ended September 30, 2016 2015 2016 2015 (in thousands) Before-tax amount Foreign currency translation adjustment $ 9,128 $ (15,528 ) $ 12,856 $ (62,461 ) Foreign currency translation adjustment reclassified into net income on disposal — 962 (1,407 ) 962 Net unrealized gain (loss) on derivative instruments designated as cash flow hedges 602 (296 ) (6,039 ) (1,104 ) Net hedging loss reclassified into net income 279 412 845 1,235 Pension benefit obligation adjustment (1,725 ) 877 (2,520 ) 1,887 Total other comprehensive income (loss), before tax 8,284 (13,573 ) 3,735 (59,481 ) Tax (provision) benefit Foreign currency translation adjustment 56 325 (539 ) 696 Foreign currency translation adjustment reclassified into net income on disposal — — — — Net unrealized gain (loss) on derivative instruments designated as cash flow hedges (231 ) 114 2,330 423 Net hedging loss reclassified into net income (108 ) (159 ) (326 ) (474 ) Pension benefit obligation adjustment 527 (11 ) 713 (24 ) Total other comprehensive income (loss) tax benefit 244 269 2,178 621 Net-of-tax amount Foreign currency translation adjustment 9,184 (15,203 ) 12,317 (61,765 ) Foreign currency translation adjustment reclassified into net income on disposal — 962 (1,407 ) 962 Net unrealized gain (loss) on derivative instruments designated as cash flow hedges 371 (182 ) (3,709 ) (681 ) Net hedging loss reclassified into net income 171 253 519 761 Pension benefit obligation adjustment (1,198 ) 866 (1,807 ) 1,863 Total other comprehensive income (loss), net of tax $ 8,528 $ (13,304 ) $ 5,913 $ (58,860 ) The changes in the components of AOCI, net of tax, were as follows: Foreign Currency Translation Adjustments Net Unrealized Gain (Loss) on Derivative Instruments Net Unrealized Gain (Loss) on Nonderivative Instruments Pension Benefit Obligation Adjustments Total (in thousands) Balances at January 1, 2015 $ (85,080 ) $ (768 ) $ (14,380 ) $ (34,832 ) $ (135,060 ) OCI before reclassifications (61,765 ) (681 ) — (1 ) (62,447 ) Amounts reclassified from AOCI 962 761 — 1,864 3,587 Total other comprehensive income (loss) (60,803 ) 80 — 1,863 (58,860 ) Balances at September 30, 2015 $ (145,883 ) $ (688 ) $ (14,380 ) $ (32,969 ) $ (193,920 ) Balances at January 1, 2016 $ (158,009 ) $ 318 $ (14,380 ) $ (28,536 ) $ (200,607 ) OCI before reclassifications 12,317 (3,709 ) — (713 ) 7,895 Amounts reclassified from AOCI (1,407 ) 519 — (1,094 ) (1,982 ) Total other comprehensive income (loss) 10,910 (3,190 ) — (1,807 ) 5,913 Balances at September 30, 2016 $ (147,099 ) $ (2,872 ) $ (14,380 ) $ (30,343 ) $ (194,694 ) Details about the AOCI components reclassified to the Consolidated Statements of Operations are as follows: Amount Reclassified from AOCI (1) Affected Line Item in the Consolidated Statements of Operations Three Months Ended September 30, Nine Months Ended 2016 2015 2016 2015 (in thousands) Amortization of defined benefit pension items Prior-service costs $ 16 $ (14 ) $ 47 $ (43 ) (2) Actuarial losses 330 (488 ) 991 (1,470 ) (2) Settlement and Other 498 (375 ) 488 (375 ) (2) Total, before tax 844 (877 ) 1,526 (1,888 ) Income before income taxes Tax benefit (provision) (272 ) 11 (432 ) 24 Income tax provision Total reclassified, net of tax $ 572 $ (866 ) $ 1,094 $ (1,864 ) Net income (1) Amounts in parentheses indicate debits to the Consolidated Statements of Operations. (2) These AOCI components are included in the computation of net periodic pension cost. Refer to Note 8 for additional details. Refer to Note 7 for additional details related to derivative activities that resulted in reclassification of AOCI to the Consolidated Statements of Operations.</t>
  </si>
  <si>
    <t>Fair Values of Financial Instruments (Text Block)</t>
  </si>
  <si>
    <t>Fair Value, Assets and Liabilities Measured on Recurring Basis, Unobservable Input Reconciliation [Abstract]</t>
  </si>
  <si>
    <t>Fair Values of Financial Instruments [Text Block]</t>
  </si>
  <si>
    <t>Fair Values of Financial Instruments The fair values at September 30, 2016 and December 31, 2015 do not reflect subsequent changes in the economy, interest rates, and other variables that may affect the determination of fair value. The following table presents the fair values of our financial instruments: September 30, 2016 December 31, 2015 Carrying Amount Fair Value Carrying Amount Fair Value (in thousands) Assets Cash and cash equivalents $ 151,380 $ 151,380 $ 131,018 $ 131,018 Foreign exchange forwards 119 119 27 27 Interest rate swaps — — 1,632 1,632 Interest rate caps 300 300 1,423 1,423 Liabilities Credit facility USD denominated term loan $ 210,938 $ 209,317 $ 219,375 $ 217,830 Multicurrency revolving line of credit 132,597 131,387 151,837 150,570 Interest rate swaps 3,308 3,308 868 868 Foreign exchange forwards 294 294 99 99 The following methods and assumptions were used in estimating fair values: Cash and cash equivalents: Due to the liquid nature of these instruments, the carrying amount approximates fair value (Level 1). Credit facility - term loan and multicurrency revolving line of credit: The term loan and revolver are not traded publicly. The fair values, which are valued based upon a hypothetical market participant, are calculated using a discounted cash flow model with Level 2 inputs, including estimates of incremental borrowing rates for debt with similar terms, maturities, and credit profiles. Refer to Note 6 for a further discussion of our debt. Derivatives: See Note 7 for a description of our methods and assumptions in determining the fair value of our derivatives, which were determined using Level 2 inputs.</t>
  </si>
  <si>
    <t>Segment Information (Text Block)</t>
  </si>
  <si>
    <t>Segment Reporting [Abstract]</t>
  </si>
  <si>
    <t>Segment Information [Text Block]</t>
  </si>
  <si>
    <t>Segment Information We operate under the Itron brand worldwide and manage and report under three operating segments: Electricity, Gas, and Water. Our Water operating segment includes both our global water and heat solutions. This structure allows each segment to develop its own go-to-market strategy, prioritize its marketing and product development requirements, and focus on its strategic investments. Our sales, marketing, and delivery functions are managed under each segment. Our product development and manufacturing operations are managed on a worldwide basis to promote a global perspective in our operations and processes and yet still maintain alignment with the segments. We have three GAAP measures of segment performance: revenue, gross profit (margin), and operating income (margin). Our operating segments have distinct products, and, therefore, intersegment revenues are minimal. Certain operating expenses are allocated to the operating segments based upon internally established allocation methodologies. Corporate operating expenses, interest income, interest expense, other income (expense), and income tax provision are not allocated to the segments, nor included in the measure of segment profit or loss. In addition, we allocate only certain production assets and intangible assets to our operating segments. We do not manage the performance of the segments on a balance sheet basis. Segment Products Electricity Standard electricity (electromechanical and electronic) meters; advanced electricity meters and communication modules; smart electricity meters; smart electricity communication modules; prepayment systems, including smart key, keypad, and smart card communication technologies; advanced systems including handheld, mobile, and fixed network collection technologies; smart network technologies; meter data management software; knowledge application solutions; installation; implementation; and professional services including consulting and analysis. Gas Standard gas meters; advanced gas meters and communication modules; smart gas meters; smart gas communication modules; prepayment systems, including smart key, keypad, and smart card communication technologies; advanced systems, including handheld, mobile, and fixed network collection technologies; smart network technologies; meter data management software; knowledge application solutions; installation; implementation; and professional services including consulting and analysis. Water Standard water and heat meters; advanced and smart water meters and communication modules; smart heat meters; advanced systems including handheld, mobile, and fixed network collection technologies; meter data management software; knowledge application solutions; installation; implementation; and professional services including consulting and analysis. Revenues, gross profit, and operating income associated with our segments were as follows: Three Months Ended September 30, Nine Months Ended September 30, 2016 2015 2016 2015 (in thousands) Revenues Electricity $ 242,667 $ 206,810 $ 692,785 $ 602,999 Gas 144,185 136,726 433,707 401,099 Water 120,007 125,992 390,981 382,987 Total Company $ 506,859 $ 469,528 $ 1,517,473 $ 1,387,085 Gross profit Electricity $ 75,362 $ 56,385 $ 210,840 $ 163,330 Gas 56,096 46,790 158,156 134,854 Water 39,291 44,115 134,661 106,082 Total Company $ 170,749 $ 147,290 $ 503,657 $ 404,266 Operating income (loss) Electricity $ 20,452 $ 9,819 $ 51,092 $ 14,958 Gas 7,136 15,836 48,811 44,986 Water (3,546 ) 14,265 28,707 11,415 Corporate unallocated (17,632 ) (12,980 ) (63,153 ) (34,891 ) Total Company 6,410 26,940 65,457 36,468 Total other income (expense) (1,882 ) (3,738 ) (8,824 ) (11,899 ) Income before income taxes $ 4,528 $ 23,202 $ 56,633 $ 24,569 For the three and nine months ended September 30, 2016 , one customer represented 14% and 12% , respectively, of total Electricity segment revenues. For the three months ended September 30, 2015 , one customer represented 11% of total Electricity segment revenues, while no customer represented more than 10% of total Electricity segment revenues for the nine months ended September 30, 2015 . For the three and nine months ended September 30, 2016 and September 30, 2015, no single customer represented more than 10% of the Gas or Water operating segment revenues, or total company revenues. Revenues by region were as follows: Three Months Ended September 30, Nine Months Ended September 30, 2016 2015 2016 2015 (in thousands) United States and Canada $ 297,116 $ 256,962 $ 837,468 $ 737,112 Europe, Middle East, and Africa 161,959 167,577 545,517 514,054 Other (1) 47,784 44,989 134,488 135,919 Total revenues $ 506,859 $ 469,528 $ 1,517,473 $ 1,387,085 (1) The Other region includes our operations in Latin America and Asia Pacific. Depreciation and amortization expense associated with our segments was as follows: Three Months Ended September 30, Nine Months Ended September 30, 2016 2015 2016 2015 (in thousands) Electricity $ 6,682 $ 8,878 $ 21,715 $ 27,427 Gas 5,595 4,743 15,484 15,316 Water 5,022 5,280 14,040 14,806 Corporate unallocated (1,217 ) 97 324 241 Total Company $ 16,082 $ 18,998 $ 51,563 $ 57,790</t>
  </si>
  <si>
    <t>Summary of Significant Accounting Policies (Policies)</t>
  </si>
  <si>
    <t>Prepaid Debt Fees [Policy Text Block]</t>
  </si>
  <si>
    <t>Prepaid Debt Fees Prepaid debt fees for term debt represent the capitalized direct costs incurred related to the issuance of debt and are recorded as a direct deduction from the carrying amount of the corresponding debt liability. We have elected to present prepaid debt fees for revolving debt within other long-term assets in the Consolidated Balance Sheets. These costs are amortized to interest expense over the terms of the respective borrowings, including contingent maturity or call features, using the effective interest method, or straight-line method when associated with a revolving credit facility. When debt is repaid early, the related portion of unamortized prepaid debt fees is written off and included in interest expense.</t>
  </si>
  <si>
    <t>Stock-based Compensation [Policy Text Block]</t>
  </si>
  <si>
    <t>Stock-Based Compensation We grant various stock-based compensation awards to our officers, employees and Board of Directors with service, market, and/or performance vesting conditions. Beginning with the fiscal quarter ended March 31, 2016, we granted phantom stock units, which are settled in cash upon vesting and accounted for as liability-based awards. We measure and recognize compensation expense for all stock-based compensation based on estimated fair values. The fair value of stock options is estimated at the date of grant using the Black-Scholes option-pricing model, which includes assumptions for the dividend yield, expected volatility, risk-free interest rate, and expected term. For unrestricted stock awards with no market conditions, the fair value is the market close price of our common stock on the date of grant. For restricted stock units with market conditions, the fair value is estimated at the date of award using a Monte Carlo simulation model, which includes assumptions for dividend yield and expected volatility for our common stock and the common stock for companies within the Russell 3000 index, as well as the risk-free interest rate and expected term of the awards. For phantom stock units, fair value is the market close price of our common stock at the end of each reporting period. We expense stock-based compensation at the date of grant for unrestricted stock awards. For awards with only a service condition, we expense stock-based compensation, adjusted for estimated forfeitures, using the straight-line method over the requisite service period for the entire award. For awards with performance and service conditions, if vesting is probable, we expense the stock-based compensation, adjusted for estimated forfeitures, on a straight-line basis over the requisite service period for each separately vesting portion of the award. For awards with a market condition, we expense the fair value over the requisite service period. Excess tax benefits are credited to common stock when the deduction reduces cash taxes payable. When we have tax deductions in excess of the compensation cost, they are classified as financing cash inflows in the Consolidated Statements of Cash Flows. Certain of our employees are eligible to participate in our Employee Stock Purchase Plan (ESPP). The discount provided for ESPP purchases is 5% from the fair market value of the stock at the end of each fiscal quarter and is not considered compensatory.</t>
  </si>
  <si>
    <t>New Accounting Pronouncements [Text Block]</t>
  </si>
  <si>
    <t>New Accounting Pronouncements In May 2014, the Financial Accounting Standards Board (FASB) issued Accounting Standards Update (ASU)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In August 2015, the FASB issued ASU 2015-14, Revenue from Contracts with Customers: Deferral of the Effective Date , which deferred the effective date for implementation of ASU 2014-09 by one year and are now effective for annual reporting periods beginning after December 15, 2017, with early adoption permitted but not earlier than the original effective date. In March 2016, the FASB issued ASU 2016-08, Principal versus Agent Considerations (Reporting Revenue Gross versus Net) (ASU 2016-08), which clarifies the implementation guidance of principal versus agent considerations. In April 2016, the FASB issued ASU 2016-10, Identifying Performance Obligations and Licensing (ASU 2016-10), which clarifies the identification of performance obligations and licensing implementation guidance. In May 2016, the FASB issued ASU 2016-12, Narrow-Scope Improvements and Practical Expedients (ASU 2016-12), to improve guidance on assessing collectability, presentation of sales taxes, noncash consideration, and completed contracts and contract modifications at transition. The effective date and transition requirements in ASU 2016-08, ASU 2016-10, and ASU 2016-12 are the same as the effective date and transition requirements of ASU 2015-14. We have not yet selected a transition method, and we are currently evaluating the effect that the updated standard will have on our consolidated results of operations, financial position, cash flows, and related financial statement disclosures. In April 2015, the FASB issued ASU 2015-03, Interest - Imputation of Interes t (ASU 2015-03). ASU 2015-03 requires that debt issuance costs related to a recognized debt liability be presented in the balance sheet as a direct deduction from the carrying amount of the corresponding debt liability. In August 2015, the FASB issued ASU 2015-15, Interest - Imputation of Interest: Presentation and Subsequent Measurement of Debt Issuance Costs Associated with Line-of-Credit Arrangements (ASU 2015-15). ASU 2015-15 provides additional guidance on the presentation and subsequent measurement of debt issuance costs associated with line-of-credit arrangements. ASU 2015-03 and ASU 2015-15 are effective for interim and annual periods beginning after December 15, 2015, with early adoption permitted, and is to be applied on a retrospective basis. We adopted this standard on January 1, 2016, and it did not materially impact our consolidated results of operations, financial position, cash flows, and related financial statement disclosures. In April 2015, the FASB issued ASU 2015-05, Intangibles - Goodwill and Other - Internal-Use Software (Subtopic 350-40), Customer's Accounting for Fees Paid in a Cloud Computing Arrangement (ASU 2015-05), which provides guidance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is effective for us on January 1, 2016. We adopted this standard on January 1, 2016, and it did not materially impact our consolidated results of operations, financial position, cash flows, and related financial statement disclosures. In July 2015, the FASB issued ASU 2015-11, Inventory (Topic 330) - Simplifying the Measurement of Inventory (ASU 2015-11). The amendments in ASU 2015-11 apply to inventory measured using first-in, first-out (FIFO) or average cost and will require entities to measure inventory at the lower of cost and net realizable value. Net realizable value is the estimated selling price in the normal course of business, minus the cost of completion, disposal and transportation. Replacement cost and net realizable value less a normal profit margin will no longer be considered. ASU 2015-11 is effective for us on January 1, 2017. We are currently assessing the impact of adoption on our consolidated results of operations, financial position, cash flows, and related financial statement disclosures. In February 2016, the FASB issued ASU 2016-02, Leases (Topic 842), which requires substantially all leases be recognized by lessees on their balance sheet as a right-of-use asset and corresponding lease liability, including leases currently accounted for as operating leases. The new standard also will result in enhanced quantitative and qualitative disclosures, including significant judgments made by management, to provide greater insight into the extent of revenue and expense recognized and expected to be recognized from existing leases. The standard requires modified retrospective adoption and will be effective for annual reporting periods beginning after December 15, 2018, with early adoption permitted. We are currently assessing the impact of adoption on our consolidated results of operations, financial position, cash flows, and related financial statement disclosures. In March 2016, the FASB issued ASU 2016-07, Investments - Equity Method and Joint Ventures (Topic 323) (ASU 2016-07), which simplified the accounting for equity method investments by eliminating the requirement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ASU 2016-07 is effective for us on January 1, 2017. The adoption of this guidance is not expected to have a material impact on our consolidated results of operations, financial position, cash flows, and related financial statement disclosures. In March 2016, the FASB issued ASU 2016-09, Improvements to Employee Share-Based Payment Accounting (Topic 718) (ASU 2016-09), which simplifies several areas within Topic 718. These include the income tax consequences, classification of awards as either equity or liabilities, and classification on the statement of cash flows. ASU 2016-09 is effective for us on January 1, 2017, with early adoption permitted. We are currently assessing the basis of adoption and evaluating the impact of the adoption of the update on our consolidated results of operations, financial position, cash flows, and related financial statement disclosures.</t>
  </si>
  <si>
    <t>Earnings Per Share (Tables)</t>
  </si>
  <si>
    <t>Computation of Basic and Diluted Earnings Per Share [Table Text Block]</t>
  </si>
  <si>
    <t>The following table sets forth the computation of basic and diluted earnings per share (EPS): Three Months Ended September 30, Nine Months Ended September 30, 2016 2015 2016 2015 (in thousands, except per share data) Net income (loss) available to common shareholders $ (9,885 ) $ 12,640 $ 20,121 $ 3,692 Weighted average common shares outstanding - Basic 38,248 38,114 38,181 38,329 Dilutive effect of stock-based awards — 244 334 262 Weighted average common shares outstanding - Diluted 38,248 38,358 38,515 38,591 Earnings (loss) per common share - Basic $ (0.26 ) $ 0.33 $ 0.53 $ 0.10 Earnings (loss) per common share - Diluted $ (0.26 ) $ 0.33 $ 0.52 $ 0.10</t>
  </si>
  <si>
    <t>Certain Balance Sheet Components (Tables)</t>
  </si>
  <si>
    <t>Accounts Receivable, Net [Table Text Block]</t>
  </si>
  <si>
    <t>Accounts receivable, net September 30, 2016 December 31, 2015 (in thousands) Trade receivables (net of allowance of $4,254 and $5,949) $ 319,929 $ 298,550 Unbilled receivables 48,781 32,345 Total accounts receivable, net $ 368,710 $ 330,895</t>
  </si>
  <si>
    <t>Allowance for Credit Losses on Financing Receivables [Table Text Block]</t>
  </si>
  <si>
    <t>Allowance for doubtful accounts activity Three Months Ended September 30, Nine Months Ended September 30, 2016 2015 2016 2015 (in thousands) Beginning balance $ 3,939 $ 5,422 $ 5,949 $ 6,195 Provision (release) for doubtful accounts, net 353 (141 ) 265 (111 ) Accounts written-off (77 ) (162 ) (1,919 ) (503 ) Effect of change in exchange rates 39 (160 ) (41 ) (622 ) Ending balance $ 4,254 $ 4,959 $ 4,254 $ 4,959</t>
  </si>
  <si>
    <t>Inventories [Table Text Block]</t>
  </si>
  <si>
    <t>Inventories September 30, 2016 December 31, 2015 (in thousands) Materials $ 112,507 $ 111,191 Work in process 9,919 9,400 Finished goods 67,127 69,874 Total inventories $ 189,553 $ 190,465</t>
  </si>
  <si>
    <t>Property, Plant, and Equipment, Net [Table Text Block]</t>
  </si>
  <si>
    <t>Property, plant, and equipment, net September 30, 2016 December 31, 2015 (in thousands) Machinery and equipment $ 290,395 $ 289,015 Computers and software 105,791 104,310 Buildings, furniture, and improvements 127,297 127,531 Land 18,069 19,882 Construction in progress, including purchased equipment 26,956 32,639 Total cost 568,508 573,377 Accumulated depreciation (387,641 ) (383,121 ) Property, plant, and equipment, net $ 180,867 $ 190,256</t>
  </si>
  <si>
    <t>Depreciation Expense [Table Text Block]</t>
  </si>
  <si>
    <t>Depreciation expense Three Months Ended September 30, Nine Months Ended September 30, 2016 2015 2016 2015 (in thousands) Depreciation expense $ 11,086 $ 11,129 $ 32,561 $ 34,060</t>
  </si>
  <si>
    <t>Schedule of Intangible Assets (Tables)</t>
  </si>
  <si>
    <t>Acquired Finite-Lived Intangible Assets [Line Items]</t>
  </si>
  <si>
    <t>Schedule of Intangible Assets by Major Class [Table Text Block]</t>
  </si>
  <si>
    <t>The gross carrying amount and accumulated amortization of our intangible assets, other than goodwill, were as follows: September 30, 2016 December 31, 2015 Gross Assets Accumulated Amortization Net Gross Assets Accumulated Amortization Net (in thousands) Core-developed technology $ 392,752 $ (370,894 ) $ 21,858 $ 388,981 $ (358,092 ) $ 30,889 Customer contracts and relationships 236,974 (176,528 ) 60,446 238,379 (168,885 ) 69,494 Trademarks and trade names 64,010 (63,619 ) 391 64,069 (62,571 ) 1,498 Other 11,080 (11,042 ) 38 11,078 (11,027 ) 51 Total intangible assets $ 704,816 $ (622,083 ) $ 82,733 $ 702,507 $ (600,575 ) $ 101,932</t>
  </si>
  <si>
    <t>Summary of Intangible Asset Account Activity [Table Text Block]</t>
  </si>
  <si>
    <t>A summary of intangible asset activity is as follows: Nine Months Ended September 30, 2016 2015 (in thousands) Beginning balance, intangible assets, gross $ 702,507 $ 748,148 Intangible assets acquired — 4,827 Intangible assets impaired — (497 ) Effect of change in exchange rates 2,309 (41,245 ) Ending balance, intangible assets, gross $ 704,816 $ 711,233</t>
  </si>
  <si>
    <t>Schedule of Intangible Assets, Future Amortization Expense [Table Text Block]</t>
  </si>
  <si>
    <t>Estimated future annual amortization expense is as follows: Year Ending December 31, Estimated Annual Amortization (in thousands) 2016 (amount remaining at September 30, 2016) $ 6,304 2017 18,706 2018 13,015 2019 10,220 2020 8,328 Beyond 2020 26,160 Total intangible assets subject to amortization $ 82,733</t>
  </si>
  <si>
    <t>Schedule of Goodwill Allocated to Reporting Segments (Tables)</t>
  </si>
  <si>
    <t>Goodwill [Line Items]</t>
  </si>
  <si>
    <t>Schedule of Goodwill [Table Text Block]</t>
  </si>
  <si>
    <t>The following table reflects goodwill allocated to each reporting unit: Electricity Gas Water Total Company (in thousands) Balances at January 1, 2016 Goodwill before impairment $ 414,910 $ 331,436 $ 350,314 $ 1,096,660 Accumulated impairment losses (362,177 ) — (266,361 ) (628,538 ) Goodwill, net 52,733 331,436 83,953 468,122 Effect of change in exchange rates 329 5,843 1,411 7,583 Balances at September 30, 2016 Goodwill before impairment 421,852 337,279 358,081 1,117,212 Accumulated impairment losses (368,790 ) — (272,717 ) (641,507 ) Goodwill, net $ 53,062 $ 337,279 $ 85,364 $ 475,705</t>
  </si>
  <si>
    <t>Debt (Tables)</t>
  </si>
  <si>
    <t>Schedule of Debt [Table Text Block]</t>
  </si>
  <si>
    <t>The components of our borrowings were as follows: September 30, 2016 December 31, 2015 (in thousands) Credit facility: USD denominated term loan $ 210,938 $ 219,375 Multicurrency revolving line of credit 132,597 151,837 Total debt 343,535 371,212 Less: current portion of debt 12,656 11,250 Less: unamortized prepaid debt fees - term loan 837 1,047 Long-term debt less unamortized prepaid debt fees - term loan $ 330,042 $ 358,915</t>
  </si>
  <si>
    <t>Schedule of Long-Term Debt Repayments [Table Text Block]</t>
  </si>
  <si>
    <t>Credit facility repayments were as follows: Nine Months Ended September 30, 2016 2015 (in thousands) USD denominated term loan $ 8,438 $ 10,313 Multicurrency revolving line of credit 20,593 19,873 Total credit facility repayments $ 29,031 $ 30,186</t>
  </si>
  <si>
    <t>Prepaid Debt Fees [Table Text Block]</t>
  </si>
  <si>
    <t>Unamortized prepaid debt fees were as follows: September 30, 2016 December 31, 2015 (in thousands) Unamortized prepaid debt fees - revolver $ 2,596 $ 3,128 Unamortized prepaid debt fees - term loan 837 1,047</t>
  </si>
  <si>
    <t>Derivative Financial Instruments (Tables)</t>
  </si>
  <si>
    <t>Derivative Instrument Detail [Abstract]</t>
  </si>
  <si>
    <t>Schedule of Derivative Instruments in Statement of Financial Position, Fair Value [Table Text Block]</t>
  </si>
  <si>
    <t>The fair values of our derivative instruments were as follows: Fair Value Asset Derivatives Balance Sheet Location September 30, 2016 December 31, 2015 Derivatives designated as hedging instruments under ASC 815-20 (in thousands) Interest rate swap contracts Other long-term assets $ — $ 1,632 Interest rate cap contracts Other long-term assets 240 1,423 Derivatives not designated as hedging instruments under ASC 815-20 Foreign exchange forward contracts Other current assets 119 27 Interest rate cap contracts Other long-term assets 60 — Total asset derivatives $ 419 $ 3,082 Liability Derivatives Derivatives designated as hedging instruments under ASC 815-20 Interest rate swap contracts Other current liabilities $ 1,532 $ 868 Interest rate swap contracts Other long-term obligations 1,776 — Derivatives not designated as hedging instruments under ASC 815-20 Foreign exchange forward contracts Other current liabilities 294 99 Total liability derivatives $ 3,602 $ 967</t>
  </si>
  <si>
    <t>Accumulated OCI for Derivative and Nonderivative Instruments Designated as Hedging Instruments, Net of Tax [Table Text Block]</t>
  </si>
  <si>
    <t>The changes in accumulated other comprehensive income (loss) (AOCI), net of tax, for our derivative and nonderivative hedging instruments, were as follows: 2016 2015 (in thousands) Net unrealized loss on hedging instruments at January 1, $ (14,062 ) $ (15,148 ) Unrealized loss on hedging instruments (3,709 ) (681 ) Realized losses reclassified into net income 519 761 Net unrealized loss on hedging instruments at September 30, $ (17,252 ) $ (15,068 )</t>
  </si>
  <si>
    <t>Offsetting Assets [Table Text Block]</t>
  </si>
  <si>
    <t>A summary of the effect of netting arrangements on our financial position related to the offsetting of our recognized derivative assets and liabilities under master netting arrangements or similar agreements is as follows: Offsetting of Derivative Assets Gross Amounts of Recognized Assets Presented in the Consolidated Balance Sheets Gross Amounts Not Offset in the Consolidated Balance Sheets Derivative Financial Instruments Cash Collateral Received Net Amount (in thousands) September 30, 2016 $ 419 $ (119 ) $ — $ 300 December 31, 2015 $ 3,082 $ (565 ) $ — $ 2,517</t>
  </si>
  <si>
    <t>Offsetting Liabilities [Table Text Block]</t>
  </si>
  <si>
    <t>Offsetting of Derivative Liabilities Gross Amounts of Recognized Liabilities Presented in the Consolidated Balance Sheets Gross Amounts Not Offset in the Consolidated Balance Sheets Derivative Financial Instruments Cash Collateral Pledged Net Amount (in thousands) September 30, 2016 $ 3,602 $ (119 ) $ — $ 3,483 December 31, 2015 $ 967 $ (565 ) $ — $ 402</t>
  </si>
  <si>
    <t>Effect of Cash Flow Derivatives on the Balance Sheet and Income Statement, Before Tax [Table Text Block]</t>
  </si>
  <si>
    <t>The before-tax effects of our cash flow derivative instruments on the Consolidated Balance Sheets and the Consolidated Statements of Operations were as follows: Derivatives in ASC 815-20 Cash Flow Hedging Relationships Amount of Gain (Loss) Recognized in OCI on Derivative (Effective Portion) Gain (Loss) Reclassified from Accumulated OCI into Income (Effective Portion) Gain (Loss) Recognized in Income on Derivative (Ineffective Portion) Location Amount Location Amount 2016 2015 2016 2015 2016 2015 (in thousands) (in thousands) (in thousands) Three Months Ended September 30, Interest rate swap contracts $ 641 $ (296 ) Interest expense $ (273 ) $ (412 ) Interest expense $ — $ — Interest rate cap contracts (31 ) — Interest expense (6 ) — Interest expense (1 ) — Nine Months Ended September 30, Interest rate swap contracts $ (4,910 ) $ (1,104 ) Interest expense $ (839 ) $ (1,235 ) Interest expense $ — $ — Interest rate cap contracts (1,121 ) — Interest expense (6 ) — Interest expense (1 ) —</t>
  </si>
  <si>
    <t>Foreign Exchange Derivatives Not Designated As Hedging Instruments [Table Text Block]</t>
  </si>
  <si>
    <t>The effect of our foreign exchange forward derivative instruments on the Consolidated Statements of Operations was as follows: Derivatives Not Designated as Hedging Instrument under ASC 815-20 Gain (Loss) Recognized on Derivatives in Other Income (Expense) Three Months Ended September 30, Nine Months Ended September 30, 2016 2015 2016 2015 (in thousands) Foreign exchange forward contracts $ (559 ) $ (1,278 ) $ (558 ) $ (3,004 )</t>
  </si>
  <si>
    <t>Defined Benefit Pension Plans (Tables)</t>
  </si>
  <si>
    <t>Defined Benefit Pension Plans and Defined Benefit Postretirement Plans Disclosure [Abstract]</t>
  </si>
  <si>
    <t>Schedule of Amounts Recognized in the Consolidated Balance Sheets [Table Text Block]</t>
  </si>
  <si>
    <t>Amounts recognized on the Consolidated Balance Sheets consist of: September 30, 2016 December 31, 2015 (in thousands) Assets Plan assets in other long-term assets $ 609 $ 359 Liabilities Current portion of pension benefit obligation in wages and benefits payable 2,581 3,493 Long-term portion of pension benefit obligation 86,310 85,971 Pension benefit obligation, net $ 88,282 $ 89,105</t>
  </si>
  <si>
    <t>Schedule of Net Periodic Pension Benefit Costs [Table Text Block]</t>
  </si>
  <si>
    <t>Net periodic pension benefit costs for our plans include the following components: Three Months Ended September 30, Nine Months Ended September 30, 2016 2015 2016 2015 (in thousands) Service cost $ 1,003 $ 904 $ 2,930 $ 3,162 Interest cost 649 595 1,932 1,820 Expected return on plan assets (139 ) (122 ) (398 ) (387 ) Settlements and other 506 375 499 374 Amortization of actuarial net loss 330 488 991 1,470 Amortization of unrecognized prior service costs 16 14 47 43 Net periodic benefit cost $ 2,365 $ 2,254 $ 6,001 $ 6,482</t>
  </si>
  <si>
    <t>Stock-Based Compensation (Tables)</t>
  </si>
  <si>
    <t>Share-based Compensation [Abstract]</t>
  </si>
  <si>
    <t>Stock-Based Compensation Expense and Related Tax Benefit [Table Text Block]</t>
  </si>
  <si>
    <t>Stock-based compensation expense and the related tax benefit were as follows: Three Months Ended September 30, Nine Months Ended September 30, 2016 2015 2016 2015 (in thousands) Stock options $ 602 $ 713 $ 1,741 $ 2,005 Restricted stock units 4,595 1,969 10,834 8,374 Unrestricted stock awards 225 200 725 500 Phantom stock units 371 — 658 — Total stock-based compensation $ 5,793 $ 2,882 $ 13,958 $ 10,879 Related tax benefit $ 1,289 $ 809 $ 3,793 $ 3,189</t>
  </si>
  <si>
    <t>Stock Options, Valuation Assumptions [Table Text Block]</t>
  </si>
  <si>
    <t>The fair values of stock options granted were estimated at the date of grant using the Black-Scholes option-pricing model with the following weighted average assumptions: Three Months Ended September 30, Nine Months Ended September 30, 2016 2015 2016 2015 Dividend yield (1) — % — % — % — % Expected volatility (1) 33.7 % — % 33.5 % 34.5 % Risk-free interest rate (1) 1.3 % — % 1.3 % 1.7 % Expected term (years) (1) 5.5 — 5.5 5.5 (1) There were no employee stock options granted for the three months ended September 30, 2015.</t>
  </si>
  <si>
    <t>Employee Stock Options Activity [Table Text Block]</t>
  </si>
  <si>
    <t>A summary of our stock option activity is as follows: Shares Weighted Average Exercise Price per Share Weighted Average Remaining Contractual Life Aggregate Intrinsic Value (1) Weighted Average Grant Date Fair Value (in thousands) (years) (in thousands) Outstanding, January 1, 2015 1,123 $ 51.90 4.4 $ 1,676 Granted 207 35.30 $ 12.15 Exercised (23 ) 36.05 26 Forfeited (17 ) 37.47 Expired (167 ) 53.95 Outstanding, September 30, 2015 1,123 $ 49.12 5.4 $ — Outstanding, January 1, 2016 1,180 $ 48.31 5.7 $ 405 Granted 191 40.40 $ 13.27 Exercised (35 ) 35.31 214 Forfeited (36 ) 35.29 Expired (312 ) 55.11 Outstanding, September 30, 2016 988 $ 45.57 6.8 $ 13,732 Exercisable September 30, 2016 563 $ 51.57 5.1 $ 6,024 Expected to vest, September 30, 2016 410 $ 37.58 8.9 $ 7,448 (1) The aggregate intrinsic value of outstanding stock options represents amounts that would have been received by the optionees had all in- the-money options been exercised on that date. Specifically, it is the amount by which the market value of our stock exceeded the exercise price of the outstanding in-the-money options before applicable income taxes, based on our closing stock price on the last business day of the period. The aggregate intrinsic value of stock options exercised during the period is calculated based on our stock price at the date of exercise.</t>
  </si>
  <si>
    <t>Restricted Stock Units, Valuation Assumptions</t>
  </si>
  <si>
    <t>The weighted-average assumptions used to estimate the fair value of performance-based restricted stock units granted and the resulting weighted average fair value are as follows: Three Months Ended September 30, Nine Months Ended September 30, 2016 2015 2016 2015 Dividend yield (1) — % — % — % — % Expected volatility (1) 28.8 % — % 30.0 % 30.1 % Risk-free interest rate (1) 0.8 % — % 0.7 % 0.7 % Expected term (years) (1) 2.3 — 1.8 2.1 Weighted average fair value (1) $ 63.10 $ — $ 44.92 $ 33.48 (1) There were no long-term performance restricted stock units granted for the three months ended September 30, 2015.</t>
  </si>
  <si>
    <t>Restricted Stock Units Award Activity [Table Text Block]</t>
  </si>
  <si>
    <t>The following table summarizes restricted stock unit activity: Number of Restricted Stock Units Weighted Average Grant Date Fair Value Aggregate Intrinsic Value (1) (in thousands) (in thousands) Outstanding, January 1, 2015 682 Granted (2) 319 $ 35.30 Released (288 ) $ 11,852 Forfeited (54 ) Outstanding, September 30, 2015 659 Outstanding, January 1, 2016 756 Granted (2) 196 $ 41.58 Released (280 ) $ 10,823 Forfeited (50 ) Outstanding, September 30, 2016 622 Vested but not released, September 30, 2016 5 $ 277 Expected to vest, September 30, 2016 500 $ 27,894 (1) The aggregate intrinsic value is the market value of the stock, before applicable income taxes, based on the closing price on the stock release dates or at the end of the period for restricted stock units expected to vest. (2) Restricted stock units granted in 2015 and 2016 do not include awards under the Performance Award Agreement for the respective years, as these awards are not granted until attainment of annual performance goals has been determined at the conclusion of the performance period, which had not occurred as of September 30, 2015 and 2016 , respectively.</t>
  </si>
  <si>
    <t>Schedule of Other Share-based Compensation, Activity [Table Text Block]</t>
  </si>
  <si>
    <t xml:space="preserve">The following table summarizes phantom stock unit activity: Number of Phantom Stock Units Weighted Average Grant Date Fair Value (in thousands) Outstanding, January 1, 2016 — Granted 63 $ 40.11 Forfeited (1 ) Outstanding, September 30, 2016 62 Expected to vest, September 30, 2016 56 </t>
  </si>
  <si>
    <t>Nonrestricted Stock Awards Activity [Table Text Block]</t>
  </si>
  <si>
    <t>The following table summarizes unrestricted stock award activity: Three Months Ended September 30, Nine Months Ended September 30, 2016 2015 2016 2015 (in thousands, except per share data) Shares of unrestricted stock granted 4 6 17 14 Weighted average grant date fair value per share $ 53.96 $ 33.91 $ 42.24 $ 36.51</t>
  </si>
  <si>
    <t>Employee Stock Purchase Plan (ESPP) Activity [Table Text Block]</t>
  </si>
  <si>
    <t>The following table summarizes ESPP activity: Three Months Ended September 30, Nine Months Ended September 30, 2016 2015 2016 2015 (in thousands) Shares of stock sold to employees (1) — 11 20 39 (1) Stock sold to employees during each fiscal quarter under the ESPP is associated with the offering period ending on the last day of the previous fiscal quarter. No stock was sold under the ESPP during the third quarter of 2016 because the ESPP had been suspended due to our delayed SEC filings. We became current with our SEC filings on September 2, 2016 and the ESPP is again active.</t>
  </si>
  <si>
    <t>Income Taxes (Tables)</t>
  </si>
  <si>
    <t>Income Tax Uncertainties [Abstract]</t>
  </si>
  <si>
    <t>Unrecognized Tax Benefits Related To Uncertain Tax Positions [Table Text Block]</t>
  </si>
  <si>
    <t>The net interest and penalties expense recognized were as follows: Three Months Ended September 30, Nine Months Ended September 30, 2016 2015 2016 2015 (in thousands) Net interest and penalties expense $ 591 $ 170 $ 923 $ 645 Accrued interest and penalties recorded were as follows: September 30, 2016 December 31, 2015 (in thousands) Accrued interest $ 2,733 $ 2,105 Accrued penalties 3,070 2,577 Unrecognized tax benefits related to uncertain tax positions and the amount of unrecognized tax benefits that, if recognized, would affect our effective tax rate were as follows: September 30, 2016 December 31, 2015 (in thousands) Unrecognized tax benefits related to uncertain tax positions $ 56,216 $ 54,880 The amount of unrecognized tax benefits that, if recognized, would affect our effective tax rate 54,908 53,602</t>
  </si>
  <si>
    <t>Commitments and Contingencies (Tables)</t>
  </si>
  <si>
    <t>Schedule of Line of Credit Facilities [Table Text Block]</t>
  </si>
  <si>
    <t>Our available lines of credit, outstanding standby LOCs, and performance bonds were as follows: September 30, 2016 December 31, 2015 (in thousands) Credit facilities (1) Multicurrency revolving line of credit $ 500,000 $ 500,000 Long-term borrowings (132,597 ) (151,837 ) Standby LOCs issued and outstanding (46,071 ) (46,574 ) Net available for additional borrowings under the multi-currency revolving line of credit $ 321,332 $ 301,589 Net available for additional standby LOCs under sub-facility (2) 203,929 253,426 Unsecured multicurrency revolving lines of credit with various financial institutions Multicurrency revolving lines of credit $ 98,655 $ 97,989 Standby LOCs issued and outstanding (23,818 ) (31,122 ) Short-term borrowings (3) (2,205 ) (3,884 ) Net available for additional borrowings and LOCs $ 72,632 $ 62,983 Unsecured surety bonds in force $ 85,883 $ 87,558 (1) Refer to Note 6 for details regarding our secured credit facilities. (2) During the nine months ended September 30, 2016, as a result of entering into the first and second amendments to the 2015 credit facility, the maximum limit available for additional standby LOCs under sub-facility was reduced from $300 million to $250 million . (3) Short-term borrowings are included in “Other current liabilities” on the Consolidated Balance Sheets.</t>
  </si>
  <si>
    <t>Schedule of Warranty Accruals [Table Text Block]</t>
  </si>
  <si>
    <t>A summary of the warranty accrual account activity is as follows: Three Months Ended September 30, Nine Months Ended September 30, 2016 2015 2016 2015 (in thousands) Beginning balance $ 45,457 $ 58,139 $ 54,512 $ 36,548 New product warranties 1,976 1,760 5,881 4,767 Other changes/adjustments to warranties 1,662 2,492 3,697 29,589 Claims activity (4,485 ) (7,396 ) (19,488 ) (14,062 ) Effect of change in exchange rates 176 (251 ) 184 (2,098 ) Ending balance 44,786 54,744 44,786 54,744 Less: current portion of warranty 26,084 40,060 26,084 40,060 Long-term warranty $ 18,702 $ 14,684 $ 18,702 $ 14,684</t>
  </si>
  <si>
    <t>Warranty Expense [Table Text Block]</t>
  </si>
  <si>
    <t>Warranty expense was as follows: Three Months Ended September 30, Nine Months Ended September 30, 2016 2015 2016 2015 (in thousands) Total warranty expense $ 3,638 $ 4,252 $ 9,578 $ 34,356</t>
  </si>
  <si>
    <t>Schedule of Changes to Unearned Revenue for Extended Warranty [Table Text Block]</t>
  </si>
  <si>
    <t>A summary of changes to unearned revenue for extended warranty contracts is as follows: Three Months Ended September 30, Nine Months Ended September 30, 2016 2015 2016 2015 (in thousands) Beginning balance $ 33,068 $ 34,084 $ 33,654 $ 34,138 Unearned revenue for new extended warranties 352 826 1,366 2,251 Unearned revenue recognized (905 ) (716 ) (2,640 ) (2,029 ) Effect of change in exchange rates (31 ) (187 ) 104 (353 ) Ending balance 32,484 34,007 32,484 34,007 Less: current portion of unearned revenue for extended warranty 4,134 3,416 4,134 3,416 Long-term unearned revenue for extended warranty within other long-term obligations $ 28,350 $ 30,591 $ 28,350 $ 30,591</t>
  </si>
  <si>
    <t>Health Benefit Plan Costs and Incurred But Not Reported Accrual Balance [Table Text Block]</t>
  </si>
  <si>
    <t>Plan costs were as follows: Three Months Ended September 30, Nine Months Ended September 30, 2016 2015 2016 2015 (in thousands) Plan costs $ 6,727 $ 5,803 $ 20,360 $ 18,704 The IBNR accrual, which is included in wages and benefits payable, was as follows: September 30, 2016 December 31, 2015 (in thousands) IBNR accrual $ 2,346 $ 2,051</t>
  </si>
  <si>
    <t>Restructuring (Tables)</t>
  </si>
  <si>
    <t>Restructuring Project [Line Items]</t>
  </si>
  <si>
    <t>Schedule of Restructuring Reserve by Type of Cost [Table Text Block]</t>
  </si>
  <si>
    <t>The following table summarizes the activity within the restructuring related balance sheet accounts for the 2016, 2014 and 2013 Projects during the nine months ended September 30, 2016 : Accrued Employee Severance Asset Impairments &amp; Net Loss on Sale or Disposal Other Accrued Costs Total (in thousands) Beginning balance, January 1, 2016 $ 26,533 $ — $ 3,048 $ 29,581 Costs charged to expense 34,919 5,153 1,222 41,294 Cash payments (14,476 ) — (1,331 ) (15,807 ) Non-cash items — (5,153 ) — (5,153 ) Effect of change in exchange rates (95 ) — (5 ) (100 ) Ending balance, September 30, 2016 $ 46,881 $ — $ 2,934 $ 49,815</t>
  </si>
  <si>
    <t>2016 Projects [Member]</t>
  </si>
  <si>
    <t>Restructuring and Related Costs [Table Text Block]</t>
  </si>
  <si>
    <t>The total expected restructuring costs, the restructuring costs recognized during the nine months ended September 30, 2016 , and the remaining expected restructuring costs as of September 30, 2016 related to the 2016 Projects are as follows: Total Expected Costs at September 30, 2016 Costs Recognized During the Nine Months Ended September 30, 2016 Expected Remaining Costs to be Recognized at September 30, 2016 (in thousands) Employee severance costs $ 44,162 $ 34,662 $ 9,500 Asset impairments &amp; net loss on sale or disposal 5,184 5,184 — Other restructuring costs 16,652 152 16,500 Total $ 65,998 $ 39,998 $ 26,000 Segments: Electricity $ 10,044 $ 6,544 $ 3,500 Gas 33,214 20,214 13,000 Water 21,410 12,410 9,000 Corporate unallocated 1,330 830 500 Total $ 65,998 $ 39,998 $ 26,000</t>
  </si>
  <si>
    <t>2014 Project [Member]</t>
  </si>
  <si>
    <t>The total expected restructuring costs, the restructuring costs recognized in prior periods, the restructuring costs recognized during the nine months ended September 30, 2016 , and the remaining expected restructuring costs as of September 30, 2016 related to the 2014 Projects were as follows: Total Expected Costs at September 30, 2016 Costs Recognized in Prior Periods Costs Recognized During the Nine Months Ended September 30, 2016 Expected Remaining Costs to be Recognized at September 30, 2016 (in thousands) Employee severance costs $ 34,630 $ 34,373 $ 257 $ — Asset impairments &amp; net loss on sale or disposal 8,849 8,880 (31 ) — Other restructuring costs 4,999 3,929 1,070 — Total $ 48,478 $ 47,182 $ 1,296 $ — Segments: Electricity $ 20,610 $ 21,743 $ (1,133 ) $ — Gas 13,631 11,855 1,776 — Water 1,995 1,940 55 — Corporate unallocated 12,242 11,644 598 — Total $ 48,478 $ 47,182 $ 1,296 $ —</t>
  </si>
  <si>
    <t>Shareholders' Equity Other Comprehensive Income (Loss) (Tables)</t>
  </si>
  <si>
    <t>Total Comprehensive Income (Loss) [Table Text Block]</t>
  </si>
  <si>
    <t>The before-tax amount, income tax (provision) benefit, and net-of-tax amount related to each component of OCI were as follows: Three Months Ended September 30, Nine Months Ended September 30, 2016 2015 2016 2015 (in thousands) Before-tax amount Foreign currency translation adjustment $ 9,128 $ (15,528 ) $ 12,856 $ (62,461 ) Foreign currency translation adjustment reclassified into net income on disposal — 962 (1,407 ) 962 Net unrealized gain (loss) on derivative instruments designated as cash flow hedges 602 (296 ) (6,039 ) (1,104 ) Net hedging loss reclassified into net income 279 412 845 1,235 Pension benefit obligation adjustment (1,725 ) 877 (2,520 ) 1,887 Total other comprehensive income (loss), before tax 8,284 (13,573 ) 3,735 (59,481 ) Tax (provision) benefit Foreign currency translation adjustment 56 325 (539 ) 696 Foreign currency translation adjustment reclassified into net income on disposal — — — — Net unrealized gain (loss) on derivative instruments designated as cash flow hedges (231 ) 114 2,330 423 Net hedging loss reclassified into net income (108 ) (159 ) (326 ) (474 ) Pension benefit obligation adjustment 527 (11 ) 713 (24 ) Total other comprehensive income (loss) tax benefit 244 269 2,178 621 Net-of-tax amount Foreign currency translation adjustment 9,184 (15,203 ) 12,317 (61,765 ) Foreign currency translation adjustment reclassified into net income on disposal — 962 (1,407 ) 962 Net unrealized gain (loss) on derivative instruments designated as cash flow hedges 371 (182 ) (3,709 ) (681 ) Net hedging loss reclassified into net income 171 253 519 761 Pension benefit obligation adjustment (1,198 ) 866 (1,807 ) 1,863 Total other comprehensive income (loss), net of tax $ 8,528 $ (13,304 ) $ 5,913 $ (58,860 )</t>
  </si>
  <si>
    <t>Schedule of Accumulated Other Comprehensive Income (Loss) [Table Text Block]</t>
  </si>
  <si>
    <t>The changes in the components of AOCI, net of tax, were as follows: Foreign Currency Translation Adjustments Net Unrealized Gain (Loss) on Derivative Instruments Net Unrealized Gain (Loss) on Nonderivative Instruments Pension Benefit Obligation Adjustments Total (in thousands) Balances at January 1, 2015 $ (85,080 ) $ (768 ) $ (14,380 ) $ (34,832 ) $ (135,060 ) OCI before reclassifications (61,765 ) (681 ) — (1 ) (62,447 ) Amounts reclassified from AOCI 962 761 — 1,864 3,587 Total other comprehensive income (loss) (60,803 ) 80 — 1,863 (58,860 ) Balances at September 30, 2015 $ (145,883 ) $ (688 ) $ (14,380 ) $ (32,969 ) $ (193,920 ) Balances at January 1, 2016 $ (158,009 ) $ 318 $ (14,380 ) $ (28,536 ) $ (200,607 ) OCI before reclassifications 12,317 (3,709 ) — (713 ) 7,895 Amounts reclassified from AOCI (1,407 ) 519 — (1,094 ) (1,982 ) Total other comprehensive income (loss) 10,910 (3,190 ) — (1,807 ) 5,913 Balances at September 30, 2016 $ (147,099 ) $ (2,872 ) $ (14,380 ) $ (30,343 ) $ (194,694 )</t>
  </si>
  <si>
    <t>Reclassification out of Accumulated Other Comprehensive Income [Table Text Block]</t>
  </si>
  <si>
    <t>Details about the AOCI components reclassified to the Consolidated Statements of Operations are as follows: Amount Reclassified from AOCI (1) Affected Line Item in the Consolidated Statements of Operations Three Months Ended September 30, Nine Months Ended 2016 2015 2016 2015 (in thousands) Amortization of defined benefit pension items Prior-service costs $ 16 $ (14 ) $ 47 $ (43 ) (2) Actuarial losses 330 (488 ) 991 (1,470 ) (2) Settlement and Other 498 (375 ) 488 (375 ) (2) Total, before tax 844 (877 ) 1,526 (1,888 ) Income before income taxes Tax benefit (provision) (272 ) 11 (432 ) 24 Income tax provision Total reclassified, net of tax $ 572 $ (866 ) $ 1,094 $ (1,864 ) Net income (1) Amounts in parentheses indicate debits to the Consolidated Statements of Operations. (2) These AOCI components are included in the computation of net periodic pension cost. Refer to Note 8 for additional details.</t>
  </si>
  <si>
    <t>Schedule of Fair Values Of Financial Instruments by Balance Sheet Grouping (Tables)</t>
  </si>
  <si>
    <t>Fair Value Disclosures [Abstract]</t>
  </si>
  <si>
    <t>Schedule of Fair Values Of Financial Instruments by Balance Sheet Grouping [Table Text Block]</t>
  </si>
  <si>
    <t>The following table presents the fair values of our financial instruments: September 30, 2016 December 31, 2015 Carrying Amount Fair Value Carrying Amount Fair Value (in thousands) Assets Cash and cash equivalents $ 151,380 $ 151,380 $ 131,018 $ 131,018 Foreign exchange forwards 119 119 27 27 Interest rate swaps — — 1,632 1,632 Interest rate caps 300 300 1,423 1,423 Liabilities Credit facility USD denominated term loan $ 210,938 $ 209,317 $ 219,375 $ 217,830 Multicurrency revolving line of credit 132,597 131,387 151,837 150,570 Interest rate swaps 3,308 3,308 868 868 Foreign exchange forwards 294 294 99 99</t>
  </si>
  <si>
    <t>Segment Information (Tables)</t>
  </si>
  <si>
    <t>Segment Reporting Information [Line Items]</t>
  </si>
  <si>
    <t>Revenues Gross Profit And Operating Income By Segment [Table Text Block]</t>
  </si>
  <si>
    <t>Revenues, gross profit, and operating income associated with our segments were as follows: Three Months Ended September 30, Nine Months Ended September 30, 2016 2015 2016 2015 (in thousands) Revenues Electricity $ 242,667 $ 206,810 $ 692,785 $ 602,999 Gas 144,185 136,726 433,707 401,099 Water 120,007 125,992 390,981 382,987 Total Company $ 506,859 $ 469,528 $ 1,517,473 $ 1,387,085 Gross profit Electricity $ 75,362 $ 56,385 $ 210,840 $ 163,330 Gas 56,096 46,790 158,156 134,854 Water 39,291 44,115 134,661 106,082 Total Company $ 170,749 $ 147,290 $ 503,657 $ 404,266 Operating income (loss) Electricity $ 20,452 $ 9,819 $ 51,092 $ 14,958 Gas 7,136 15,836 48,811 44,986 Water (3,546 ) 14,265 28,707 11,415 Corporate unallocated (17,632 ) (12,980 ) (63,153 ) (34,891 ) Total Company 6,410 26,940 65,457 36,468 Total other income (expense) (1,882 ) (3,738 ) (8,824 ) (11,899 ) Income before income taxes $ 4,528 $ 23,202 $ 56,633 $ 24,569</t>
  </si>
  <si>
    <t>Revenues By Region [Table Text Block]</t>
  </si>
  <si>
    <t>Revenues by region were as follows: Three Months Ended September 30, Nine Months Ended September 30, 2016 2015 2016 2015 (in thousands) United States and Canada $ 297,116 $ 256,962 $ 837,468 $ 737,112 Europe, Middle East, and Africa 161,959 167,577 545,517 514,054 Other (1) 47,784 44,989 134,488 135,919 Total revenues $ 506,859 $ 469,528 $ 1,517,473 $ 1,387,085 (1) The Other region includes our operations in Latin America and Asia Pacific.</t>
  </si>
  <si>
    <t>Depreciation And Amortization Expense Associated With Segments [Table Text Block]</t>
  </si>
  <si>
    <t>Depreciation and amortization expense associated with our segments was as follows: Three Months Ended September 30, Nine Months Ended September 30, 2016 2015 2016 2015 (in thousands) Electricity $ 6,682 $ 8,878 $ 21,715 $ 27,427 Gas 5,595 4,743 15,484 15,316 Water 5,022 5,280 14,040 14,806 Corporate unallocated (1,217 ) 97 324 241 Total Company $ 16,082 $ 18,998 $ 51,563 $ 57,790</t>
  </si>
  <si>
    <t>Stock-Based Compensation Policy Additional Information (Details)</t>
  </si>
  <si>
    <t>Employee Stock Purchase Plan [Member]</t>
  </si>
  <si>
    <t>Share-based Compensation Arrangement by Share-based Payment Award [Line Items]</t>
  </si>
  <si>
    <t>Share-based Compensation Arrangement by Share-based Payment Award, Discount from Market Price, Purchase Date</t>
  </si>
  <si>
    <t>5.00%</t>
  </si>
  <si>
    <t>Computation of Basic and Diluted Earnings per Share (Details) - USD ($) $ / shares in Units, shares in Thousands, $ in Thousands</t>
  </si>
  <si>
    <t>Net income (loss) available to common shareholders</t>
  </si>
  <si>
    <t>Dilutive effect of stock-based awards</t>
  </si>
  <si>
    <t>Earnings Per Share Stock-based Awards (Details) - shares shares in Millions</t>
  </si>
  <si>
    <t>Antidilutive Securities Excluded from Computation of Earnings Per Share [Line Items]</t>
  </si>
  <si>
    <t>Stock-based awards excluded from diluted EPS calculation (antidilutive)</t>
  </si>
  <si>
    <t>Certain Balance Sheet Components Accounts Receivable, Net (Details) - USD ($) $ in Thousands</t>
  </si>
  <si>
    <t>Accounts Receivable, Net (Line Items]</t>
  </si>
  <si>
    <t>Trade receivables (net of allowance of $4,254 and $5,949)</t>
  </si>
  <si>
    <t>Unbilled receivables</t>
  </si>
  <si>
    <t>Total accounts receivable, net</t>
  </si>
  <si>
    <t>Certain Balance Sheet Components Accounts Receivable, Net (Parenthetical) (Details) - USD ($) $ in Thousands</t>
  </si>
  <si>
    <t>Jun. 30, 2016</t>
  </si>
  <si>
    <t>Jun. 30, 2015</t>
  </si>
  <si>
    <t>Dec. 31, 2014</t>
  </si>
  <si>
    <t>Allowance</t>
  </si>
  <si>
    <t>Certain Balance Sheet Components Accounts Receivable, Net, Additional Information  (Details) - USD ($) $ in Thousands</t>
  </si>
  <si>
    <t>Current retainage contract receivables [Member]</t>
  </si>
  <si>
    <t>Contract Receivable Retainage, Next Rolling Twelve Months</t>
  </si>
  <si>
    <t>Unbilled Contracts Receivable</t>
  </si>
  <si>
    <t>Long Term Retainage Contract Receivables [Member]</t>
  </si>
  <si>
    <t>Long-term unbilled retainage receivables</t>
  </si>
  <si>
    <t>Contract Receivable Retainage, Due after Next Rolling Twelve Months</t>
  </si>
  <si>
    <t>Certain Balance Sheet Components Summary of the Allowance for Doubtful Accounts (Details) - USD ($) $ in Thousands</t>
  </si>
  <si>
    <t>Summary of Allowance for Doubtful Accounts Activity [Line Items]</t>
  </si>
  <si>
    <t>Beginning balance</t>
  </si>
  <si>
    <t>Valuation Allowances and Reserves, Adjustments</t>
  </si>
  <si>
    <t>Accounts written-off</t>
  </si>
  <si>
    <t>EffectsOfChangeInExchangeRates</t>
  </si>
  <si>
    <t>Ending balance</t>
  </si>
  <si>
    <t>Certain Balance Sheet Components Inventories (Details) - USD ($) $ in Thousands</t>
  </si>
  <si>
    <t>Inventories [Line Items]</t>
  </si>
  <si>
    <t>Materials</t>
  </si>
  <si>
    <t>Work in process</t>
  </si>
  <si>
    <t>Finished goods</t>
  </si>
  <si>
    <t>Total inventories</t>
  </si>
  <si>
    <t>Certain Balance Sheet Components Consigned Inventory (Details) - USD ($) $ in Millions</t>
  </si>
  <si>
    <t>Consigned Inventory [Abstract]</t>
  </si>
  <si>
    <t>Other Inventory, Materials, Supplies and Merchandise under Consignment, Gross</t>
  </si>
  <si>
    <t>Certain Balance Sheet Components Property, Plant, and Equipment, Net (Details) - USD ($) $ in Thousands</t>
  </si>
  <si>
    <t>Property, Plant and Equipment [Line Items]</t>
  </si>
  <si>
    <t>Machinery and equipment</t>
  </si>
  <si>
    <t>Computers and software</t>
  </si>
  <si>
    <t>Buildings, furniture, and improvements</t>
  </si>
  <si>
    <t>Land</t>
  </si>
  <si>
    <t>Construction in progress, including purchased equipment</t>
  </si>
  <si>
    <t>Total cost</t>
  </si>
  <si>
    <t>Accumulated depreciation</t>
  </si>
  <si>
    <t>Certain Balance Sheet Components Depreciation Expense (Details) - USD ($) $ in Thousands</t>
  </si>
  <si>
    <t>Depreciation expense [Line Items]</t>
  </si>
  <si>
    <t>Depreciation expense</t>
  </si>
  <si>
    <t>Intangible Assets Gross Carrying Amount and Accumulated Amortization (Details) - USD ($) $ in Thousands</t>
  </si>
  <si>
    <t>Intangible Assets [Line Items]</t>
  </si>
  <si>
    <t>Gross Assets</t>
  </si>
  <si>
    <t>Accumulated Amortization</t>
  </si>
  <si>
    <t>Net</t>
  </si>
  <si>
    <t>Core-developed technology [Member]</t>
  </si>
  <si>
    <t>Customer contracts and relationships [Member]</t>
  </si>
  <si>
    <t>Trademarks and trade names [Member]</t>
  </si>
  <si>
    <t>Other [Member]</t>
  </si>
  <si>
    <t>Summary of Intangible Asset Account Activity (Details) - USD ($) $ in Thousands</t>
  </si>
  <si>
    <t>Beginning balance, intangible assets, gross</t>
  </si>
  <si>
    <t>Finite-lived Intangible Assets Acquired</t>
  </si>
  <si>
    <t>Impairment of Intangible Assets, Finite-lived</t>
  </si>
  <si>
    <t>Effect of change in exchange rates</t>
  </si>
  <si>
    <t>Ending balance, intangible assets, gross</t>
  </si>
  <si>
    <t>Intangible Assets Estimated Future Annual Amortization Expense (Details) - USD ($) $ in Thousands</t>
  </si>
  <si>
    <t>Finite-Lived Intangible Assets [Line Items]</t>
  </si>
  <si>
    <t>2016 (amount remaining at September 30, 2016)</t>
  </si>
  <si>
    <t>Total intangible assets subject to amortization</t>
  </si>
  <si>
    <t>Schedule of Goodwill Allocated to Reporting Segments (Details) $ in Thousands</t>
  </si>
  <si>
    <t>Sep. 30, 2016USD ($)</t>
  </si>
  <si>
    <t>Goodwill [Roll Forward]</t>
  </si>
  <si>
    <t>Goodwill before impairment, at beginning of period</t>
  </si>
  <si>
    <t>Accumulated impairment losses, at beginning of period</t>
  </si>
  <si>
    <t>Goodwill, net, at beginning of period</t>
  </si>
  <si>
    <t>Goodwill before impairment, at end of period</t>
  </si>
  <si>
    <t>Accumulated impairment losses, at end of period</t>
  </si>
  <si>
    <t>Goodwill, net, at end of period</t>
  </si>
  <si>
    <t>Electricity Operating Segment [Member]</t>
  </si>
  <si>
    <t>Gas Operating Segment [Member]</t>
  </si>
  <si>
    <t>Water Operating Segment [Member]</t>
  </si>
  <si>
    <t>Schedule of Debt (Details) - USD ($) $ in Thousands</t>
  </si>
  <si>
    <t>Debt Instrument [Line Items]</t>
  </si>
  <si>
    <t>Secured Debt [Member]</t>
  </si>
  <si>
    <t>Total debt</t>
  </si>
  <si>
    <t>USD Denominated Term Loan [Member]</t>
  </si>
  <si>
    <t>USD denominated term loan</t>
  </si>
  <si>
    <t>Deferred Finance Costs, Noncurrent, Net</t>
  </si>
  <si>
    <t>Line of Credit [Member]</t>
  </si>
  <si>
    <t>Multicurrency revolving line of credit</t>
  </si>
  <si>
    <t>Schedule of Long-Term Debt Repayments (Details) - USD ($) $ in Thousands</t>
  </si>
  <si>
    <t>Repayments of Long-term Debt</t>
  </si>
  <si>
    <t>Schedule of Unamortized Prepaid Debt Fees (Details) - USD ($) $ in Thousands</t>
  </si>
  <si>
    <t>Unamortized prepaid debt fees</t>
  </si>
  <si>
    <t>Credit Facility Additional Information (Details) - USD ($) $ in Thousands</t>
  </si>
  <si>
    <t>12 Months Ended</t>
  </si>
  <si>
    <t>Mar. 31, 2016</t>
  </si>
  <si>
    <t>Jun. 23, 2015</t>
  </si>
  <si>
    <t>Write off of Deferred Debt Issuance Cost</t>
  </si>
  <si>
    <t>Debt Instrument, Face Amount</t>
  </si>
  <si>
    <t>Line of Credit Facility, Maximum Borrowing Capacity</t>
  </si>
  <si>
    <t>Swingline sub-facility [Member]</t>
  </si>
  <si>
    <t>Line of credit facility, amount outstanding</t>
  </si>
  <si>
    <t>Line of Credit Facility, Remaining Borrowing Capacity</t>
  </si>
  <si>
    <t>[1]</t>
  </si>
  <si>
    <t>Standby Letters of Credit [Member]</t>
  </si>
  <si>
    <t>Letters of Credit Outstanding, Amount</t>
  </si>
  <si>
    <t>Debt Instrument, Collateral</t>
  </si>
  <si>
    <t>All obligations under the 2015 credit facility are guaranteed by Itron, Inc. and material U.S. domestic subsidiaries and are secured by a pledge of substantially all of the assets of Itron, Inc. and material U.S. domestic subsidiaries, including a pledge of 100% of the capital stock of material U.S. domestic subsidiaries and up to 66% of the voting stock (100% of the non-voting stock) of their first-tier foreign subsidiaries. In addition, the obligations of any foreign subsidiary who is a foreign borrower, as defined by the 2015 credit facility, are guaranteed by the foreign subsidiary and by its direct and indirect foreign parents.</t>
  </si>
  <si>
    <t>Minimum [Member]</t>
  </si>
  <si>
    <t>Line of Credit Facility, Unused Capacity, Commitment Fee Percentage</t>
  </si>
  <si>
    <t>0.175%</t>
  </si>
  <si>
    <t>Maximum [Member]</t>
  </si>
  <si>
    <t>0.30%</t>
  </si>
  <si>
    <t>London Interbank Offered Rate (LIBOR) [Member]</t>
  </si>
  <si>
    <t>Debt Instrument, Description of Variable Rate Basis</t>
  </si>
  <si>
    <t>the LIBOR rate</t>
  </si>
  <si>
    <t>Applicable Interest Rate</t>
  </si>
  <si>
    <t>1.78%</t>
  </si>
  <si>
    <t>EURIBOR [Member]</t>
  </si>
  <si>
    <t>EURIBOR rate</t>
  </si>
  <si>
    <t>Debt Instrument, Basis Spread on Variable Rate</t>
  </si>
  <si>
    <t>1.25%</t>
  </si>
  <si>
    <t>Alternate base rate (1) [Member]</t>
  </si>
  <si>
    <t>the prime rate</t>
  </si>
  <si>
    <t>Alternate base rate (2) [Member]</t>
  </si>
  <si>
    <t>the Federal Reserve effective rate</t>
  </si>
  <si>
    <t>Alternate base rate (3) [Member]</t>
  </si>
  <si>
    <t>one month LIBOR</t>
  </si>
  <si>
    <t>1.00%</t>
  </si>
  <si>
    <t>Alternate base rate [Member]</t>
  </si>
  <si>
    <t>Alternate Base Rate</t>
  </si>
  <si>
    <t>Deferred Costs [Member]</t>
  </si>
  <si>
    <t>Payments of Debt Issuance Costs</t>
  </si>
  <si>
    <t>Scheduled Quarterly Repayments September 2014 through June 2017 [Domain] | USD Denominated Term Loan [Member]</t>
  </si>
  <si>
    <t>Repayments of Secured Debt</t>
  </si>
  <si>
    <t>Scheduled Quarterly Repayments September 2017 through June 2018 [Domain] | USD Denominated Term Loan [Member]</t>
  </si>
  <si>
    <t>Scheduled Quarterly Repayments September 2018 through March 2020 [Domain] | USD Denominated Term Loan [Member]</t>
  </si>
  <si>
    <t>Reported Value Measurement [Member] | Line of Credit [Member]</t>
  </si>
  <si>
    <t>0.50%</t>
  </si>
  <si>
    <t>Refer to Note 6 for details regarding our secured credit facilities.</t>
  </si>
  <si>
    <t>Derivative and Nonderivative Hedging Instrument Fair Value Disclosure (Details) - USD ($) $ in Thousands</t>
  </si>
  <si>
    <t>Asset Derivatives [Abstract]</t>
  </si>
  <si>
    <t>Gross Amounts of Recognized Assets Presented in the Consolidated Balance Sheets</t>
  </si>
  <si>
    <t>Liability Derivatives [Abstract]</t>
  </si>
  <si>
    <t>Total liability derivatives</t>
  </si>
  <si>
    <t>Designated as Hedging Instrument [Member] | Other Current Liabilities [Member]</t>
  </si>
  <si>
    <t>Interest rate swap contracts</t>
  </si>
  <si>
    <t>Designated as Hedging Instrument [Member] | Other Noncurrent Liabilities [Member]</t>
  </si>
  <si>
    <t>Not Designated as Hedging Instrument [Member] | Other Current Assets [Member]</t>
  </si>
  <si>
    <t>Foreign Currency Derivative Instruments Not Designated as Hedging Instruments, Asset at Fair Value</t>
  </si>
  <si>
    <t>Not Designated as Hedging Instrument [Member] | Other Current Liabilities [Member]</t>
  </si>
  <si>
    <t>Foreign exchange forward contracts</t>
  </si>
  <si>
    <t>Interest Rate Swap [Member] | Designated as Hedging Instrument [Member] | Other Noncurrent Assets [Member]</t>
  </si>
  <si>
    <t>Interest Rate Derivative Assets, at Fair Value</t>
  </si>
  <si>
    <t>Interest Rate Cap [Member] | Designated as Hedging Instrument [Member] | Other Noncurrent Assets [Member]</t>
  </si>
  <si>
    <t>Interest Rate Cap [Member] | Not Designated as Hedging Instrument [Member] | Other Noncurrent Assets [Member]</t>
  </si>
  <si>
    <t>Activity of Hedging Instruments in Accumulated OCI (Details) - USD ($) $ in Thousands</t>
  </si>
  <si>
    <t>Accumulated Other Comprehensive Income (Loss), Net of Tax, Beginning of Period</t>
  </si>
  <si>
    <t>Unrealized gain (loss) on derivative instruments</t>
  </si>
  <si>
    <t>Realized losses reclassified into net income (loss)</t>
  </si>
  <si>
    <t>Accumulated Other Comprehensive Income (Loss), Net of Tax, End of Period</t>
  </si>
  <si>
    <t>Accumulated Net Gain (Loss) from Derivative and Nonderivative Instruments Designated as Hedging Instruments [Member]</t>
  </si>
  <si>
    <t>Offsetting of Derivative Assets (Details) - USD ($) $ in Thousands</t>
  </si>
  <si>
    <t>Offsetting Assets [Line Items]</t>
  </si>
  <si>
    <t>Derivative Financial Instruments Not Offset in the Consolidated Balance Sheets</t>
  </si>
  <si>
    <t>Cash Collateral Received Not Offset in the Consolidated Balance Sheets</t>
  </si>
  <si>
    <t>Derivative Asset, Fair Value, Amount Offset Against Collateral</t>
  </si>
  <si>
    <t>Offsetting of Derivative Liabilities (Details) - USD ($) $ in Thousands</t>
  </si>
  <si>
    <t>Offsetting Liabilities [Line Items]</t>
  </si>
  <si>
    <t>Gross Amounts of Recognized Liabilities Presented in the Consolidated Balance Sheets</t>
  </si>
  <si>
    <t>Derivative Liability, Fair Value, Amount Not Offset Against Collateral</t>
  </si>
  <si>
    <t>Cash Collateral Pledged Not Offset in the Consolidated Balance Sheets</t>
  </si>
  <si>
    <t>Derivative Liability, Fair Value, Amount Offset Against Collateral</t>
  </si>
  <si>
    <t>Derivative Financial Instruments Narrative (Details)</t>
  </si>
  <si>
    <t>Dec. 31, 2015USD ($)contracts</t>
  </si>
  <si>
    <t>Sep. 30, 2015USD ($)</t>
  </si>
  <si>
    <t>Dec. 31, 2014USD ($)</t>
  </si>
  <si>
    <t>Jun. 30, 2012USD ($)contracts</t>
  </si>
  <si>
    <t>Net unrealized loss on hedging instruments</t>
  </si>
  <si>
    <t>Long-term Debt</t>
  </si>
  <si>
    <t>Accumulated Other Comprehensive Income, Net Unrealized Gain (Loss) on Nonderivative Instruments [Member]</t>
  </si>
  <si>
    <t>Number of Counterparties [Member]</t>
  </si>
  <si>
    <t>Derivative Counterparties</t>
  </si>
  <si>
    <t>London Interbank Offered Rate (LIBOR) [Member] | Secured Debt [Member]</t>
  </si>
  <si>
    <t>Interest Rate Swap [Member]</t>
  </si>
  <si>
    <t>Number of Interest Rate Derivatives Held | contracts</t>
  </si>
  <si>
    <t>Derivative, Notional Amount</t>
  </si>
  <si>
    <t>Pay fixed interest rate in interst rate swap</t>
  </si>
  <si>
    <t>1.42%</t>
  </si>
  <si>
    <t>Interest Rate Cash Flow Hedge Gain (Loss) to be Reclassified During Next 12 Months, Net</t>
  </si>
  <si>
    <t>Interest Rate Cap [Member]</t>
  </si>
  <si>
    <t>Derivative, Cap Interest Rate</t>
  </si>
  <si>
    <t>2.00%</t>
  </si>
  <si>
    <t>Derivative Purchase Price</t>
  </si>
  <si>
    <t>Forward Contracts [Member]</t>
  </si>
  <si>
    <t>Description of Derivative Activity Volume</t>
  </si>
  <si>
    <t>Foreign Exchange Contract [Member] | Not Designated as Hedging Instrument [Member] | Minimum [Member]</t>
  </si>
  <si>
    <t>Foreign Exchange Contract [Member] | Not Designated as Hedging Instrument [Member] | Maximum [Member]</t>
  </si>
  <si>
    <t>Effect of Cash Flow Derivatives on the Balance Sheet and Income Statement, Before Tax (Details) - USD ($) $ in Thousands</t>
  </si>
  <si>
    <t>Interest Rate Swap Contracts [Abstract]</t>
  </si>
  <si>
    <t>Amount of Gain (Loss) Recognized in OCI on Derivative (Effective Portion)</t>
  </si>
  <si>
    <t>Gain (Loss) Reclassified from Accumulated OCI into Income (Effective Portion)</t>
  </si>
  <si>
    <t>Interest Expense [Member]</t>
  </si>
  <si>
    <t>Gain (Loss) Recognized in Income on Derivative (Ineffective Portion)</t>
  </si>
  <si>
    <t>Interest Rate Cap [Member] | Interest Expense [Member]</t>
  </si>
  <si>
    <t>Derivatives Not Designated as Hedging Relationships (Details) - USD ($) $ in Thousands</t>
  </si>
  <si>
    <t>Other Income (Expense) [Member]</t>
  </si>
  <si>
    <t>Derivative Instruments Not Designated as Hedging Instruments [Abstract]</t>
  </si>
  <si>
    <t>Schedule of Amounts Recognized in the Consolidated Balance Sheets (Details) - USD ($) $ in Thousands</t>
  </si>
  <si>
    <t>Schedule of Amounts Recognized in the Consolidated Balance Sheets [Line Items]</t>
  </si>
  <si>
    <t>Plan assets in other long-term assets</t>
  </si>
  <si>
    <t>Current portion of pension benefit obligation in wages and benefits payable</t>
  </si>
  <si>
    <t>Long-term portion of pension benefit obligation</t>
  </si>
  <si>
    <t>Pension benefit obligation, net</t>
  </si>
  <si>
    <t>Schedule of Net Periodic Pension Benefit Costs (Details) - USD ($) $ in Thousands</t>
  </si>
  <si>
    <t>Schedule of Net Periodic Pension Benefit Costs [Line Items]</t>
  </si>
  <si>
    <t>Service cost</t>
  </si>
  <si>
    <t>Interest cost</t>
  </si>
  <si>
    <t>Expected return on plan assets</t>
  </si>
  <si>
    <t>Settlements and other</t>
  </si>
  <si>
    <t>Amortization of actuarial net loss</t>
  </si>
  <si>
    <t>Amortization of unrecognized prior service costs</t>
  </si>
  <si>
    <t>Net periodic benefit cost</t>
  </si>
  <si>
    <t>Stock-Based Compensation Expense and Related Tax Benefit (Details) - USD ($) $ in Thousands</t>
  </si>
  <si>
    <t>Stock options</t>
  </si>
  <si>
    <t>Restricted stock units</t>
  </si>
  <si>
    <t>Unrestricted stock awards</t>
  </si>
  <si>
    <t>Phantom stock units</t>
  </si>
  <si>
    <t>Total stock-based compensation</t>
  </si>
  <si>
    <t>Related tax benefit</t>
  </si>
  <si>
    <t>Stock Option Black Scholes Option Pricing Model Assumptions (Details) - Employee Stock Option [Member]</t>
  </si>
  <si>
    <t>Fair Value, Assets and Liabilities Measured on Recurring and Nonrecurring Basis, Valuation Techniques [Line Items]</t>
  </si>
  <si>
    <t>Dividend yield(1)</t>
  </si>
  <si>
    <t>0.00%</t>
  </si>
  <si>
    <t>Expected volatility(1)</t>
  </si>
  <si>
    <t>33.70%</t>
  </si>
  <si>
    <t>33.50%</t>
  </si>
  <si>
    <t>34.50%</t>
  </si>
  <si>
    <t>Risk-free interest rate(1)</t>
  </si>
  <si>
    <t>1.30%</t>
  </si>
  <si>
    <t>1.70%</t>
  </si>
  <si>
    <t>Expected term (years)(1)</t>
  </si>
  <si>
    <t>5 years 5 months 15 days</t>
  </si>
  <si>
    <t>1 day</t>
  </si>
  <si>
    <t>There were no employee stock options granted for the three months ended September 30, 2015.</t>
  </si>
  <si>
    <t>Stock Option Summary (Details) - Employee Stock Option [Member] - USD ($) $ / shares in Units, shares in Thousands, $ in Thousands</t>
  </si>
  <si>
    <t>[Line Items]</t>
  </si>
  <si>
    <t>Share-based Compensation Arrangement by Share-based Payment Award, Fair Value Assumptions, Expected Term</t>
  </si>
  <si>
    <t>Outstanding, beginning balance, Number</t>
  </si>
  <si>
    <t>Outstanding, beginning balance, Weighted Average Exercise Price Per Share</t>
  </si>
  <si>
    <t>Share-based Compensation Arrangement by Share-based Payment Award, Options, Outstanding, Weighted Average Remaining Contractual Term</t>
  </si>
  <si>
    <t>5 years 8 months 2 days</t>
  </si>
  <si>
    <t>4 years 4 months 22 days</t>
  </si>
  <si>
    <t>6 years 10 months 2 days</t>
  </si>
  <si>
    <t>5 years 5 months</t>
  </si>
  <si>
    <t>Outstanding, beginning balance, Aggregate Intrinsic Value</t>
  </si>
  <si>
    <t>[2]</t>
  </si>
  <si>
    <t>Options granted, number</t>
  </si>
  <si>
    <t>Granted, Weighted Average Exercise Price Per Share</t>
  </si>
  <si>
    <t>Granted, Weighted Average Grant Date Fair Value</t>
  </si>
  <si>
    <t>Exercised, Number</t>
  </si>
  <si>
    <t>Exercised, Weighted Average Exercise Price Per Share</t>
  </si>
  <si>
    <t>Exercised, Aggregate Intrinsic Value</t>
  </si>
  <si>
    <t>Share-based Compensation Arrangement by Share-based Payment Award, Options, Nonvested Options Forfeited, Number of Shares</t>
  </si>
  <si>
    <t>Share-based Compensation Arrangement by Share-based Payment Award, Options, Nonvested Options Forfeited, Weighted Average Grant Date Fair Value</t>
  </si>
  <si>
    <t>Expired, Number</t>
  </si>
  <si>
    <t>Expired, Weighted Average Exercise Price Per Share</t>
  </si>
  <si>
    <t>Outstanding, ending balance, Number</t>
  </si>
  <si>
    <t>Outstanding, ending balance, Weighted Average Exercise Price Per Share</t>
  </si>
  <si>
    <t>Outstanding, ending balance, Aggregate Intrinsic Value</t>
  </si>
  <si>
    <t>Exercisable, Number</t>
  </si>
  <si>
    <t>Exercisable, Weighted Average Exercise Price Per Share</t>
  </si>
  <si>
    <t>Exercisable, Weighted Average Remaining Contractual Term</t>
  </si>
  <si>
    <t>5 years 1 month 1 day</t>
  </si>
  <si>
    <t>Exercisable, Aggregate Intrinsic Value</t>
  </si>
  <si>
    <t>Expected to Vest [Member]</t>
  </si>
  <si>
    <t>8 years 11 months 2 days</t>
  </si>
  <si>
    <t>The aggregate intrinsic value of outstanding stock options represents amounts that would have been received by the optionees had all in- the-money options been exercised on that date. Specifically, it is the amount by which the market value of our stock exceeded the exercise price of the outstanding in-the-money options before applicable income taxes, based on our closing stock price on the last business day of the period. The aggregate intrinsic value of stock options exercised during the period is calculated based on our stock price at the date of exercise.</t>
  </si>
  <si>
    <t>Stock-Based Compensation Long-Term Performance Restricted Stock Unit Award Monte Carlo Pricing Model Assumptions (Details) - $ / shares shares in Thousands</t>
  </si>
  <si>
    <t>Long Term Performance Restricted Stock Award [Member]</t>
  </si>
  <si>
    <t>Share-based Compensation Arrangement by Share-based Payment Award, Equity Instruments Other than Options, Grants in Period</t>
  </si>
  <si>
    <t>Restricted Stock Units (RSUs) [Member]</t>
  </si>
  <si>
    <t>Weighted average fair value(1)</t>
  </si>
  <si>
    <t>Restricted Stock Units (RSUs) [Member] | Long Term Performance Restricted Stock Award [Member]</t>
  </si>
  <si>
    <t>28.80%</t>
  </si>
  <si>
    <t>30.00%</t>
  </si>
  <si>
    <t>30.10%</t>
  </si>
  <si>
    <t>0.80%</t>
  </si>
  <si>
    <t>0.70%</t>
  </si>
  <si>
    <t>2 years 3 months 15 days</t>
  </si>
  <si>
    <t>1 year 10 months</t>
  </si>
  <si>
    <t>2 years 1 month</t>
  </si>
  <si>
    <t>Restricted stock units granted in 2015 and 2016 do not include awards under the Performance Award Agreement for the respective years, as these awards are not granted until attainment of annual performance goals has been determined at the conclusion of the performance period, which had not occurred as of September 30, 2015 and 2016, respectively.</t>
  </si>
  <si>
    <t>There were no long-term performance restricted stock units granted for the three months ended September 30, 2015.</t>
  </si>
  <si>
    <t>Stock-Based Compensation Restricted Stock Units Summary (Details) - Restricted Stock Units (RSUs) [Member] - USD ($) $ / shares in Units, shares in Thousands, $ in Thousands</t>
  </si>
  <si>
    <t>Forfeited, Number</t>
  </si>
  <si>
    <t>Vested and Released [Member]</t>
  </si>
  <si>
    <t>Stock Issued During Period, Shares, Share-based Compensation, Net of Forfeitures</t>
  </si>
  <si>
    <t>Released, Aggregate Intrinsic Value</t>
  </si>
  <si>
    <t>Vested but Not Released [Member]</t>
  </si>
  <si>
    <t>Expected to vest, Aggregate Intrinsic Value</t>
  </si>
  <si>
    <t>The aggregate intrinsic value is the market value of the stock, before applicable income taxes, based on the closing price on the stock release dates or at the end of the period for restricted stock units expected to vest.</t>
  </si>
  <si>
    <t>Stock-Based Compensation Phantom Stock Units Summary (Details) - Phantom Share Units (PSUs) [Member] - USD ($) $ / shares in Units, shares in Thousands, $ in Millions</t>
  </si>
  <si>
    <t>Employee Service Share-based Compensation, Nonvested Awards, Compensation Cost Not yet Recognized</t>
  </si>
  <si>
    <t>Deferred Compensation Share-based Arrangements, Liability, Current</t>
  </si>
  <si>
    <t>Share-based Compensation Arrangement by Share-based Payment Award, Equity Instruments Other than Options, Forfeited in Period</t>
  </si>
  <si>
    <t>Stock-Based Compensation Unrestricted Stock Awards Summary (Details) - Unrestricted Stock Award [Member] - $ / shares shares in Thousands</t>
  </si>
  <si>
    <t>Shares of unrestricted stock granted</t>
  </si>
  <si>
    <t>Weighted average grant date fair value per share</t>
  </si>
  <si>
    <t>Stock-Based Compensation Employee Stock Purchase Plan (Details) - shares shares in Thousands</t>
  </si>
  <si>
    <t>Shares of stock sold to employees(1)</t>
  </si>
  <si>
    <t>Stock sold to employees during each fiscal quarter under the ESPP is associated with the offering period ending on the last day of the previous fiscal quarter. No stock was sold under the ESPP during the third quarter of 2016 because the ESPP had been suspended due to our delayed SEC filings. We became current with our SEC filings on September 2, 2016 and the ESPP is again active.</t>
  </si>
  <si>
    <t>Stock-Based Compensation Narrative (Details) $ in Millions</t>
  </si>
  <si>
    <t>Sep. 30, 2016USD ($)shares</t>
  </si>
  <si>
    <t>Sep. 30, 2015shares</t>
  </si>
  <si>
    <t>Employee Stock Option [Member]</t>
  </si>
  <si>
    <t>Award vesting rights</t>
  </si>
  <si>
    <t>Options generally become exercisable in three equal annual installments beginning one year from the date of grant</t>
  </si>
  <si>
    <t>Stock options expiration period (years)</t>
  </si>
  <si>
    <t>10 years</t>
  </si>
  <si>
    <t>Employee Service Share-based Compensation, Nonvested Awards, Compensation Cost Not yet Recognized | $</t>
  </si>
  <si>
    <t>Unrecognized compensation expense, Expected weighted average period for recognition (years)</t>
  </si>
  <si>
    <t>2 years</t>
  </si>
  <si>
    <t>Share-based Compensation Arrangement by Share-based Payment Award, Options, Grants in Period, Gross</t>
  </si>
  <si>
    <t>Performance Condition Vesting Range, Lower Range Limit</t>
  </si>
  <si>
    <t>Performance Condition Vesting Range, Upper Range Limit</t>
  </si>
  <si>
    <t>160.00%</t>
  </si>
  <si>
    <t>Market Condition Multiplier, Lower Range Limit</t>
  </si>
  <si>
    <t>75.00%</t>
  </si>
  <si>
    <t>Market Condition Multiplier, Upper Range Limit</t>
  </si>
  <si>
    <t>125.00%</t>
  </si>
  <si>
    <t>Possible Total Percentage of Shares Vested, Lower Range Limit</t>
  </si>
  <si>
    <t>Possible Total Percentage of Shares Vested, Upper Range Limit</t>
  </si>
  <si>
    <t>200.00%</t>
  </si>
  <si>
    <t>Award vesting period</t>
  </si>
  <si>
    <t>3 years</t>
  </si>
  <si>
    <t>Phantom Share Units (PSUs) [Member]</t>
  </si>
  <si>
    <t>Deferred Compensation Share-based Arrangements, Liability, Current | $</t>
  </si>
  <si>
    <t>2 years 5 months</t>
  </si>
  <si>
    <t>Share-based Compensation Arrangement by Share-based Payment Award, Number of Shares Available for Grant</t>
  </si>
  <si>
    <t>ESPP, maximum percentage of employee salary eligible for participation</t>
  </si>
  <si>
    <t>10.00%</t>
  </si>
  <si>
    <t>Long Term Performance Restricted Stock Award [Member] | Restricted Stock Units (RSUs) [Member]</t>
  </si>
  <si>
    <t>[3]</t>
  </si>
  <si>
    <t>Stock Incentive Plan [Member]</t>
  </si>
  <si>
    <t>Share-based Compensation Arrangement by Share-based Payment Award, Number of Shares Authorized</t>
  </si>
  <si>
    <t>Reduction in stock options available for issue</t>
  </si>
  <si>
    <t>Authorized share reserve reduction in awards other than stock options or share appreciation rights available for issue, conversion ratio</t>
  </si>
  <si>
    <t>Income Taxes Narrative (Details)</t>
  </si>
  <si>
    <t>Effective Income Tax Rate Reconciliation, at Federal Statutory Income Tax Rate, Percent</t>
  </si>
  <si>
    <t>35.00%</t>
  </si>
  <si>
    <t>Income Tax Contingencies (Details) - USD ($) $ in Thousands</t>
  </si>
  <si>
    <t>Income Tax Contingency [Line Items]</t>
  </si>
  <si>
    <t>Net interest and penalties expense</t>
  </si>
  <si>
    <t>Accrued interest</t>
  </si>
  <si>
    <t>Accrued penalties</t>
  </si>
  <si>
    <t>Unrecognized tax benefits related to uncertain tax positions</t>
  </si>
  <si>
    <t>The amount of unrecognized tax benefits that, if recognized, would affect our effective tax rate</t>
  </si>
  <si>
    <t>Commitments and Contingencies Available Lines of Credit, Outstanding Standby Letter of Credits, and Bonds (Details) - USD ($) $ in Thousands</t>
  </si>
  <si>
    <t>Line of Credit Facility [Line Items]</t>
  </si>
  <si>
    <t>Line of Credit Facility, Capacity remaining to support letters of credit</t>
  </si>
  <si>
    <t>Credit Facility [Member]</t>
  </si>
  <si>
    <t>Long-term Line of Credit</t>
  </si>
  <si>
    <t>Unsecured Multicurrency Revolving Lines of Credit [Member]</t>
  </si>
  <si>
    <t>Short-term borrowings(2)</t>
  </si>
  <si>
    <t>Surety Bond [Member]</t>
  </si>
  <si>
    <t>Unsecured surety bonds in force</t>
  </si>
  <si>
    <t>During the nine months ended September 30, 2016, as a result of entering into the first and second amendments to the 2015 credit facility, the maximum limit available for additional standby LOCs under sub-facility was reduced from $300 million to $250 million.</t>
  </si>
  <si>
    <t>Short-term borrowings are included in “Other current liabilities” on the Consolidated Balance Sheets.</t>
  </si>
  <si>
    <t>Commitments and Contingencies Narrative (Details) - USD ($) $ in Millions</t>
  </si>
  <si>
    <t>Commitments and Contingencies Warranty Account Activity (Details) - USD ($) $ in Thousands</t>
  </si>
  <si>
    <t>Warranty Activity [Line Items]</t>
  </si>
  <si>
    <t>New product warranties</t>
  </si>
  <si>
    <t>Other changes/adjustments to warranties</t>
  </si>
  <si>
    <t>Claims activity</t>
  </si>
  <si>
    <t>Less: current portion of warranty</t>
  </si>
  <si>
    <t>Commitments and Contingencies Warranty Expense (Details) - USD ($) $ in Thousands</t>
  </si>
  <si>
    <t>Total warranty expense</t>
  </si>
  <si>
    <t>Commitments and Contingencies Extended Warranty (Details) - USD ($) $ in Thousands</t>
  </si>
  <si>
    <t>Less: current portion of unearned revenue for extended warranty</t>
  </si>
  <si>
    <t>Extended Warranty [Member]</t>
  </si>
  <si>
    <t>Unearned revenue for new extended warranties</t>
  </si>
  <si>
    <t>Unearned revenue recognized</t>
  </si>
  <si>
    <t>Long-term unearned revenue for extended warranty within other long-term obligations</t>
  </si>
  <si>
    <t>Commitments and Contingencies Health Benefit Plan Costs (Details) - USD ($) $ in Thousands</t>
  </si>
  <si>
    <t>US Employee Group Health Insurance Expense</t>
  </si>
  <si>
    <t>Commitments and Contingencies Incurred But Not Reported Health Benefit Cost Accrual (Details) - USD ($) $ in Thousands</t>
  </si>
  <si>
    <t>IBNR Accrual</t>
  </si>
  <si>
    <t>Restructuring Expected Costs - 2016 Projects (Details) - USD ($) $ in Thousands</t>
  </si>
  <si>
    <t>Restructuring Cost and Reserve [Line Items]</t>
  </si>
  <si>
    <t>Restructuring and Related Cost, Expected Cost</t>
  </si>
  <si>
    <t>Remaining Costs to be Recognized at Period End</t>
  </si>
  <si>
    <t>Employee Severance [Member]</t>
  </si>
  <si>
    <t>Employee Severance [Member] | 2016 Projects [Member]</t>
  </si>
  <si>
    <t>Asset Impairment and Net (Gain) Loss on Sale or Disposal [Member]</t>
  </si>
  <si>
    <t>Asset Impairment and Net (Gain) Loss on Sale or Disposal [Member] | 2016 Projects [Member]</t>
  </si>
  <si>
    <t>Other restructuring costs</t>
  </si>
  <si>
    <t>Other restructuring costs | 2016 Projects [Member]</t>
  </si>
  <si>
    <t>Electricity Operating Segment [Member] | 2016 Projects [Member]</t>
  </si>
  <si>
    <t>Gas Operating Segment [Member] | 2016 Projects [Member]</t>
  </si>
  <si>
    <t>Water Operating Segment [Member] | 2016 Projects [Member]</t>
  </si>
  <si>
    <t>Corporate, Non-Segment [Member] | 2016 Projects [Member]</t>
  </si>
  <si>
    <t>Restructuring Expected Costs, Costs To-Date, Remaining Costs, and Costs During the Period - 2014 Projects (Details) - USD ($) $ in Thousands</t>
  </si>
  <si>
    <t>Costs recognized during the period ended</t>
  </si>
  <si>
    <t>Total expected costs at period end</t>
  </si>
  <si>
    <t>Restructuring and Related Cost, Cost Incurred to Date</t>
  </si>
  <si>
    <t>2014 Project [Member] | Employee Severance [Member]</t>
  </si>
  <si>
    <t>2014 Project [Member] | Asset Impairment and Net (Gain) Loss on Sale or Disposal [Member]</t>
  </si>
  <si>
    <t>2014 Project [Member] | Other restructuring costs</t>
  </si>
  <si>
    <t>2014 Project [Member] | Electricity Operating Segment [Member]</t>
  </si>
  <si>
    <t>2014 Project [Member] | Gas Operating Segment [Member]</t>
  </si>
  <si>
    <t>2014 Project [Member] | Water Operating Segment [Member]</t>
  </si>
  <si>
    <t>2014 Project [Member] | Corporate, Non-Segment [Member]</t>
  </si>
  <si>
    <t>Restructuring Related Balance Sheet Activity (Details) - USD ($) $ in Thousands</t>
  </si>
  <si>
    <t>Beginning balance, January 1, 2016</t>
  </si>
  <si>
    <t>Costs charged to expense</t>
  </si>
  <si>
    <t>Cash payments</t>
  </si>
  <si>
    <t>Non-cash items</t>
  </si>
  <si>
    <t>Ending balance, September 30, 2016</t>
  </si>
  <si>
    <t>Accrued Employee Severance [Member]</t>
  </si>
  <si>
    <t>Other Accrued Costs [Member]</t>
  </si>
  <si>
    <t>Restructuring Additional Information (Details) - USD ($) $ in Thousands</t>
  </si>
  <si>
    <t>15 Months Ended</t>
  </si>
  <si>
    <t>Restructuring Reserve, Current</t>
  </si>
  <si>
    <t>Restructuring Reserve, Noncurrent</t>
  </si>
  <si>
    <t>Restructuring Charges</t>
  </si>
  <si>
    <t>2013 Project [Member]</t>
  </si>
  <si>
    <t>Shareholders' Equity Other Comprehensive Income (Loss) (Details) - USD ($) $ in Thousands</t>
  </si>
  <si>
    <t>Before-tax amount [Abstract]</t>
  </si>
  <si>
    <t>Disposal Group, Including Discontinued Operation, Foreign Currency Translation Gains (Losses)</t>
  </si>
  <si>
    <t>Net unrealized gain (loss) on derivative instruments designated as cash flow hedges</t>
  </si>
  <si>
    <t>Net hedging loss reclassified into net income</t>
  </si>
  <si>
    <t>Total other comprehensive income (loss), before tax</t>
  </si>
  <si>
    <t>Tax (provision) benefit [Abstract]</t>
  </si>
  <si>
    <t>Disposal Group, including discontinued operations, Foreign Currency Translation Gains (Losses), tax (provision) benefit</t>
  </si>
  <si>
    <t>Total other comprehensive income (loss) tax benefit</t>
  </si>
  <si>
    <t>Net-of-tax amount [Abstract]</t>
  </si>
  <si>
    <t>Net hedging loss (gain) reclassified into net income</t>
  </si>
  <si>
    <t>Accumulated Foreign Currency Adjustment Attributable to Parent [Member]</t>
  </si>
  <si>
    <t>Reclassification from Accumulated Other Comprehensive Income, Current Period, Net of Tax</t>
  </si>
  <si>
    <t>Accumulated Net Gain (Loss) from Cash Flow Hedges Attributable to Parent [Member]</t>
  </si>
  <si>
    <t>Shareholders' Equity Accumulated Other Comprehensive Income (Details) - USD ($) $ in Thousands</t>
  </si>
  <si>
    <t>Accumulated Other Comprehensive Income (Loss) [Line Items]</t>
  </si>
  <si>
    <t>Other Comprehensive (Income) Loss, Pension and Other Postretirement Benefit Plans, Adjustment, Net of Tax</t>
  </si>
  <si>
    <t>Parent [Member]</t>
  </si>
  <si>
    <t>OCI before reclassifications</t>
  </si>
  <si>
    <t>Amounts reclassified from AOCI</t>
  </si>
  <si>
    <t>Accumulated Translation Adjustment [Member]</t>
  </si>
  <si>
    <t>Accumulated Other Comprehensive Income, Net Unrealized Gain (Loss) on Derivative Instruments [Member]</t>
  </si>
  <si>
    <t>Accumulated Defined Benefit Plans Adjustment [Member]</t>
  </si>
  <si>
    <t>Shareholders' Equity Reclassifications from Accumulated Other Comprehensive Income (Details) - USD ($) $ in Thousands</t>
  </si>
  <si>
    <t>Reclassification Out Of Accumulated Other Comprehensive Income [Line Items]</t>
  </si>
  <si>
    <t>Prior-service costs</t>
  </si>
  <si>
    <t>Actuarial losses</t>
  </si>
  <si>
    <t>Income Before Income Taxes</t>
  </si>
  <si>
    <t>Tax benefit (provision)</t>
  </si>
  <si>
    <t>Net income</t>
  </si>
  <si>
    <t>Accumulated Defined Benefit Plans Adjustment [Member] | Reclassification out of Accumulated Other Comprehensive Income [Member]</t>
  </si>
  <si>
    <t>[1],[2]</t>
  </si>
  <si>
    <t>Settlement and Other</t>
  </si>
  <si>
    <t>Amounts in parentheses indicate debits to the Consolidated Statements of Operations.</t>
  </si>
  <si>
    <t>These AOCI components are included in the computation of net periodic pension cost. Refer to Note 8 for additional details.</t>
  </si>
  <si>
    <t>Shareholders' Equity Preferred Stock (Details) - $ / shares</t>
  </si>
  <si>
    <t>Equity [Abstract]</t>
  </si>
  <si>
    <t>Preferred Stock, Shares Authorized</t>
  </si>
  <si>
    <t>Preferred Stock, Shares Issued</t>
  </si>
  <si>
    <t>Preferred Stock, Shares Outstanding</t>
  </si>
  <si>
    <t>Preferred Stock, No Par Value</t>
  </si>
  <si>
    <t>Schedule of Fair Values of Financial Instruments (Details) - USD ($) $ in Thousands</t>
  </si>
  <si>
    <t>Assets</t>
  </si>
  <si>
    <t>Liabilities</t>
  </si>
  <si>
    <t>Reported Value Measurement [Member]</t>
  </si>
  <si>
    <t>Foreign exchange forwards</t>
  </si>
  <si>
    <t>Interest rate swaps</t>
  </si>
  <si>
    <t>Reported Value Measurement [Member] | USD Denominated Term Loan [Member]</t>
  </si>
  <si>
    <t>Estimate of Fair Value Measurement [Member]</t>
  </si>
  <si>
    <t>Estimate of Fair Value Measurement [Member] | USD Denominated Term Loan [Member]</t>
  </si>
  <si>
    <t>Long-term Debt, Fair Value</t>
  </si>
  <si>
    <t>Estimate of Fair Value Measurement [Member] | Line of Credit [Member]</t>
  </si>
  <si>
    <t>Line of Credit Facility, Fair Value of Amount Outstanding</t>
  </si>
  <si>
    <t>Interest Rate Swap [Member] | Reported Value Measurement [Member]</t>
  </si>
  <si>
    <t>Derivative Asset, Noncurrent</t>
  </si>
  <si>
    <t>Interest Rate Swap [Member] | Estimate of Fair Value Measurement [Member]</t>
  </si>
  <si>
    <t>Interest Rate Cap [Member] | Reported Value Measurement [Member]</t>
  </si>
  <si>
    <t>Interest Rate Cap [Member] | Estimate of Fair Value Measurement [Member]</t>
  </si>
  <si>
    <t>Information By Segment (Details) - USD ($) $ in Thousands</t>
  </si>
  <si>
    <t>Operating Income (Loss)</t>
  </si>
  <si>
    <t>Corporate Unallocated [Member]</t>
  </si>
  <si>
    <t>Segment Results Narrative (Details)</t>
  </si>
  <si>
    <t>Number of Reportable Segments</t>
  </si>
  <si>
    <t>Revenue [Member] | Threshold for Reporting Customer Concentration [Member]</t>
  </si>
  <si>
    <t>Concentration Risk, Percentage</t>
  </si>
  <si>
    <t>Segment Information Major Customers (Details)</t>
  </si>
  <si>
    <t>Revenue, Major Customer [Line Items]</t>
  </si>
  <si>
    <t>Segment Reporting, Disclosure of Major Customers</t>
  </si>
  <si>
    <t>For the three months ended September 30, 2016, no single customer represented more than 10% of total Company, or the Gas, or Water operating segment revenues.</t>
  </si>
  <si>
    <t>For the three months ended September 30, 2015, no single customer represented more than 10% of total Company, or the Gas, or Water operating segment revenues.</t>
  </si>
  <si>
    <t>For the nine months ended September 30, 2016, no single customer represented more than 10% of total Company, or the Gas, or Water operating segment revenues.</t>
  </si>
  <si>
    <t>For the nine months ended September 30, 2015, no single customer represented more than 10% of total Company, or the Electricity, Gas, or Water operating segment revenues.</t>
  </si>
  <si>
    <t>Revenue [Member] | Threshold for Reporting Customer Concentration [Member] | Electricity Operating Segment [Member]</t>
  </si>
  <si>
    <t>14.00%</t>
  </si>
  <si>
    <t>11.00%</t>
  </si>
  <si>
    <t>12.00%</t>
  </si>
  <si>
    <t>Segment Information Revenues By Region (Details) - USD ($) $ in Thousands</t>
  </si>
  <si>
    <t>Revenues from External Customers [Line Items]</t>
  </si>
  <si>
    <t>Revenue, Net</t>
  </si>
  <si>
    <t>United States and Canada [Member]</t>
  </si>
  <si>
    <t>Europe, Middle East, and Africa [Member]</t>
  </si>
  <si>
    <t>The Other region includes our operations in Latin America and Asia Pacific.</t>
  </si>
  <si>
    <t>Depreciation and Amortization, by Segment (Details) - USD ($) $ in Thousand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Beyond &quot;#,##0_);_(&quot;Beyon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1"/>
    <col customWidth="1" max="2" min="2" width="24"/>
  </cols>
  <sheetData>
    <row spans="1:2" r="1">
      <c t="s" s="1" r="A1">
        <v>0</v>
      </c>
      <c t="s" s="2" r="B1">
        <v>1</v>
      </c>
    </row>
    <row spans="1:2" r="2">
      <c t="s" s="2" r="B2">
        <v>2</v>
      </c>
    </row>
    <row spans="1:2" r="3">
      <c t="s" s="3" r="A3">
        <v>3</v>
      </c>
    </row>
    <row spans="1:2" r="4">
      <c t="s" s="4" r="A4">
        <v>4</v>
      </c>
      <c t="s" s="4" r="B4">
        <v>5</v>
      </c>
    </row>
    <row spans="1:2" r="5">
      <c t="s" s="4" r="A5">
        <v>6</v>
      </c>
      <c t="n" s="6" r="B5">
        <v>780571</v>
      </c>
    </row>
    <row spans="1:2" r="6">
      <c t="s" s="4" r="A6">
        <v>7</v>
      </c>
      <c t="s" s="4" r="B6">
        <v>8</v>
      </c>
    </row>
    <row spans="1:2" r="7">
      <c t="s" s="4" r="A7">
        <v>9</v>
      </c>
      <c t="s" s="4" r="B7">
        <v>10</v>
      </c>
    </row>
    <row spans="1:2" r="8">
      <c t="s" s="4" r="A8">
        <v>11</v>
      </c>
      <c t="s" s="4" r="B8">
        <v>12</v>
      </c>
    </row>
    <row spans="1:2" r="9">
      <c t="s" s="4" r="A9">
        <v>13</v>
      </c>
      <c t="s" s="4" r="B9">
        <v>14</v>
      </c>
    </row>
    <row spans="1:2" r="10">
      <c t="s" s="4" r="A10">
        <v>15</v>
      </c>
      <c t="n" s="6" r="B10">
        <v>2016</v>
      </c>
    </row>
    <row spans="1:2" r="11">
      <c t="s" s="4" r="A11">
        <v>16</v>
      </c>
      <c t="s" s="5" r="B11">
        <v>17</v>
      </c>
    </row>
    <row spans="1:2" r="12">
      <c t="s" s="4" r="A12">
        <v>18</v>
      </c>
      <c t="s" s="4" r="B12">
        <v>19</v>
      </c>
    </row>
    <row spans="1:2" r="13">
      <c t="s" s="4" r="A13">
        <v>20</v>
      </c>
      <c t="s" s="4" r="B13">
        <v>21</v>
      </c>
    </row>
    <row spans="1:2" r="14">
      <c t="s" s="4" r="A14">
        <v>22</v>
      </c>
      <c t="n" s="6" r="B14">
        <v>382585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1</v>
      </c>
      <c t="s" s="2" r="B1">
        <v>1</v>
      </c>
    </row>
    <row spans="1:2" r="2">
      <c t="s" s="2" r="B2">
        <v>25</v>
      </c>
    </row>
    <row spans="1:2" r="3">
      <c t="s" s="3" r="A3">
        <v>152</v>
      </c>
    </row>
    <row spans="1:2" r="4">
      <c t="s" s="4" r="A4">
        <v>153</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5</v>
      </c>
      <c t="s" s="2" r="B1">
        <v>1</v>
      </c>
    </row>
    <row spans="1:2" r="2">
      <c t="s" s="2" r="B2">
        <v>25</v>
      </c>
    </row>
    <row spans="1:2" r="3">
      <c t="s" s="3" r="A3">
        <v>156</v>
      </c>
    </row>
    <row spans="1:2" r="4">
      <c t="s" s="4" r="A4">
        <v>157</v>
      </c>
      <c t="s" s="4"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59</v>
      </c>
      <c t="s" s="2" r="B1">
        <v>1</v>
      </c>
    </row>
    <row spans="1:2" r="2">
      <c t="s" s="2" r="B2">
        <v>25</v>
      </c>
    </row>
    <row spans="1:2" r="3">
      <c t="s" s="3" r="A3">
        <v>160</v>
      </c>
    </row>
    <row spans="1:2" r="4">
      <c t="s" s="4" r="A4">
        <v>161</v>
      </c>
      <c t="s" s="4"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63</v>
      </c>
      <c t="s" s="2" r="B1">
        <v>1</v>
      </c>
    </row>
    <row spans="1:2" r="2">
      <c t="s" s="2" r="B2">
        <v>25</v>
      </c>
    </row>
    <row spans="1:2" r="3">
      <c t="s" s="3" r="A3">
        <v>164</v>
      </c>
    </row>
    <row spans="1:2" r="4">
      <c t="s" s="4" r="A4">
        <v>165</v>
      </c>
      <c t="s" s="4"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5</v>
      </c>
    </row>
    <row spans="1:2" r="3">
      <c t="s" s="3" r="A3">
        <v>168</v>
      </c>
    </row>
    <row spans="1:2" r="4">
      <c t="s" s="4" r="A4">
        <v>169</v>
      </c>
      <c t="s" s="4"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1</v>
      </c>
      <c t="s" s="2" r="B1">
        <v>1</v>
      </c>
    </row>
    <row spans="1:2" r="2">
      <c t="s" s="2" r="B2">
        <v>25</v>
      </c>
    </row>
    <row spans="1:2" r="3">
      <c t="s" s="3" r="A3">
        <v>172</v>
      </c>
    </row>
    <row spans="1:2" r="4">
      <c t="s" s="4" r="A4">
        <v>173</v>
      </c>
      <c t="s" s="4"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5</v>
      </c>
      <c t="s" s="2" r="B1">
        <v>1</v>
      </c>
    </row>
    <row spans="1:2" r="2">
      <c t="s" s="2" r="B2">
        <v>25</v>
      </c>
    </row>
    <row spans="1:2" r="3">
      <c t="s" s="3" r="A3">
        <v>176</v>
      </c>
    </row>
    <row spans="1:2" r="4">
      <c t="s" s="4" r="A4">
        <v>177</v>
      </c>
      <c t="s" s="4" r="B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35</v>
      </c>
      <c t="s" s="2" r="B1">
        <v>1</v>
      </c>
    </row>
    <row spans="1:2" r="2">
      <c t="s" s="2" r="B2">
        <v>25</v>
      </c>
    </row>
    <row spans="1:2" r="3">
      <c t="s" s="3" r="A3">
        <v>179</v>
      </c>
    </row>
    <row spans="1:2" r="4">
      <c t="s" s="4" r="A4">
        <v>180</v>
      </c>
      <c t="s" s="4"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2</v>
      </c>
      <c t="s" s="2" r="B1">
        <v>1</v>
      </c>
    </row>
    <row spans="1:2" r="2">
      <c t="s" s="2" r="B2">
        <v>25</v>
      </c>
    </row>
    <row spans="1:2" r="3">
      <c t="s" s="3" r="A3">
        <v>183</v>
      </c>
    </row>
    <row spans="1:2" r="4">
      <c t="s" s="4" r="A4">
        <v>184</v>
      </c>
      <c t="s" s="4" r="B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5</v>
      </c>
    </row>
    <row spans="1:2" r="3">
      <c t="s" s="3" r="A3">
        <v>187</v>
      </c>
    </row>
    <row spans="1:2" r="4">
      <c t="s" s="4" r="A4">
        <v>188</v>
      </c>
      <c t="s" s="4" r="B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v>
      </c>
      <c t="s" s="2" r="B1">
        <v>24</v>
      </c>
      <c t="s" s="2" r="D1">
        <v>1</v>
      </c>
    </row>
    <row spans="1:5" r="2">
      <c t="s" s="2" r="B2">
        <v>25</v>
      </c>
      <c t="s" s="2" r="C2">
        <v>26</v>
      </c>
      <c t="s" s="2" r="D2">
        <v>25</v>
      </c>
      <c t="s" s="2" r="E2">
        <v>26</v>
      </c>
    </row>
    <row spans="1:5" r="3">
      <c t="s" s="4" r="A3">
        <v>27</v>
      </c>
      <c t="n" s="7" r="B3">
        <v>506859</v>
      </c>
      <c t="n" s="7" r="C3">
        <v>469528</v>
      </c>
      <c t="n" s="7" r="D3">
        <v>1517473</v>
      </c>
      <c t="n" s="7" r="E3">
        <v>1387085</v>
      </c>
    </row>
    <row spans="1:5" r="4">
      <c t="s" s="4" r="A4">
        <v>28</v>
      </c>
      <c t="n" s="6" r="B4">
        <v>336110</v>
      </c>
      <c t="n" s="6" r="C4">
        <v>322238</v>
      </c>
      <c t="n" s="6" r="D4">
        <v>1013816</v>
      </c>
      <c t="n" s="6" r="E4">
        <v>982819</v>
      </c>
    </row>
    <row spans="1:5" r="5">
      <c t="s" s="4" r="A5">
        <v>29</v>
      </c>
      <c t="n" s="6" r="B5">
        <v>170749</v>
      </c>
      <c t="n" s="6" r="C5">
        <v>147290</v>
      </c>
      <c t="n" s="6" r="D5">
        <v>503657</v>
      </c>
      <c t="n" s="6" r="E5">
        <v>404266</v>
      </c>
    </row>
    <row spans="1:5" r="6">
      <c t="s" s="3" r="A6">
        <v>30</v>
      </c>
    </row>
    <row spans="1:5" r="7">
      <c t="s" s="4" r="A7">
        <v>31</v>
      </c>
      <c t="n" s="6" r="B7">
        <v>38894</v>
      </c>
      <c t="n" s="6" r="C7">
        <v>39217</v>
      </c>
      <c t="n" s="6" r="D7">
        <v>119037</v>
      </c>
      <c t="n" s="6" r="E7">
        <v>123302</v>
      </c>
    </row>
    <row spans="1:5" r="8">
      <c t="s" s="4" r="A8">
        <v>32</v>
      </c>
      <c t="n" s="6" r="B8">
        <v>39386</v>
      </c>
      <c t="n" s="6" r="C8">
        <v>41559</v>
      </c>
      <c t="n" s="6" r="D8">
        <v>128086</v>
      </c>
      <c t="n" s="6" r="E8">
        <v>126399</v>
      </c>
    </row>
    <row spans="1:5" r="9">
      <c t="s" s="4" r="A9">
        <v>33</v>
      </c>
      <c t="n" s="6" r="B9">
        <v>40384</v>
      </c>
      <c t="n" s="6" r="C9">
        <v>31118</v>
      </c>
      <c t="n" s="6" r="D9">
        <v>130781</v>
      </c>
      <c t="n" s="6" r="E9">
        <v>103195</v>
      </c>
    </row>
    <row spans="1:5" r="10">
      <c t="s" s="4" r="A10">
        <v>34</v>
      </c>
      <c t="n" s="6" r="B10">
        <v>4996</v>
      </c>
      <c t="n" s="6" r="C10">
        <v>7869</v>
      </c>
      <c t="n" s="6" r="D10">
        <v>19002</v>
      </c>
      <c t="n" s="6" r="E10">
        <v>23730</v>
      </c>
    </row>
    <row spans="1:5" r="11">
      <c t="s" s="4" r="A11">
        <v>35</v>
      </c>
      <c t="n" s="6" r="B11">
        <v>40679</v>
      </c>
      <c t="n" s="6" r="C11">
        <v>587</v>
      </c>
      <c t="n" s="6" r="D11">
        <v>41294</v>
      </c>
      <c t="n" s="6" r="E11">
        <v>-8828</v>
      </c>
    </row>
    <row spans="1:5" r="12">
      <c t="s" s="4" r="A12">
        <v>36</v>
      </c>
      <c t="n" s="6" r="B12">
        <v>164339</v>
      </c>
      <c t="n" s="6" r="C12">
        <v>120350</v>
      </c>
      <c t="n" s="6" r="D12">
        <v>438200</v>
      </c>
      <c t="n" s="6" r="E12">
        <v>367798</v>
      </c>
    </row>
    <row spans="1:5" r="13">
      <c t="s" s="4" r="A13">
        <v>37</v>
      </c>
      <c t="n" s="6" r="B13">
        <v>6410</v>
      </c>
      <c t="n" s="6" r="C13">
        <v>26940</v>
      </c>
      <c t="n" s="6" r="D13">
        <v>65457</v>
      </c>
      <c t="n" s="6" r="E13">
        <v>36468</v>
      </c>
    </row>
    <row spans="1:5" r="14">
      <c t="s" s="3" r="A14">
        <v>38</v>
      </c>
    </row>
    <row spans="1:5" r="15">
      <c t="s" s="4" r="A15">
        <v>39</v>
      </c>
      <c t="n" s="6" r="B15">
        <v>102</v>
      </c>
      <c t="n" s="6" r="C15">
        <v>180</v>
      </c>
      <c t="n" s="6" r="D15">
        <v>594</v>
      </c>
      <c t="n" s="6" r="E15">
        <v>440</v>
      </c>
    </row>
    <row spans="1:5" r="16">
      <c t="s" s="4" r="A16">
        <v>40</v>
      </c>
      <c t="n" s="6" r="B16">
        <v>-2691</v>
      </c>
      <c t="n" s="6" r="C16">
        <v>-2799</v>
      </c>
      <c t="n" s="6" r="D16">
        <v>-8344</v>
      </c>
      <c t="n" s="6" r="E16">
        <v>-9336</v>
      </c>
    </row>
    <row spans="1:5" r="17">
      <c t="s" s="4" r="A17">
        <v>41</v>
      </c>
      <c t="n" s="6" r="B17">
        <v>707</v>
      </c>
      <c t="n" s="6" r="C17">
        <v>-1119</v>
      </c>
      <c t="n" s="6" r="D17">
        <v>-1074</v>
      </c>
      <c t="n" s="6" r="E17">
        <v>-3003</v>
      </c>
    </row>
    <row spans="1:5" r="18">
      <c t="s" s="4" r="A18">
        <v>42</v>
      </c>
      <c t="n" s="6" r="B18">
        <v>-1882</v>
      </c>
      <c t="n" s="6" r="C18">
        <v>-3738</v>
      </c>
      <c t="n" s="6" r="D18">
        <v>-8824</v>
      </c>
      <c t="n" s="6" r="E18">
        <v>-11899</v>
      </c>
    </row>
    <row spans="1:5" r="19">
      <c t="s" s="4" r="A19">
        <v>43</v>
      </c>
      <c t="n" s="6" r="B19">
        <v>4528</v>
      </c>
      <c t="n" s="6" r="C19">
        <v>23202</v>
      </c>
      <c t="n" s="6" r="D19">
        <v>56633</v>
      </c>
      <c t="n" s="6" r="E19">
        <v>24569</v>
      </c>
    </row>
    <row spans="1:5" r="20">
      <c t="s" s="4" r="A20">
        <v>44</v>
      </c>
      <c t="n" s="6" r="B20">
        <v>-13430</v>
      </c>
      <c t="n" s="6" r="C20">
        <v>-9932</v>
      </c>
      <c t="n" s="6" r="D20">
        <v>-34249</v>
      </c>
      <c t="n" s="6" r="E20">
        <v>-19060</v>
      </c>
    </row>
    <row spans="1:5" r="21">
      <c t="s" s="4" r="A21">
        <v>45</v>
      </c>
      <c t="n" s="6" r="B21">
        <v>-8902</v>
      </c>
      <c t="n" s="6" r="C21">
        <v>13270</v>
      </c>
      <c t="n" s="6" r="D21">
        <v>22384</v>
      </c>
      <c t="n" s="6" r="E21">
        <v>5509</v>
      </c>
    </row>
    <row spans="1:5" r="22">
      <c t="s" s="4" r="A22">
        <v>46</v>
      </c>
      <c t="n" s="6" r="B22">
        <v>983</v>
      </c>
      <c t="n" s="6" r="C22">
        <v>630</v>
      </c>
      <c t="n" s="6" r="D22">
        <v>2263</v>
      </c>
      <c t="n" s="6" r="E22">
        <v>1817</v>
      </c>
    </row>
    <row spans="1:5" r="23">
      <c t="s" s="4" r="A23">
        <v>47</v>
      </c>
      <c t="n" s="7" r="B23">
        <v>-9885</v>
      </c>
      <c t="n" s="7" r="C23">
        <v>12640</v>
      </c>
      <c t="n" s="7" r="D23">
        <v>20121</v>
      </c>
      <c t="n" s="7" r="E23">
        <v>3692</v>
      </c>
    </row>
    <row spans="1:5" r="24">
      <c t="s" s="4" r="A24">
        <v>48</v>
      </c>
      <c t="n" s="8" r="B24">
        <v>-0.26</v>
      </c>
      <c t="n" s="8" r="C24">
        <v>0.33</v>
      </c>
      <c t="n" s="8" r="D24">
        <v>0.53</v>
      </c>
      <c t="n" s="8" r="E24">
        <v>0.1</v>
      </c>
    </row>
    <row spans="1:5" r="25">
      <c t="s" s="4" r="A25">
        <v>49</v>
      </c>
      <c t="n" s="8" r="B25">
        <v>-0.26</v>
      </c>
      <c t="n" s="8" r="C25">
        <v>0.33</v>
      </c>
      <c t="n" s="8" r="D25">
        <v>0.52</v>
      </c>
      <c t="n" s="8" r="E25">
        <v>0.1</v>
      </c>
    </row>
    <row spans="1:5" r="26">
      <c t="s" s="4" r="A26">
        <v>50</v>
      </c>
      <c t="n" s="6" r="B26">
        <v>38248</v>
      </c>
      <c t="n" s="6" r="C26">
        <v>38114</v>
      </c>
      <c t="n" s="6" r="D26">
        <v>38181</v>
      </c>
      <c t="n" s="6" r="E26">
        <v>38329</v>
      </c>
    </row>
    <row spans="1:5" r="27">
      <c t="s" s="4" r="A27">
        <v>51</v>
      </c>
      <c t="n" s="6" r="B27">
        <v>38248</v>
      </c>
      <c t="n" s="6" r="C27">
        <v>38358</v>
      </c>
      <c t="n" s="6" r="D27">
        <v>38515</v>
      </c>
      <c t="n" s="6" r="E27">
        <v>3859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0</v>
      </c>
      <c t="s" s="2" r="B1">
        <v>1</v>
      </c>
    </row>
    <row spans="1:2" r="2">
      <c t="s" s="2" r="B2">
        <v>25</v>
      </c>
    </row>
    <row spans="1:2" r="3">
      <c t="s" s="3" r="A3">
        <v>191</v>
      </c>
    </row>
    <row spans="1:2" r="4">
      <c t="s" s="4" r="A4">
        <v>192</v>
      </c>
      <c t="s" s="4" r="B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194</v>
      </c>
      <c t="s" s="2" r="B1">
        <v>1</v>
      </c>
    </row>
    <row spans="1:2" r="2">
      <c t="s" s="2" r="B2">
        <v>25</v>
      </c>
    </row>
    <row spans="1:2" r="3">
      <c t="s" s="3" r="A3">
        <v>136</v>
      </c>
    </row>
    <row spans="1:2" r="4">
      <c t="s" s="4" r="A4">
        <v>195</v>
      </c>
      <c t="s" s="4" r="B4">
        <v>196</v>
      </c>
    </row>
    <row spans="1:2" r="5">
      <c t="s" s="4" r="A5">
        <v>197</v>
      </c>
      <c t="s" s="4" r="B5">
        <v>198</v>
      </c>
    </row>
    <row spans="1:2" r="6">
      <c t="s" s="4" r="A6">
        <v>199</v>
      </c>
      <c t="s" s="4" r="B6">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01</v>
      </c>
      <c t="s" s="2" r="B1">
        <v>1</v>
      </c>
    </row>
    <row spans="1:2" r="2">
      <c t="s" s="2" r="B2">
        <v>25</v>
      </c>
    </row>
    <row spans="1:2" r="3">
      <c t="s" s="3" r="A3">
        <v>140</v>
      </c>
    </row>
    <row spans="1:2" r="4">
      <c t="s" s="4" r="A4">
        <v>202</v>
      </c>
      <c t="s" s="4" r="B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spans="1:2" r="1">
      <c t="s" s="1" r="A1">
        <v>204</v>
      </c>
      <c t="s" s="2" r="B1">
        <v>1</v>
      </c>
    </row>
    <row spans="1:2" r="2">
      <c t="s" s="2" r="B2">
        <v>25</v>
      </c>
    </row>
    <row spans="1:2" r="3">
      <c t="s" s="3" r="A3">
        <v>144</v>
      </c>
    </row>
    <row spans="1:2" r="4">
      <c t="s" s="4" r="A4">
        <v>205</v>
      </c>
      <c t="s" s="4" r="B4">
        <v>206</v>
      </c>
    </row>
    <row spans="1:2" r="5">
      <c t="s" s="4" r="A5">
        <v>207</v>
      </c>
      <c t="s" s="4" r="B5">
        <v>208</v>
      </c>
    </row>
    <row spans="1:2" r="6">
      <c t="s" s="4" r="A6">
        <v>209</v>
      </c>
      <c t="s" s="4" r="B6">
        <v>210</v>
      </c>
    </row>
    <row spans="1:2" r="7">
      <c t="s" s="4" r="A7">
        <v>211</v>
      </c>
      <c t="s" s="4" r="B7">
        <v>212</v>
      </c>
    </row>
    <row spans="1:2" r="8">
      <c t="s" s="4" r="A8">
        <v>213</v>
      </c>
      <c t="s" s="4" r="B8">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215</v>
      </c>
      <c t="s" s="2" r="B1">
        <v>1</v>
      </c>
    </row>
    <row spans="1:2" r="2">
      <c t="s" s="2" r="B2">
        <v>25</v>
      </c>
    </row>
    <row spans="1:2" r="3">
      <c t="s" s="3" r="A3">
        <v>216</v>
      </c>
    </row>
    <row spans="1:2" r="4">
      <c t="s" s="4" r="A4">
        <v>217</v>
      </c>
      <c t="s" s="4" r="B4">
        <v>218</v>
      </c>
    </row>
    <row spans="1:2" r="5">
      <c t="s" s="4" r="A5">
        <v>219</v>
      </c>
      <c t="s" s="4" r="B5">
        <v>220</v>
      </c>
    </row>
    <row spans="1:2" r="6">
      <c t="s" s="4" r="A6">
        <v>221</v>
      </c>
      <c t="s" s="4" r="B6">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23</v>
      </c>
      <c t="s" s="2" r="B1">
        <v>1</v>
      </c>
    </row>
    <row spans="1:2" r="2">
      <c t="s" s="2" r="B2">
        <v>25</v>
      </c>
    </row>
    <row spans="1:2" r="3">
      <c t="s" s="3" r="A3">
        <v>224</v>
      </c>
    </row>
    <row spans="1:2" r="4">
      <c t="s" s="4" r="A4">
        <v>225</v>
      </c>
      <c t="s" s="4" r="B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s="1" r="A1">
        <v>227</v>
      </c>
      <c t="s" s="2" r="B1">
        <v>1</v>
      </c>
    </row>
    <row spans="1:2" r="2">
      <c t="s" s="2" r="B2">
        <v>25</v>
      </c>
    </row>
    <row spans="1:2" r="3">
      <c t="s" s="3" r="A3">
        <v>156</v>
      </c>
    </row>
    <row spans="1:2" r="4">
      <c t="s" s="4" r="A4">
        <v>228</v>
      </c>
      <c t="s" s="4" r="B4">
        <v>229</v>
      </c>
    </row>
    <row spans="1:2" r="5">
      <c t="s" s="4" r="A5">
        <v>230</v>
      </c>
      <c t="s" s="4" r="B5">
        <v>231</v>
      </c>
    </row>
    <row spans="1:2" r="6">
      <c t="s" s="4" r="A6">
        <v>232</v>
      </c>
      <c t="s" s="4" r="B6">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5</v>
      </c>
    </row>
    <row spans="1:2" r="3">
      <c t="s" s="3" r="A3">
        <v>235</v>
      </c>
    </row>
    <row spans="1:2" r="4">
      <c t="s" s="4" r="A4">
        <v>236</v>
      </c>
      <c t="s" s="4" r="B4">
        <v>237</v>
      </c>
    </row>
    <row spans="1:2" r="5">
      <c t="s" s="4" r="A5">
        <v>238</v>
      </c>
      <c t="s" s="4" r="B5">
        <v>239</v>
      </c>
    </row>
    <row spans="1:2" r="6">
      <c t="s" s="4" r="A6">
        <v>240</v>
      </c>
      <c t="s" s="4" r="B6">
        <v>241</v>
      </c>
    </row>
    <row spans="1:2" r="7">
      <c t="s" s="4" r="A7">
        <v>242</v>
      </c>
      <c t="s" s="4" r="B7">
        <v>243</v>
      </c>
    </row>
    <row spans="1:2" r="8">
      <c t="s" s="4" r="A8">
        <v>244</v>
      </c>
      <c t="s" s="4" r="B8">
        <v>245</v>
      </c>
    </row>
    <row spans="1:2" r="9">
      <c t="s" s="4" r="A9">
        <v>246</v>
      </c>
      <c t="s" s="4" r="B9">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5</v>
      </c>
    </row>
    <row spans="1:2" r="3">
      <c t="s" s="3" r="A3">
        <v>249</v>
      </c>
    </row>
    <row spans="1:2" r="4">
      <c t="s" s="4" r="A4">
        <v>250</v>
      </c>
      <c t="s" s="4" r="B4">
        <v>251</v>
      </c>
    </row>
    <row spans="1:2" r="5">
      <c t="s" s="4" r="A5">
        <v>252</v>
      </c>
      <c t="s" s="4" r="B5">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6"/>
    <col customWidth="1" max="2" min="2" width="80"/>
  </cols>
  <sheetData>
    <row spans="1:2" r="1">
      <c t="s" s="1" r="A1">
        <v>254</v>
      </c>
      <c t="s" s="2" r="B1">
        <v>1</v>
      </c>
    </row>
    <row spans="1:2" r="2">
      <c t="s" s="2" r="B2">
        <v>25</v>
      </c>
    </row>
    <row spans="1:2" r="3">
      <c t="s" s="3" r="A3">
        <v>255</v>
      </c>
    </row>
    <row spans="1:2" r="4">
      <c t="s" s="4" r="A4">
        <v>256</v>
      </c>
      <c t="s" s="4" r="B4">
        <v>257</v>
      </c>
    </row>
    <row spans="1:2" r="5">
      <c t="s" s="4" r="A5">
        <v>258</v>
      </c>
      <c t="s" s="4" r="B5">
        <v>259</v>
      </c>
    </row>
    <row spans="1:2" r="6">
      <c t="s" s="4" r="A6">
        <v>260</v>
      </c>
      <c t="s" s="4" r="B6">
        <v>261</v>
      </c>
    </row>
    <row spans="1:2" r="7">
      <c t="s" s="4" r="A7">
        <v>262</v>
      </c>
      <c t="s" s="4" r="B7">
        <v>263</v>
      </c>
    </row>
    <row spans="1:2" r="8">
      <c t="s" s="4" r="A8">
        <v>264</v>
      </c>
      <c t="s" s="4" r="B8">
        <v>265</v>
      </c>
    </row>
    <row spans="1:2" r="9">
      <c t="s" s="4" r="A9">
        <v>266</v>
      </c>
      <c t="s" s="4" r="B9">
        <v>267</v>
      </c>
    </row>
    <row spans="1:2" r="10">
      <c t="s" s="4" r="A10">
        <v>268</v>
      </c>
      <c t="s" s="4" r="B10">
        <v>269</v>
      </c>
    </row>
    <row spans="1:2" r="11">
      <c t="s" s="4" r="A11">
        <v>270</v>
      </c>
      <c t="s" s="4" r="B11">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v>
      </c>
      <c t="s" s="2" r="B1">
        <v>24</v>
      </c>
      <c t="s" s="2" r="D1">
        <v>1</v>
      </c>
    </row>
    <row spans="1:5" r="2">
      <c t="s" s="2" r="B2">
        <v>25</v>
      </c>
      <c t="s" s="2" r="C2">
        <v>26</v>
      </c>
      <c t="s" s="2" r="D2">
        <v>25</v>
      </c>
      <c t="s" s="2" r="E2">
        <v>26</v>
      </c>
    </row>
    <row spans="1:5" r="3">
      <c t="s" s="4" r="A3">
        <v>45</v>
      </c>
      <c t="n" s="7" r="B3">
        <v>-8902</v>
      </c>
      <c t="n" s="7" r="C3">
        <v>13270</v>
      </c>
      <c t="n" s="7" r="D3">
        <v>22384</v>
      </c>
      <c t="n" s="7" r="E3">
        <v>5509</v>
      </c>
    </row>
    <row spans="1:5" r="4">
      <c t="s" s="3" r="A4">
        <v>53</v>
      </c>
    </row>
    <row spans="1:5" r="5">
      <c t="s" s="4" r="A5">
        <v>54</v>
      </c>
      <c t="n" s="6" r="B5">
        <v>9184</v>
      </c>
      <c t="n" s="6" r="C5">
        <v>-14241</v>
      </c>
      <c t="n" s="6" r="D5">
        <v>10910</v>
      </c>
      <c t="n" s="6" r="E5">
        <v>-60803</v>
      </c>
    </row>
    <row spans="1:5" r="6">
      <c t="s" s="4" r="A6">
        <v>55</v>
      </c>
      <c t="n" s="6" r="B6">
        <v>542</v>
      </c>
      <c t="n" s="6" r="C6">
        <v>71</v>
      </c>
      <c t="n" s="6" r="D6">
        <v>-3190</v>
      </c>
      <c t="n" s="6" r="E6">
        <v>80</v>
      </c>
    </row>
    <row spans="1:5" r="7">
      <c t="s" s="4" r="A7">
        <v>56</v>
      </c>
      <c t="n" s="6" r="B7">
        <v>-1198</v>
      </c>
      <c t="n" s="6" r="C7">
        <v>866</v>
      </c>
      <c t="n" s="6" r="D7">
        <v>-1807</v>
      </c>
      <c t="n" s="6" r="E7">
        <v>1863</v>
      </c>
    </row>
    <row spans="1:5" r="8">
      <c t="s" s="4" r="A8">
        <v>57</v>
      </c>
      <c t="n" s="6" r="B8">
        <v>8528</v>
      </c>
      <c t="n" s="6" r="C8">
        <v>-13304</v>
      </c>
      <c t="n" s="6" r="D8">
        <v>5913</v>
      </c>
      <c t="n" s="6" r="E8">
        <v>-58860</v>
      </c>
    </row>
    <row spans="1:5" r="9">
      <c t="s" s="4" r="A9">
        <v>58</v>
      </c>
      <c t="n" s="6" r="B9">
        <v>-374</v>
      </c>
      <c t="n" s="6" r="C9">
        <v>-34</v>
      </c>
      <c t="n" s="6" r="D9">
        <v>28297</v>
      </c>
      <c t="n" s="6" r="E9">
        <v>-53351</v>
      </c>
    </row>
    <row spans="1:5" r="10">
      <c t="s" s="3" r="A10">
        <v>59</v>
      </c>
    </row>
    <row spans="1:5" r="11">
      <c t="s" s="4" r="A11">
        <v>46</v>
      </c>
      <c t="n" s="6" r="B11">
        <v>983</v>
      </c>
      <c t="n" s="6" r="C11">
        <v>630</v>
      </c>
      <c t="n" s="6" r="D11">
        <v>2263</v>
      </c>
      <c t="n" s="6" r="E11">
        <v>1817</v>
      </c>
    </row>
    <row spans="1:5" r="12">
      <c t="s" s="4" r="A12">
        <v>60</v>
      </c>
      <c t="n" s="7" r="B12">
        <v>-1357</v>
      </c>
      <c t="n" s="7" r="C12">
        <v>-664</v>
      </c>
      <c t="n" s="7" r="D12">
        <v>26034</v>
      </c>
      <c t="n" s="7" r="E12">
        <v>-5516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5</v>
      </c>
    </row>
    <row spans="1:2" r="3">
      <c t="s" s="3" r="A3">
        <v>273</v>
      </c>
    </row>
    <row spans="1:2" r="4">
      <c t="s" s="4" r="A4">
        <v>274</v>
      </c>
      <c t="s" s="4" r="B4">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76</v>
      </c>
      <c t="s" s="2" r="B1">
        <v>1</v>
      </c>
    </row>
    <row spans="1:2" r="2">
      <c t="s" s="2" r="B2">
        <v>25</v>
      </c>
    </row>
    <row spans="1:2" r="3">
      <c t="s" s="3" r="A3">
        <v>176</v>
      </c>
    </row>
    <row spans="1:2" r="4">
      <c t="s" s="4" r="A4">
        <v>277</v>
      </c>
      <c t="s" s="4" r="B4">
        <v>278</v>
      </c>
    </row>
    <row spans="1:2" r="5">
      <c t="s" s="4" r="A5">
        <v>279</v>
      </c>
      <c t="s" s="4" r="B5">
        <v>280</v>
      </c>
    </row>
    <row spans="1:2" r="6">
      <c t="s" s="4" r="A6">
        <v>281</v>
      </c>
      <c t="s" s="4" r="B6">
        <v>282</v>
      </c>
    </row>
    <row spans="1:2" r="7">
      <c t="s" s="4" r="A7">
        <v>283</v>
      </c>
      <c t="s" s="4" r="B7">
        <v>284</v>
      </c>
    </row>
    <row spans="1:2" r="8">
      <c t="s" s="4" r="A8">
        <v>285</v>
      </c>
      <c t="s" s="4" r="B8">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80"/>
  </cols>
  <sheetData>
    <row spans="1:2" r="1">
      <c t="s" s="1" r="A1">
        <v>287</v>
      </c>
      <c t="s" s="2" r="B1">
        <v>1</v>
      </c>
    </row>
    <row spans="1:2" r="2">
      <c t="s" s="2" r="B2">
        <v>25</v>
      </c>
    </row>
    <row spans="1:2" r="3">
      <c t="s" s="3" r="A3">
        <v>288</v>
      </c>
    </row>
    <row spans="1:2" r="4">
      <c t="s" s="4" r="A4">
        <v>289</v>
      </c>
      <c t="s" s="4" r="B4">
        <v>290</v>
      </c>
    </row>
    <row spans="1:2" r="5">
      <c t="s" s="4" r="A5">
        <v>291</v>
      </c>
    </row>
    <row spans="1:2" r="6">
      <c t="s" s="3" r="A6">
        <v>288</v>
      </c>
    </row>
    <row spans="1:2" r="7">
      <c t="s" s="4" r="A7">
        <v>292</v>
      </c>
      <c t="s" s="4" r="B7">
        <v>293</v>
      </c>
    </row>
    <row spans="1:2" r="8">
      <c t="s" s="4" r="A8">
        <v>294</v>
      </c>
    </row>
    <row spans="1:2" r="9">
      <c t="s" s="3" r="A9">
        <v>288</v>
      </c>
    </row>
    <row spans="1:2" r="10">
      <c t="s" s="4" r="A10">
        <v>292</v>
      </c>
      <c t="s" s="4" r="B10">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6</v>
      </c>
      <c t="s" s="2" r="B1">
        <v>1</v>
      </c>
    </row>
    <row spans="1:2" r="2">
      <c t="s" s="2" r="B2">
        <v>25</v>
      </c>
    </row>
    <row spans="1:2" r="3">
      <c t="s" s="3" r="A3">
        <v>183</v>
      </c>
    </row>
    <row spans="1:2" r="4">
      <c t="s" s="4" r="A4">
        <v>297</v>
      </c>
      <c t="s" s="4" r="B4">
        <v>298</v>
      </c>
    </row>
    <row spans="1:2" r="5">
      <c t="s" s="4" r="A5">
        <v>299</v>
      </c>
      <c t="s" s="4" r="B5">
        <v>300</v>
      </c>
    </row>
    <row spans="1:2" r="6">
      <c t="s" s="4" r="A6">
        <v>301</v>
      </c>
      <c t="s" s="4" r="B6">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3</v>
      </c>
      <c t="s" s="2" r="B1">
        <v>1</v>
      </c>
    </row>
    <row spans="1:2" r="2">
      <c t="s" s="2" r="B2">
        <v>25</v>
      </c>
    </row>
    <row spans="1:2" r="3">
      <c t="s" s="3" r="A3">
        <v>304</v>
      </c>
    </row>
    <row spans="1:2" r="4">
      <c t="s" s="4" r="A4">
        <v>305</v>
      </c>
      <c t="s" s="4" r="B4">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7</v>
      </c>
      <c t="s" s="2" r="B1">
        <v>1</v>
      </c>
    </row>
    <row spans="1:2" r="2">
      <c t="s" s="2" r="B2">
        <v>25</v>
      </c>
    </row>
    <row spans="1:2" r="3">
      <c t="s" s="3" r="A3">
        <v>308</v>
      </c>
    </row>
    <row spans="1:2" r="4">
      <c t="s" s="4" r="A4">
        <v>309</v>
      </c>
      <c t="s" s="4" r="B4">
        <v>310</v>
      </c>
    </row>
    <row spans="1:2" r="5">
      <c t="s" s="4" r="A5">
        <v>311</v>
      </c>
      <c t="s" s="4" r="B5">
        <v>312</v>
      </c>
    </row>
    <row spans="1:2" r="6">
      <c t="s" s="4" r="A6">
        <v>313</v>
      </c>
      <c t="s" s="4" r="B6">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s="1" r="A1">
        <v>315</v>
      </c>
      <c t="s" s="2" r="B1">
        <v>1</v>
      </c>
    </row>
    <row spans="1:2" r="2">
      <c t="s" s="2" r="B2">
        <v>25</v>
      </c>
    </row>
    <row spans="1:2" r="3">
      <c t="s" s="4" r="A3">
        <v>316</v>
      </c>
    </row>
    <row spans="1:2" r="4">
      <c t="s" s="3" r="A4">
        <v>317</v>
      </c>
    </row>
    <row spans="1:2" r="5">
      <c t="s" s="4" r="A5">
        <v>318</v>
      </c>
      <c t="s" s="4" r="B5">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0</v>
      </c>
      <c t="s" s="2" r="B1">
        <v>24</v>
      </c>
      <c t="s" s="2" r="D1">
        <v>1</v>
      </c>
    </row>
    <row spans="1:5" r="2">
      <c t="s" s="2" r="B2">
        <v>25</v>
      </c>
      <c t="s" s="2" r="C2">
        <v>26</v>
      </c>
      <c t="s" s="2" r="D2">
        <v>25</v>
      </c>
      <c t="s" s="2" r="E2">
        <v>26</v>
      </c>
    </row>
    <row spans="1:5" r="3">
      <c t="s" s="3" r="A3">
        <v>140</v>
      </c>
    </row>
    <row spans="1:5" r="4">
      <c t="s" s="4" r="A4">
        <v>321</v>
      </c>
      <c t="n" s="7" r="B4">
        <v>-9885</v>
      </c>
      <c t="n" s="7" r="C4">
        <v>12640</v>
      </c>
      <c t="n" s="7" r="D4">
        <v>20121</v>
      </c>
      <c t="n" s="7" r="E4">
        <v>3692</v>
      </c>
    </row>
    <row spans="1:5" r="5">
      <c t="s" s="4" r="A5">
        <v>50</v>
      </c>
      <c t="n" s="6" r="B5">
        <v>38248</v>
      </c>
      <c t="n" s="6" r="C5">
        <v>38114</v>
      </c>
      <c t="n" s="6" r="D5">
        <v>38181</v>
      </c>
      <c t="n" s="6" r="E5">
        <v>38329</v>
      </c>
    </row>
    <row spans="1:5" r="6">
      <c t="s" s="4" r="A6">
        <v>322</v>
      </c>
      <c t="n" s="6" r="B6">
        <v>0</v>
      </c>
      <c t="n" s="6" r="C6">
        <v>244</v>
      </c>
      <c t="n" s="6" r="D6">
        <v>334</v>
      </c>
      <c t="n" s="6" r="E6">
        <v>262</v>
      </c>
    </row>
    <row spans="1:5" r="7">
      <c t="s" s="4" r="A7">
        <v>51</v>
      </c>
      <c t="n" s="6" r="B7">
        <v>38248</v>
      </c>
      <c t="n" s="6" r="C7">
        <v>38358</v>
      </c>
      <c t="n" s="6" r="D7">
        <v>38515</v>
      </c>
      <c t="n" s="6" r="E7">
        <v>38591</v>
      </c>
    </row>
    <row spans="1:5" r="8">
      <c t="s" s="4" r="A8">
        <v>48</v>
      </c>
      <c t="n" s="8" r="B8">
        <v>-0.26</v>
      </c>
      <c t="n" s="8" r="C8">
        <v>0.33</v>
      </c>
      <c t="n" s="8" r="D8">
        <v>0.53</v>
      </c>
      <c t="n" s="8" r="E8">
        <v>0.1</v>
      </c>
    </row>
    <row spans="1:5" r="9">
      <c t="s" s="4" r="A9">
        <v>49</v>
      </c>
      <c t="n" s="8" r="B9">
        <v>-0.26</v>
      </c>
      <c t="n" s="8" r="C9">
        <v>0.33</v>
      </c>
      <c t="n" s="8" r="D9">
        <v>0.52</v>
      </c>
      <c t="n" s="8" r="E9">
        <v>0.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3</v>
      </c>
      <c t="s" s="2" r="B1">
        <v>24</v>
      </c>
      <c t="s" s="2" r="D1">
        <v>1</v>
      </c>
    </row>
    <row spans="1:5" r="2">
      <c t="s" s="2" r="B2">
        <v>25</v>
      </c>
      <c t="s" s="2" r="C2">
        <v>26</v>
      </c>
      <c t="s" s="2" r="D2">
        <v>25</v>
      </c>
      <c t="s" s="2" r="E2">
        <v>26</v>
      </c>
    </row>
    <row spans="1:5" r="3">
      <c t="s" s="3" r="A3">
        <v>324</v>
      </c>
    </row>
    <row spans="1:5" r="4">
      <c t="s" s="4" r="A4">
        <v>325</v>
      </c>
      <c t="n" s="9" r="B4">
        <v>0.9</v>
      </c>
      <c t="n" s="9" r="C4">
        <v>1.1</v>
      </c>
      <c t="n" s="9" r="D4">
        <v>0.8</v>
      </c>
      <c t="n" s="9" r="E4">
        <v>1.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6</v>
      </c>
      <c t="s" s="2" r="B1">
        <v>25</v>
      </c>
      <c t="s" s="2" r="C1">
        <v>62</v>
      </c>
    </row>
    <row spans="1:3" r="2">
      <c t="s" s="3" r="A2">
        <v>327</v>
      </c>
    </row>
    <row spans="1:3" r="3">
      <c t="s" s="4" r="A3">
        <v>328</v>
      </c>
      <c t="n" s="7" r="B3">
        <v>319929</v>
      </c>
      <c t="n" s="7" r="C3">
        <v>298550</v>
      </c>
    </row>
    <row spans="1:3" r="4">
      <c t="s" s="4" r="A4">
        <v>329</v>
      </c>
      <c t="n" s="6" r="B4">
        <v>48781</v>
      </c>
      <c t="n" s="6" r="C4">
        <v>32345</v>
      </c>
    </row>
    <row spans="1:3" r="5">
      <c t="s" s="4" r="A5">
        <v>330</v>
      </c>
      <c t="n" s="7" r="B5">
        <v>368710</v>
      </c>
      <c t="n" s="7" r="C5">
        <v>33089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v>
      </c>
      <c t="s" s="2" r="B1">
        <v>25</v>
      </c>
      <c t="s" s="2" r="C1">
        <v>62</v>
      </c>
    </row>
    <row spans="1:3" r="2">
      <c t="s" s="3" r="A2">
        <v>63</v>
      </c>
    </row>
    <row spans="1:3" r="3">
      <c t="s" s="4" r="A3">
        <v>64</v>
      </c>
      <c t="n" s="7" r="B3">
        <v>151380</v>
      </c>
      <c t="n" s="7" r="C3">
        <v>131018</v>
      </c>
    </row>
    <row spans="1:3" r="4">
      <c t="s" s="4" r="A4">
        <v>65</v>
      </c>
      <c t="n" s="6" r="B4">
        <v>368710</v>
      </c>
      <c t="n" s="6" r="C4">
        <v>330895</v>
      </c>
    </row>
    <row spans="1:3" r="5">
      <c t="s" s="4" r="A5">
        <v>66</v>
      </c>
      <c t="n" s="6" r="B5">
        <v>189553</v>
      </c>
      <c t="n" s="6" r="C5">
        <v>190465</v>
      </c>
    </row>
    <row spans="1:3" r="6">
      <c t="s" s="4" r="A6">
        <v>67</v>
      </c>
      <c t="n" s="6" r="B6">
        <v>122037</v>
      </c>
      <c t="n" s="6" r="C6">
        <v>106562</v>
      </c>
    </row>
    <row spans="1:3" r="7">
      <c t="s" s="4" r="A7">
        <v>68</v>
      </c>
      <c t="n" s="6" r="B7">
        <v>831680</v>
      </c>
      <c t="n" s="6" r="C7">
        <v>758940</v>
      </c>
    </row>
    <row spans="1:3" r="8">
      <c t="s" s="4" r="A8">
        <v>69</v>
      </c>
      <c t="n" s="6" r="B8">
        <v>180867</v>
      </c>
      <c t="n" s="6" r="C8">
        <v>190256</v>
      </c>
    </row>
    <row spans="1:3" r="9">
      <c t="s" s="4" r="A9">
        <v>70</v>
      </c>
      <c t="n" s="6" r="B9">
        <v>91808</v>
      </c>
      <c t="n" s="6" r="C9">
        <v>109387</v>
      </c>
    </row>
    <row spans="1:3" r="10">
      <c t="s" s="4" r="A10">
        <v>71</v>
      </c>
      <c t="n" s="6" r="B10">
        <v>45332</v>
      </c>
      <c t="n" s="6" r="C10">
        <v>51679</v>
      </c>
    </row>
    <row spans="1:3" r="11">
      <c t="s" s="4" r="A11">
        <v>72</v>
      </c>
      <c t="n" s="6" r="B11">
        <v>82733</v>
      </c>
      <c t="n" s="6" r="C11">
        <v>101932</v>
      </c>
    </row>
    <row spans="1:3" r="12">
      <c t="s" s="4" r="A12">
        <v>73</v>
      </c>
      <c t="n" s="6" r="B12">
        <v>475705</v>
      </c>
      <c t="n" s="6" r="C12">
        <v>468122</v>
      </c>
    </row>
    <row spans="1:3" r="13">
      <c t="s" s="4" r="A13">
        <v>74</v>
      </c>
      <c t="n" s="6" r="B13">
        <v>1708125</v>
      </c>
      <c t="n" s="6" r="C13">
        <v>1680316</v>
      </c>
    </row>
    <row spans="1:3" r="14">
      <c t="s" s="3" r="A14">
        <v>75</v>
      </c>
    </row>
    <row spans="1:3" r="15">
      <c t="s" s="4" r="A15">
        <v>76</v>
      </c>
      <c t="n" s="6" r="B15">
        <v>203986</v>
      </c>
      <c t="n" s="6" r="C15">
        <v>185827</v>
      </c>
    </row>
    <row spans="1:3" r="16">
      <c t="s" s="4" r="A16">
        <v>77</v>
      </c>
      <c t="n" s="6" r="B16">
        <v>49340</v>
      </c>
      <c t="n" s="6" r="C16">
        <v>78630</v>
      </c>
    </row>
    <row spans="1:3" r="17">
      <c t="s" s="4" r="A17">
        <v>78</v>
      </c>
      <c t="n" s="6" r="B17">
        <v>88519</v>
      </c>
      <c t="n" s="6" r="C17">
        <v>76980</v>
      </c>
    </row>
    <row spans="1:3" r="18">
      <c t="s" s="4" r="A18">
        <v>79</v>
      </c>
      <c t="n" s="6" r="B18">
        <v>18295</v>
      </c>
      <c t="n" s="6" r="C18">
        <v>14859</v>
      </c>
    </row>
    <row spans="1:3" r="19">
      <c t="s" s="4" r="A19">
        <v>80</v>
      </c>
      <c t="n" s="6" r="B19">
        <v>12656</v>
      </c>
      <c t="n" s="6" r="C19">
        <v>11250</v>
      </c>
    </row>
    <row spans="1:3" r="20">
      <c t="s" s="4" r="A20">
        <v>81</v>
      </c>
      <c t="n" s="6" r="B20">
        <v>26084</v>
      </c>
      <c t="n" s="6" r="C20">
        <v>36927</v>
      </c>
    </row>
    <row spans="1:3" r="21">
      <c t="s" s="4" r="A21">
        <v>82</v>
      </c>
      <c t="n" s="6" r="B21">
        <v>80342</v>
      </c>
      <c t="n" s="6" r="C21">
        <v>73301</v>
      </c>
    </row>
    <row spans="1:3" r="22">
      <c t="s" s="4" r="A22">
        <v>83</v>
      </c>
      <c t="n" s="6" r="B22">
        <v>479222</v>
      </c>
      <c t="n" s="6" r="C22">
        <v>477774</v>
      </c>
    </row>
    <row spans="1:3" r="23">
      <c t="s" s="4" r="A23">
        <v>84</v>
      </c>
      <c t="n" s="6" r="B23">
        <v>330042</v>
      </c>
      <c t="n" s="6" r="C23">
        <v>358915</v>
      </c>
    </row>
    <row spans="1:3" r="24">
      <c t="s" s="4" r="A24">
        <v>85</v>
      </c>
      <c t="n" s="6" r="B24">
        <v>18702</v>
      </c>
      <c t="n" s="6" r="C24">
        <v>17585</v>
      </c>
    </row>
    <row spans="1:3" r="25">
      <c t="s" s="4" r="A25">
        <v>86</v>
      </c>
      <c t="n" s="6" r="B25">
        <v>86310</v>
      </c>
      <c t="n" s="6" r="C25">
        <v>85971</v>
      </c>
    </row>
    <row spans="1:3" r="26">
      <c t="s" s="4" r="A26">
        <v>87</v>
      </c>
      <c t="n" s="6" r="B26">
        <v>1680</v>
      </c>
      <c t="n" s="6" r="C26">
        <v>1723</v>
      </c>
    </row>
    <row spans="1:3" r="27">
      <c t="s" s="4" r="A27">
        <v>88</v>
      </c>
      <c t="n" s="6" r="B27">
        <v>130177</v>
      </c>
      <c t="n" s="6" r="C27">
        <v>115645</v>
      </c>
    </row>
    <row spans="1:3" r="28">
      <c t="s" s="4" r="A28">
        <v>89</v>
      </c>
      <c t="n" s="6" r="B28">
        <v>1046133</v>
      </c>
      <c t="n" s="6" r="C28">
        <v>1057613</v>
      </c>
    </row>
    <row spans="1:3" r="29">
      <c t="s" s="4" r="A29">
        <v>90</v>
      </c>
      <c t="s" s="4" r="B29">
        <v>91</v>
      </c>
      <c t="s" s="4" r="C29">
        <v>91</v>
      </c>
    </row>
    <row spans="1:3" r="30">
      <c t="s" s="3" r="A30">
        <v>92</v>
      </c>
    </row>
    <row spans="1:3" r="31">
      <c t="s" s="4" r="A31">
        <v>93</v>
      </c>
      <c t="n" s="6" r="B31">
        <v>0</v>
      </c>
      <c t="n" s="6" r="C31">
        <v>0</v>
      </c>
    </row>
    <row spans="1:3" r="32">
      <c t="s" s="4" r="A32">
        <v>94</v>
      </c>
      <c t="n" s="6" r="B32">
        <v>1259704</v>
      </c>
      <c t="n" s="6" r="C32">
        <v>1246671</v>
      </c>
    </row>
    <row spans="1:3" r="33">
      <c t="s" s="4" r="A33">
        <v>95</v>
      </c>
      <c t="n" s="6" r="B33">
        <v>-194694</v>
      </c>
      <c t="n" s="6" r="C33">
        <v>-200607</v>
      </c>
    </row>
    <row spans="1:3" r="34">
      <c t="s" s="4" r="A34">
        <v>96</v>
      </c>
      <c t="n" s="6" r="B34">
        <v>-421185</v>
      </c>
      <c t="n" s="6" r="C34">
        <v>-441306</v>
      </c>
    </row>
    <row spans="1:3" r="35">
      <c t="s" s="4" r="A35">
        <v>97</v>
      </c>
      <c t="n" s="6" r="B35">
        <v>643825</v>
      </c>
      <c t="n" s="6" r="C35">
        <v>604758</v>
      </c>
    </row>
    <row spans="1:3" r="36">
      <c t="s" s="4" r="A36">
        <v>98</v>
      </c>
      <c t="n" s="6" r="B36">
        <v>18167</v>
      </c>
      <c t="n" s="6" r="C36">
        <v>17945</v>
      </c>
    </row>
    <row spans="1:3" r="37">
      <c t="s" s="4" r="A37">
        <v>99</v>
      </c>
      <c t="n" s="6" r="B37">
        <v>661992</v>
      </c>
      <c t="n" s="6" r="C37">
        <v>622703</v>
      </c>
    </row>
    <row spans="1:3" r="38">
      <c t="s" s="4" r="A38">
        <v>100</v>
      </c>
      <c t="n" s="7" r="B38">
        <v>1708125</v>
      </c>
      <c t="n" s="7" r="C38">
        <v>168031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G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31</v>
      </c>
      <c t="s" s="2" r="B1">
        <v>25</v>
      </c>
      <c t="s" s="2" r="C1">
        <v>332</v>
      </c>
      <c t="s" s="2" r="D1">
        <v>62</v>
      </c>
      <c t="s" s="2" r="E1">
        <v>26</v>
      </c>
      <c t="s" s="2" r="F1">
        <v>333</v>
      </c>
      <c t="s" s="2" r="G1">
        <v>334</v>
      </c>
    </row>
    <row spans="1:7" r="2">
      <c t="s" s="3" r="A2">
        <v>327</v>
      </c>
    </row>
    <row spans="1:7" r="3">
      <c t="s" s="4" r="A3">
        <v>335</v>
      </c>
      <c t="n" s="7" r="B3">
        <v>4254</v>
      </c>
      <c t="n" s="7" r="C3">
        <v>3939</v>
      </c>
      <c t="n" s="7" r="D3">
        <v>5949</v>
      </c>
      <c t="n" s="7" r="E3">
        <v>4959</v>
      </c>
      <c t="n" s="7" r="F3">
        <v>5422</v>
      </c>
      <c t="n" s="7" r="G3">
        <v>619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6</v>
      </c>
      <c t="s" s="2" r="B1">
        <v>25</v>
      </c>
      <c t="s" s="2" r="C1">
        <v>62</v>
      </c>
    </row>
    <row spans="1:3" r="2">
      <c t="s" s="4" r="A2">
        <v>337</v>
      </c>
    </row>
    <row spans="1:3" r="3">
      <c t="s" s="3" r="A3">
        <v>327</v>
      </c>
    </row>
    <row spans="1:3" r="4">
      <c t="s" s="4" r="A4">
        <v>338</v>
      </c>
      <c t="n" s="7" r="B4">
        <v>4600</v>
      </c>
      <c t="n" s="7" r="C4">
        <v>700</v>
      </c>
    </row>
    <row spans="1:3" r="5">
      <c t="s" s="4" r="A5">
        <v>339</v>
      </c>
      <c t="n" s="6" r="B5">
        <v>5400</v>
      </c>
      <c t="n" s="6" r="C5">
        <v>3500</v>
      </c>
    </row>
    <row spans="1:3" r="6">
      <c t="s" s="4" r="A6">
        <v>340</v>
      </c>
    </row>
    <row spans="1:3" r="7">
      <c t="s" s="3" r="A7">
        <v>327</v>
      </c>
    </row>
    <row spans="1:3" r="8">
      <c t="s" s="4" r="A8">
        <v>341</v>
      </c>
      <c t="n" s="6" r="B8">
        <v>3800</v>
      </c>
      <c t="n" s="6" r="C8">
        <v>3600</v>
      </c>
    </row>
    <row spans="1:3" r="9">
      <c t="s" s="4" r="A9">
        <v>342</v>
      </c>
      <c t="n" s="7" r="B9">
        <v>400</v>
      </c>
      <c t="n" s="7" r="C9">
        <v>4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3</v>
      </c>
      <c t="s" s="2" r="B1">
        <v>24</v>
      </c>
      <c t="s" s="2" r="D1">
        <v>1</v>
      </c>
    </row>
    <row spans="1:5" r="2">
      <c t="s" s="2" r="B2">
        <v>25</v>
      </c>
      <c t="s" s="2" r="C2">
        <v>26</v>
      </c>
      <c t="s" s="2" r="D2">
        <v>25</v>
      </c>
      <c t="s" s="2" r="E2">
        <v>26</v>
      </c>
    </row>
    <row spans="1:5" r="3">
      <c t="s" s="3" r="A3">
        <v>344</v>
      </c>
    </row>
    <row spans="1:5" r="4">
      <c t="s" s="4" r="A4">
        <v>345</v>
      </c>
      <c t="n" s="7" r="B4">
        <v>3939</v>
      </c>
      <c t="n" s="7" r="C4">
        <v>5422</v>
      </c>
      <c t="n" s="7" r="D4">
        <v>5949</v>
      </c>
      <c t="n" s="7" r="E4">
        <v>6195</v>
      </c>
    </row>
    <row spans="1:5" r="5">
      <c t="s" s="4" r="A5">
        <v>346</v>
      </c>
      <c t="n" s="6" r="B5">
        <v>353</v>
      </c>
      <c t="n" s="6" r="C5">
        <v>-141</v>
      </c>
      <c t="n" s="6" r="D5">
        <v>265</v>
      </c>
      <c t="n" s="6" r="E5">
        <v>-111</v>
      </c>
    </row>
    <row spans="1:5" r="6">
      <c t="s" s="4" r="A6">
        <v>347</v>
      </c>
      <c t="n" s="6" r="B6">
        <v>-77</v>
      </c>
      <c t="n" s="6" r="C6">
        <v>-162</v>
      </c>
      <c t="n" s="6" r="D6">
        <v>-1919</v>
      </c>
      <c t="n" s="6" r="E6">
        <v>-503</v>
      </c>
    </row>
    <row spans="1:5" r="7">
      <c t="s" s="4" r="A7">
        <v>348</v>
      </c>
      <c t="n" s="6" r="B7">
        <v>39</v>
      </c>
      <c t="n" s="6" r="C7">
        <v>-160</v>
      </c>
      <c t="n" s="6" r="D7">
        <v>-41</v>
      </c>
      <c t="n" s="6" r="E7">
        <v>-622</v>
      </c>
    </row>
    <row spans="1:5" r="8">
      <c t="s" s="4" r="A8">
        <v>349</v>
      </c>
      <c t="n" s="7" r="B8">
        <v>4254</v>
      </c>
      <c t="n" s="7" r="C8">
        <v>4959</v>
      </c>
      <c t="n" s="7" r="D8">
        <v>4254</v>
      </c>
      <c t="n" s="7" r="E8">
        <v>495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0</v>
      </c>
      <c t="s" s="2" r="B1">
        <v>25</v>
      </c>
      <c t="s" s="2" r="C1">
        <v>62</v>
      </c>
    </row>
    <row spans="1:3" r="2">
      <c t="s" s="3" r="A2">
        <v>351</v>
      </c>
    </row>
    <row spans="1:3" r="3">
      <c t="s" s="4" r="A3">
        <v>352</v>
      </c>
      <c t="n" s="7" r="B3">
        <v>112507</v>
      </c>
      <c t="n" s="7" r="C3">
        <v>111191</v>
      </c>
    </row>
    <row spans="1:3" r="4">
      <c t="s" s="4" r="A4">
        <v>353</v>
      </c>
      <c t="n" s="6" r="B4">
        <v>9919</v>
      </c>
      <c t="n" s="6" r="C4">
        <v>9400</v>
      </c>
    </row>
    <row spans="1:3" r="5">
      <c t="s" s="4" r="A5">
        <v>354</v>
      </c>
      <c t="n" s="6" r="B5">
        <v>67127</v>
      </c>
      <c t="n" s="6" r="C5">
        <v>69874</v>
      </c>
    </row>
    <row spans="1:3" r="6">
      <c t="s" s="4" r="A6">
        <v>355</v>
      </c>
      <c t="n" s="7" r="B6">
        <v>189553</v>
      </c>
      <c t="n" s="7" r="C6">
        <v>19046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6</v>
      </c>
      <c t="s" s="2" r="B1">
        <v>25</v>
      </c>
      <c t="s" s="2" r="C1">
        <v>62</v>
      </c>
    </row>
    <row spans="1:3" r="2">
      <c t="s" s="3" r="A2">
        <v>357</v>
      </c>
    </row>
    <row spans="1:3" r="3">
      <c t="s" s="4" r="A3">
        <v>358</v>
      </c>
      <c t="n" s="10" r="B3">
        <v>2.1</v>
      </c>
      <c t="n" s="10" r="C3">
        <v>2.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9</v>
      </c>
      <c t="s" s="2" r="B1">
        <v>25</v>
      </c>
      <c t="s" s="2" r="C1">
        <v>62</v>
      </c>
    </row>
    <row spans="1:3" r="2">
      <c t="s" s="3" r="A2">
        <v>360</v>
      </c>
    </row>
    <row spans="1:3" r="3">
      <c t="s" s="4" r="A3">
        <v>361</v>
      </c>
      <c t="n" s="7" r="B3">
        <v>290395</v>
      </c>
      <c t="n" s="7" r="C3">
        <v>289015</v>
      </c>
    </row>
    <row spans="1:3" r="4">
      <c t="s" s="4" r="A4">
        <v>362</v>
      </c>
      <c t="n" s="6" r="B4">
        <v>105791</v>
      </c>
      <c t="n" s="6" r="C4">
        <v>104310</v>
      </c>
    </row>
    <row spans="1:3" r="5">
      <c t="s" s="4" r="A5">
        <v>363</v>
      </c>
      <c t="n" s="6" r="B5">
        <v>127297</v>
      </c>
      <c t="n" s="6" r="C5">
        <v>127531</v>
      </c>
    </row>
    <row spans="1:3" r="6">
      <c t="s" s="4" r="A6">
        <v>364</v>
      </c>
      <c t="n" s="6" r="B6">
        <v>18069</v>
      </c>
      <c t="n" s="6" r="C6">
        <v>19882</v>
      </c>
    </row>
    <row spans="1:3" r="7">
      <c t="s" s="4" r="A7">
        <v>365</v>
      </c>
      <c t="n" s="6" r="B7">
        <v>26956</v>
      </c>
      <c t="n" s="6" r="C7">
        <v>32639</v>
      </c>
    </row>
    <row spans="1:3" r="8">
      <c t="s" s="4" r="A8">
        <v>366</v>
      </c>
      <c t="n" s="6" r="B8">
        <v>568508</v>
      </c>
      <c t="n" s="6" r="C8">
        <v>573377</v>
      </c>
    </row>
    <row spans="1:3" r="9">
      <c t="s" s="4" r="A9">
        <v>367</v>
      </c>
      <c t="n" s="6" r="B9">
        <v>-387641</v>
      </c>
      <c t="n" s="6" r="C9">
        <v>-383121</v>
      </c>
    </row>
    <row spans="1:3" r="10">
      <c t="s" s="4" r="A10">
        <v>69</v>
      </c>
      <c t="n" s="7" r="B10">
        <v>180867</v>
      </c>
      <c t="n" s="7" r="C10">
        <v>19025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8</v>
      </c>
      <c t="s" s="2" r="B1">
        <v>24</v>
      </c>
      <c t="s" s="2" r="D1">
        <v>1</v>
      </c>
    </row>
    <row spans="1:5" r="2">
      <c t="s" s="2" r="B2">
        <v>25</v>
      </c>
      <c t="s" s="2" r="C2">
        <v>26</v>
      </c>
      <c t="s" s="2" r="D2">
        <v>25</v>
      </c>
      <c t="s" s="2" r="E2">
        <v>26</v>
      </c>
    </row>
    <row spans="1:5" r="3">
      <c t="s" s="3" r="A3">
        <v>369</v>
      </c>
    </row>
    <row spans="1:5" r="4">
      <c t="s" s="4" r="A4">
        <v>370</v>
      </c>
      <c t="n" s="7" r="B4">
        <v>11086</v>
      </c>
      <c t="n" s="7" r="C4">
        <v>11129</v>
      </c>
      <c t="n" s="7" r="D4">
        <v>32561</v>
      </c>
      <c t="n" s="7" r="E4">
        <v>3406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71</v>
      </c>
      <c t="s" s="2" r="B1">
        <v>25</v>
      </c>
      <c t="s" s="2" r="C1">
        <v>62</v>
      </c>
      <c t="s" s="2" r="D1">
        <v>26</v>
      </c>
      <c t="s" s="2" r="E1">
        <v>334</v>
      </c>
    </row>
    <row spans="1:5" r="2">
      <c t="s" s="3" r="A2">
        <v>372</v>
      </c>
    </row>
    <row spans="1:5" r="3">
      <c t="s" s="4" r="A3">
        <v>373</v>
      </c>
      <c t="n" s="7" r="B3">
        <v>704816</v>
      </c>
      <c t="n" s="7" r="C3">
        <v>702507</v>
      </c>
      <c t="n" s="7" r="D3">
        <v>711233</v>
      </c>
      <c t="n" s="7" r="E3">
        <v>748148</v>
      </c>
    </row>
    <row spans="1:5" r="4">
      <c t="s" s="4" r="A4">
        <v>374</v>
      </c>
      <c t="n" s="6" r="B4">
        <v>-622083</v>
      </c>
      <c t="n" s="6" r="C4">
        <v>-600575</v>
      </c>
    </row>
    <row spans="1:5" r="5">
      <c t="s" s="4" r="A5">
        <v>375</v>
      </c>
      <c t="n" s="6" r="B5">
        <v>82733</v>
      </c>
      <c t="n" s="6" r="C5">
        <v>101932</v>
      </c>
    </row>
    <row spans="1:5" r="6">
      <c t="s" s="4" r="A6">
        <v>376</v>
      </c>
    </row>
    <row spans="1:5" r="7">
      <c t="s" s="3" r="A7">
        <v>372</v>
      </c>
    </row>
    <row spans="1:5" r="8">
      <c t="s" s="4" r="A8">
        <v>373</v>
      </c>
      <c t="n" s="6" r="B8">
        <v>392752</v>
      </c>
      <c t="n" s="6" r="C8">
        <v>388981</v>
      </c>
    </row>
    <row spans="1:5" r="9">
      <c t="s" s="4" r="A9">
        <v>374</v>
      </c>
      <c t="n" s="6" r="B9">
        <v>-370894</v>
      </c>
      <c t="n" s="6" r="C9">
        <v>-358092</v>
      </c>
    </row>
    <row spans="1:5" r="10">
      <c t="s" s="4" r="A10">
        <v>375</v>
      </c>
      <c t="n" s="6" r="B10">
        <v>21858</v>
      </c>
      <c t="n" s="6" r="C10">
        <v>30889</v>
      </c>
    </row>
    <row spans="1:5" r="11">
      <c t="s" s="4" r="A11">
        <v>377</v>
      </c>
    </row>
    <row spans="1:5" r="12">
      <c t="s" s="3" r="A12">
        <v>372</v>
      </c>
    </row>
    <row spans="1:5" r="13">
      <c t="s" s="4" r="A13">
        <v>373</v>
      </c>
      <c t="n" s="6" r="B13">
        <v>236974</v>
      </c>
      <c t="n" s="6" r="C13">
        <v>238379</v>
      </c>
    </row>
    <row spans="1:5" r="14">
      <c t="s" s="4" r="A14">
        <v>374</v>
      </c>
      <c t="n" s="6" r="B14">
        <v>-176528</v>
      </c>
      <c t="n" s="6" r="C14">
        <v>-168885</v>
      </c>
    </row>
    <row spans="1:5" r="15">
      <c t="s" s="4" r="A15">
        <v>375</v>
      </c>
      <c t="n" s="6" r="B15">
        <v>60446</v>
      </c>
      <c t="n" s="6" r="C15">
        <v>69494</v>
      </c>
    </row>
    <row spans="1:5" r="16">
      <c t="s" s="4" r="A16">
        <v>378</v>
      </c>
    </row>
    <row spans="1:5" r="17">
      <c t="s" s="3" r="A17">
        <v>372</v>
      </c>
    </row>
    <row spans="1:5" r="18">
      <c t="s" s="4" r="A18">
        <v>373</v>
      </c>
      <c t="n" s="6" r="B18">
        <v>64010</v>
      </c>
      <c t="n" s="6" r="C18">
        <v>64069</v>
      </c>
    </row>
    <row spans="1:5" r="19">
      <c t="s" s="4" r="A19">
        <v>374</v>
      </c>
      <c t="n" s="6" r="B19">
        <v>-63619</v>
      </c>
      <c t="n" s="6" r="C19">
        <v>-62571</v>
      </c>
    </row>
    <row spans="1:5" r="20">
      <c t="s" s="4" r="A20">
        <v>375</v>
      </c>
      <c t="n" s="6" r="B20">
        <v>391</v>
      </c>
      <c t="n" s="6" r="C20">
        <v>1498</v>
      </c>
    </row>
    <row spans="1:5" r="21">
      <c t="s" s="4" r="A21">
        <v>379</v>
      </c>
    </row>
    <row spans="1:5" r="22">
      <c t="s" s="3" r="A22">
        <v>372</v>
      </c>
    </row>
    <row spans="1:5" r="23">
      <c t="s" s="4" r="A23">
        <v>373</v>
      </c>
      <c t="n" s="6" r="B23">
        <v>11080</v>
      </c>
      <c t="n" s="6" r="C23">
        <v>11078</v>
      </c>
    </row>
    <row spans="1:5" r="24">
      <c t="s" s="4" r="A24">
        <v>374</v>
      </c>
      <c t="n" s="6" r="B24">
        <v>-11042</v>
      </c>
      <c t="n" s="6" r="C24">
        <v>-11027</v>
      </c>
    </row>
    <row spans="1:5" r="25">
      <c t="s" s="4" r="A25">
        <v>375</v>
      </c>
      <c t="n" s="7" r="B25">
        <v>38</v>
      </c>
      <c t="n" s="7" r="C25">
        <v>5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0</v>
      </c>
      <c t="s" s="2" r="B1">
        <v>1</v>
      </c>
    </row>
    <row spans="1:3" r="2">
      <c t="s" s="2" r="B2">
        <v>25</v>
      </c>
      <c t="s" s="2" r="C2">
        <v>26</v>
      </c>
    </row>
    <row spans="1:3" r="3">
      <c t="s" s="3" r="A3">
        <v>372</v>
      </c>
    </row>
    <row spans="1:3" r="4">
      <c t="s" s="4" r="A4">
        <v>381</v>
      </c>
      <c t="n" s="7" r="B4">
        <v>702507</v>
      </c>
      <c t="n" s="7" r="C4">
        <v>748148</v>
      </c>
    </row>
    <row spans="1:3" r="5">
      <c t="s" s="4" r="A5">
        <v>382</v>
      </c>
      <c t="n" s="6" r="B5">
        <v>0</v>
      </c>
      <c t="n" s="6" r="C5">
        <v>4827</v>
      </c>
    </row>
    <row spans="1:3" r="6">
      <c t="s" s="4" r="A6">
        <v>383</v>
      </c>
      <c t="n" s="6" r="B6">
        <v>0</v>
      </c>
      <c t="n" s="6" r="C6">
        <v>-497</v>
      </c>
    </row>
    <row spans="1:3" r="7">
      <c t="s" s="4" r="A7">
        <v>384</v>
      </c>
      <c t="n" s="6" r="B7">
        <v>2309</v>
      </c>
      <c t="n" s="6" r="C7">
        <v>-41245</v>
      </c>
    </row>
    <row spans="1:3" r="8">
      <c t="s" s="4" r="A8">
        <v>385</v>
      </c>
      <c t="n" s="7" r="B8">
        <v>704816</v>
      </c>
      <c t="n" s="7" r="C8">
        <v>71123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6</v>
      </c>
      <c t="s" s="2" r="B1">
        <v>25</v>
      </c>
      <c t="s" s="2" r="C1">
        <v>62</v>
      </c>
    </row>
    <row spans="1:3" r="2">
      <c t="s" s="3" r="A2">
        <v>387</v>
      </c>
    </row>
    <row spans="1:3" r="3">
      <c t="s" s="4" r="A3">
        <v>388</v>
      </c>
      <c t="n" s="7" r="B3">
        <v>6304</v>
      </c>
    </row>
    <row spans="1:3" r="4">
      <c t="n" s="6" r="A4">
        <v>2017</v>
      </c>
      <c t="n" s="6" r="B4">
        <v>18706</v>
      </c>
    </row>
    <row spans="1:3" r="5">
      <c t="n" s="6" r="A5">
        <v>2018</v>
      </c>
      <c t="n" s="6" r="B5">
        <v>13015</v>
      </c>
    </row>
    <row spans="1:3" r="6">
      <c t="n" s="6" r="A6">
        <v>2019</v>
      </c>
      <c t="n" s="6" r="B6">
        <v>10220</v>
      </c>
    </row>
    <row spans="1:3" r="7">
      <c t="n" s="6" r="A7">
        <v>2020</v>
      </c>
      <c t="n" s="6" r="B7">
        <v>8328</v>
      </c>
    </row>
    <row spans="1:3" r="8">
      <c t="n" s="11" r="A8">
        <v>2020</v>
      </c>
      <c t="n" s="6" r="B8">
        <v>26160</v>
      </c>
    </row>
    <row spans="1:3" r="9">
      <c t="s" s="4" r="A9">
        <v>389</v>
      </c>
      <c t="n" s="7" r="B9">
        <v>82733</v>
      </c>
      <c t="n" s="7" r="C9">
        <v>10193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v>
      </c>
      <c t="s" s="2" r="B1">
        <v>1</v>
      </c>
    </row>
    <row spans="1:3" r="2">
      <c t="s" s="2" r="B2">
        <v>25</v>
      </c>
      <c t="s" s="2" r="C2">
        <v>26</v>
      </c>
    </row>
    <row spans="1:3" r="3">
      <c t="s" s="3" r="A3">
        <v>102</v>
      </c>
    </row>
    <row spans="1:3" r="4">
      <c t="s" s="4" r="A4">
        <v>45</v>
      </c>
      <c t="n" s="7" r="B4">
        <v>22384</v>
      </c>
      <c t="n" s="7" r="C4">
        <v>5509</v>
      </c>
    </row>
    <row spans="1:3" r="5">
      <c t="s" s="3" r="A5">
        <v>103</v>
      </c>
    </row>
    <row spans="1:3" r="6">
      <c t="s" s="4" r="A6">
        <v>104</v>
      </c>
      <c t="n" s="6" r="B6">
        <v>51563</v>
      </c>
      <c t="n" s="6" r="C6">
        <v>57790</v>
      </c>
    </row>
    <row spans="1:3" r="7">
      <c t="s" s="4" r="A7">
        <v>105</v>
      </c>
      <c t="n" s="6" r="B7">
        <v>13300</v>
      </c>
      <c t="n" s="6" r="C7">
        <v>10879</v>
      </c>
    </row>
    <row spans="1:3" r="8">
      <c t="s" s="4" r="A8">
        <v>106</v>
      </c>
      <c t="n" s="6" r="B8">
        <v>806</v>
      </c>
      <c t="n" s="6" r="C8">
        <v>1851</v>
      </c>
    </row>
    <row spans="1:3" r="9">
      <c t="s" s="4" r="A9">
        <v>107</v>
      </c>
      <c t="n" s="6" r="B9">
        <v>17772</v>
      </c>
      <c t="n" s="6" r="C9">
        <v>14744</v>
      </c>
    </row>
    <row spans="1:3" r="10">
      <c t="s" s="4" r="A10">
        <v>108</v>
      </c>
      <c t="n" s="6" r="B10">
        <v>5153</v>
      </c>
      <c t="n" s="6" r="C10">
        <v>1018</v>
      </c>
    </row>
    <row spans="1:3" r="11">
      <c t="s" s="4" r="A11">
        <v>109</v>
      </c>
      <c t="n" s="6" r="B11">
        <v>-734</v>
      </c>
      <c t="n" s="6" r="C11">
        <v>1877</v>
      </c>
    </row>
    <row spans="1:3" r="12">
      <c t="s" s="3" r="A12">
        <v>110</v>
      </c>
    </row>
    <row spans="1:3" r="13">
      <c t="s" s="4" r="A13">
        <v>111</v>
      </c>
      <c t="n" s="6" r="B13">
        <v>-32652</v>
      </c>
      <c t="n" s="6" r="C13">
        <v>-14193</v>
      </c>
    </row>
    <row spans="1:3" r="14">
      <c t="s" s="4" r="A14">
        <v>66</v>
      </c>
      <c t="n" s="6" r="B14">
        <v>3207</v>
      </c>
      <c t="n" s="6" r="C14">
        <v>-73464</v>
      </c>
    </row>
    <row spans="1:3" r="15">
      <c t="s" s="4" r="A15">
        <v>67</v>
      </c>
      <c t="n" s="6" r="B15">
        <v>-15591</v>
      </c>
      <c t="n" s="6" r="C15">
        <v>-998</v>
      </c>
    </row>
    <row spans="1:3" r="16">
      <c t="s" s="4" r="A16">
        <v>71</v>
      </c>
      <c t="n" s="6" r="B16">
        <v>8499</v>
      </c>
      <c t="n" s="6" r="C16">
        <v>-2529</v>
      </c>
    </row>
    <row spans="1:3" r="17">
      <c t="s" s="4" r="A17">
        <v>112</v>
      </c>
      <c t="n" s="6" r="B17">
        <v>-5830</v>
      </c>
      <c t="n" s="6" r="C17">
        <v>-11119</v>
      </c>
    </row>
    <row spans="1:3" r="18">
      <c t="s" s="4" r="A18">
        <v>78</v>
      </c>
      <c t="n" s="6" r="B18">
        <v>11516</v>
      </c>
      <c t="n" s="6" r="C18">
        <v>3787</v>
      </c>
    </row>
    <row spans="1:3" r="19">
      <c t="s" s="4" r="A19">
        <v>82</v>
      </c>
      <c t="n" s="6" r="B19">
        <v>-8684</v>
      </c>
      <c t="n" s="6" r="C19">
        <v>6536</v>
      </c>
    </row>
    <row spans="1:3" r="20">
      <c t="s" s="4" r="A20">
        <v>113</v>
      </c>
      <c t="n" s="6" r="B20">
        <v>-9900</v>
      </c>
      <c t="n" s="6" r="C20">
        <v>20207</v>
      </c>
    </row>
    <row spans="1:3" r="21">
      <c t="s" s="4" r="A21">
        <v>114</v>
      </c>
      <c t="n" s="6" r="B21">
        <v>21072</v>
      </c>
      <c t="n" s="6" r="C21">
        <v>-1741</v>
      </c>
    </row>
    <row spans="1:3" r="22">
      <c t="s" s="4" r="A22">
        <v>115</v>
      </c>
      <c t="n" s="6" r="B22">
        <v>81881</v>
      </c>
      <c t="n" s="6" r="C22">
        <v>20154</v>
      </c>
    </row>
    <row spans="1:3" r="23">
      <c t="s" s="3" r="A23">
        <v>116</v>
      </c>
    </row>
    <row spans="1:3" r="24">
      <c t="s" s="4" r="A24">
        <v>117</v>
      </c>
      <c t="n" s="6" r="B24">
        <v>-30563</v>
      </c>
      <c t="n" s="6" r="C24">
        <v>-33324</v>
      </c>
    </row>
    <row spans="1:3" r="25">
      <c t="s" s="4" r="A25">
        <v>118</v>
      </c>
      <c t="n" s="6" r="B25">
        <v>-951</v>
      </c>
      <c t="n" s="6" r="C25">
        <v>-5754</v>
      </c>
    </row>
    <row spans="1:3" r="26">
      <c t="s" s="4" r="A26">
        <v>119</v>
      </c>
      <c t="n" s="6" r="B26">
        <v>-1258</v>
      </c>
      <c t="n" s="6" r="C26">
        <v>545</v>
      </c>
    </row>
    <row spans="1:3" r="27">
      <c t="s" s="4" r="A27">
        <v>120</v>
      </c>
      <c t="n" s="6" r="B27">
        <v>-32772</v>
      </c>
      <c t="n" s="6" r="C27">
        <v>-38533</v>
      </c>
    </row>
    <row spans="1:3" r="28">
      <c t="s" s="3" r="A28">
        <v>121</v>
      </c>
    </row>
    <row spans="1:3" r="29">
      <c t="s" s="4" r="A29">
        <v>122</v>
      </c>
      <c t="n" s="6" r="B29">
        <v>0</v>
      </c>
      <c t="n" s="6" r="C29">
        <v>89709</v>
      </c>
    </row>
    <row spans="1:3" r="30">
      <c t="s" s="4" r="A30">
        <v>123</v>
      </c>
      <c t="n" s="6" r="B30">
        <v>-29031</v>
      </c>
      <c t="n" s="6" r="C30">
        <v>-30186</v>
      </c>
    </row>
    <row spans="1:3" r="31">
      <c t="s" s="4" r="A31">
        <v>124</v>
      </c>
      <c t="n" s="6" r="B31">
        <v>1993</v>
      </c>
      <c t="n" s="6" r="C31">
        <v>2229</v>
      </c>
    </row>
    <row spans="1:3" r="32">
      <c t="s" s="4" r="A32">
        <v>125</v>
      </c>
      <c t="n" s="6" r="B32">
        <v>0</v>
      </c>
      <c t="n" s="6" r="C32">
        <v>-35278</v>
      </c>
    </row>
    <row spans="1:3" r="33">
      <c t="s" s="4" r="A33">
        <v>126</v>
      </c>
      <c t="n" s="6" r="B33">
        <v>-3658</v>
      </c>
      <c t="n" s="6" r="C33">
        <v>1881</v>
      </c>
    </row>
    <row spans="1:3" r="34">
      <c t="s" s="4" r="A34">
        <v>127</v>
      </c>
      <c t="n" s="6" r="B34">
        <v>-30696</v>
      </c>
      <c t="n" s="6" r="C34">
        <v>28355</v>
      </c>
    </row>
    <row spans="1:3" r="35">
      <c t="s" s="4" r="A35">
        <v>128</v>
      </c>
      <c t="n" s="6" r="B35">
        <v>1949</v>
      </c>
      <c t="n" s="6" r="C35">
        <v>-12889</v>
      </c>
    </row>
    <row spans="1:3" r="36">
      <c t="s" s="4" r="A36">
        <v>129</v>
      </c>
      <c t="n" s="6" r="B36">
        <v>20362</v>
      </c>
      <c t="n" s="6" r="C36">
        <v>-2913</v>
      </c>
    </row>
    <row spans="1:3" r="37">
      <c t="s" s="4" r="A37">
        <v>130</v>
      </c>
      <c t="n" s="6" r="B37">
        <v>131018</v>
      </c>
      <c t="n" s="6" r="C37">
        <v>112371</v>
      </c>
    </row>
    <row spans="1:3" r="38">
      <c t="s" s="4" r="A38">
        <v>131</v>
      </c>
      <c t="n" s="6" r="B38">
        <v>151380</v>
      </c>
    </row>
    <row spans="1:3" r="39">
      <c t="s" s="3" r="A39">
        <v>132</v>
      </c>
    </row>
    <row spans="1:3" r="40">
      <c t="s" s="4" r="A40">
        <v>133</v>
      </c>
      <c t="n" s="6" r="B40">
        <v>17207</v>
      </c>
      <c t="n" s="6" r="C40">
        <v>22578</v>
      </c>
    </row>
    <row spans="1:3" r="41">
      <c t="s" s="4" r="A41">
        <v>134</v>
      </c>
      <c t="n" s="7" r="B41">
        <v>7592</v>
      </c>
      <c t="n" s="7" r="C41">
        <v>75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78"/>
    <col customWidth="1" max="2" min="2" width="21"/>
  </cols>
  <sheetData>
    <row spans="1:2" r="1">
      <c t="s" s="1" r="A1">
        <v>390</v>
      </c>
      <c t="s" s="2" r="B1">
        <v>1</v>
      </c>
    </row>
    <row spans="1:2" r="2">
      <c t="s" s="2" r="B2">
        <v>391</v>
      </c>
    </row>
    <row spans="1:2" r="3">
      <c t="s" s="3" r="A3">
        <v>392</v>
      </c>
    </row>
    <row spans="1:2" r="4">
      <c t="s" s="4" r="A4">
        <v>393</v>
      </c>
      <c t="n" s="7" r="B4">
        <v>1096660</v>
      </c>
    </row>
    <row spans="1:2" r="5">
      <c t="s" s="4" r="A5">
        <v>394</v>
      </c>
      <c t="n" s="6" r="B5">
        <v>-628538</v>
      </c>
    </row>
    <row spans="1:2" r="6">
      <c t="s" s="4" r="A6">
        <v>395</v>
      </c>
      <c t="n" s="6" r="B6">
        <v>468122</v>
      </c>
    </row>
    <row spans="1:2" r="7">
      <c t="s" s="4" r="A7">
        <v>384</v>
      </c>
      <c t="n" s="6" r="B7">
        <v>7583</v>
      </c>
    </row>
    <row spans="1:2" r="8">
      <c t="s" s="4" r="A8">
        <v>396</v>
      </c>
      <c t="n" s="6" r="B8">
        <v>1117212</v>
      </c>
    </row>
    <row spans="1:2" r="9">
      <c t="s" s="4" r="A9">
        <v>397</v>
      </c>
      <c t="n" s="6" r="B9">
        <v>-641507</v>
      </c>
    </row>
    <row spans="1:2" r="10">
      <c t="s" s="4" r="A10">
        <v>398</v>
      </c>
      <c t="n" s="6" r="B10">
        <v>475705</v>
      </c>
    </row>
    <row spans="1:2" r="11">
      <c t="s" s="4" r="A11">
        <v>399</v>
      </c>
    </row>
    <row spans="1:2" r="12">
      <c t="s" s="3" r="A12">
        <v>392</v>
      </c>
    </row>
    <row spans="1:2" r="13">
      <c t="s" s="4" r="A13">
        <v>393</v>
      </c>
      <c t="n" s="6" r="B13">
        <v>414910</v>
      </c>
    </row>
    <row spans="1:2" r="14">
      <c t="s" s="4" r="A14">
        <v>394</v>
      </c>
      <c t="n" s="6" r="B14">
        <v>-362177</v>
      </c>
    </row>
    <row spans="1:2" r="15">
      <c t="s" s="4" r="A15">
        <v>395</v>
      </c>
      <c t="n" s="6" r="B15">
        <v>52733</v>
      </c>
    </row>
    <row spans="1:2" r="16">
      <c t="s" s="4" r="A16">
        <v>384</v>
      </c>
      <c t="n" s="6" r="B16">
        <v>329</v>
      </c>
    </row>
    <row spans="1:2" r="17">
      <c t="s" s="4" r="A17">
        <v>396</v>
      </c>
      <c t="n" s="6" r="B17">
        <v>421852</v>
      </c>
    </row>
    <row spans="1:2" r="18">
      <c t="s" s="4" r="A18">
        <v>397</v>
      </c>
      <c t="n" s="6" r="B18">
        <v>-368790</v>
      </c>
    </row>
    <row spans="1:2" r="19">
      <c t="s" s="4" r="A19">
        <v>398</v>
      </c>
      <c t="n" s="6" r="B19">
        <v>53062</v>
      </c>
    </row>
    <row spans="1:2" r="20">
      <c t="s" s="4" r="A20">
        <v>400</v>
      </c>
    </row>
    <row spans="1:2" r="21">
      <c t="s" s="3" r="A21">
        <v>392</v>
      </c>
    </row>
    <row spans="1:2" r="22">
      <c t="s" s="4" r="A22">
        <v>393</v>
      </c>
      <c t="n" s="6" r="B22">
        <v>331436</v>
      </c>
    </row>
    <row spans="1:2" r="23">
      <c t="s" s="4" r="A23">
        <v>394</v>
      </c>
      <c t="n" s="6" r="B23">
        <v>0</v>
      </c>
    </row>
    <row spans="1:2" r="24">
      <c t="s" s="4" r="A24">
        <v>395</v>
      </c>
      <c t="n" s="6" r="B24">
        <v>331436</v>
      </c>
    </row>
    <row spans="1:2" r="25">
      <c t="s" s="4" r="A25">
        <v>384</v>
      </c>
      <c t="n" s="6" r="B25">
        <v>5843</v>
      </c>
    </row>
    <row spans="1:2" r="26">
      <c t="s" s="4" r="A26">
        <v>396</v>
      </c>
      <c t="n" s="6" r="B26">
        <v>337279</v>
      </c>
    </row>
    <row spans="1:2" r="27">
      <c t="s" s="4" r="A27">
        <v>397</v>
      </c>
      <c t="n" s="6" r="B27">
        <v>0</v>
      </c>
    </row>
    <row spans="1:2" r="28">
      <c t="s" s="4" r="A28">
        <v>398</v>
      </c>
      <c t="n" s="6" r="B28">
        <v>337279</v>
      </c>
    </row>
    <row spans="1:2" r="29">
      <c t="s" s="4" r="A29">
        <v>401</v>
      </c>
    </row>
    <row spans="1:2" r="30">
      <c t="s" s="3" r="A30">
        <v>392</v>
      </c>
    </row>
    <row spans="1:2" r="31">
      <c t="s" s="4" r="A31">
        <v>393</v>
      </c>
      <c t="n" s="6" r="B31">
        <v>350314</v>
      </c>
    </row>
    <row spans="1:2" r="32">
      <c t="s" s="4" r="A32">
        <v>394</v>
      </c>
      <c t="n" s="6" r="B32">
        <v>-266361</v>
      </c>
    </row>
    <row spans="1:2" r="33">
      <c t="s" s="4" r="A33">
        <v>395</v>
      </c>
      <c t="n" s="6" r="B33">
        <v>83953</v>
      </c>
    </row>
    <row spans="1:2" r="34">
      <c t="s" s="4" r="A34">
        <v>384</v>
      </c>
      <c t="n" s="6" r="B34">
        <v>1411</v>
      </c>
    </row>
    <row spans="1:2" r="35">
      <c t="s" s="4" r="A35">
        <v>396</v>
      </c>
      <c t="n" s="6" r="B35">
        <v>358081</v>
      </c>
    </row>
    <row spans="1:2" r="36">
      <c t="s" s="4" r="A36">
        <v>397</v>
      </c>
      <c t="n" s="6" r="B36">
        <v>-272717</v>
      </c>
    </row>
    <row spans="1:2" r="37">
      <c t="s" s="4" r="A37">
        <v>398</v>
      </c>
      <c t="n" s="7" r="B37">
        <v>853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402</v>
      </c>
      <c t="s" s="2" r="B1">
        <v>25</v>
      </c>
      <c t="s" s="2" r="C1">
        <v>62</v>
      </c>
    </row>
    <row spans="1:3" r="2">
      <c t="s" s="3" r="A2">
        <v>403</v>
      </c>
    </row>
    <row spans="1:3" r="3">
      <c t="s" s="4" r="A3">
        <v>80</v>
      </c>
      <c t="n" s="7" r="B3">
        <v>12656</v>
      </c>
      <c t="n" s="7" r="C3">
        <v>11250</v>
      </c>
    </row>
    <row spans="1:3" r="4">
      <c t="s" s="4" r="A4">
        <v>84</v>
      </c>
      <c t="n" s="6" r="B4">
        <v>330042</v>
      </c>
      <c t="n" s="6" r="C4">
        <v>358915</v>
      </c>
    </row>
    <row spans="1:3" r="5">
      <c t="s" s="4" r="A5">
        <v>404</v>
      </c>
    </row>
    <row spans="1:3" r="6">
      <c t="s" s="3" r="A6">
        <v>403</v>
      </c>
    </row>
    <row spans="1:3" r="7">
      <c t="s" s="4" r="A7">
        <v>405</v>
      </c>
      <c t="n" s="6" r="B7">
        <v>343535</v>
      </c>
      <c t="n" s="6" r="C7">
        <v>371212</v>
      </c>
    </row>
    <row spans="1:3" r="8">
      <c t="s" s="4" r="A8">
        <v>80</v>
      </c>
      <c t="n" s="6" r="B8">
        <v>12656</v>
      </c>
      <c t="n" s="6" r="C8">
        <v>11250</v>
      </c>
    </row>
    <row spans="1:3" r="9">
      <c t="s" s="4" r="A9">
        <v>84</v>
      </c>
      <c t="n" s="6" r="B9">
        <v>330042</v>
      </c>
      <c t="n" s="6" r="C9">
        <v>358915</v>
      </c>
    </row>
    <row spans="1:3" r="10">
      <c t="s" s="4" r="A10">
        <v>406</v>
      </c>
    </row>
    <row spans="1:3" r="11">
      <c t="s" s="3" r="A11">
        <v>403</v>
      </c>
    </row>
    <row spans="1:3" r="12">
      <c t="s" s="4" r="A12">
        <v>407</v>
      </c>
      <c t="n" s="6" r="B12">
        <v>210938</v>
      </c>
      <c t="n" s="6" r="C12">
        <v>219375</v>
      </c>
    </row>
    <row spans="1:3" r="13">
      <c t="s" s="4" r="A13">
        <v>408</v>
      </c>
      <c t="n" s="6" r="B13">
        <v>837</v>
      </c>
      <c t="n" s="6" r="C13">
        <v>1047</v>
      </c>
    </row>
    <row spans="1:3" r="14">
      <c t="s" s="4" r="A14">
        <v>409</v>
      </c>
    </row>
    <row spans="1:3" r="15">
      <c t="s" s="3" r="A15">
        <v>403</v>
      </c>
    </row>
    <row spans="1:3" r="16">
      <c t="s" s="4" r="A16">
        <v>410</v>
      </c>
      <c t="n" s="6" r="B16">
        <v>132597</v>
      </c>
      <c t="n" s="6" r="C16">
        <v>151837</v>
      </c>
    </row>
    <row spans="1:3" r="17">
      <c t="s" s="4" r="A17">
        <v>408</v>
      </c>
      <c t="n" s="7" r="B17">
        <v>2596</v>
      </c>
      <c t="n" s="7" r="C17">
        <v>312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411</v>
      </c>
      <c t="s" s="2" r="B1">
        <v>1</v>
      </c>
    </row>
    <row spans="1:3" r="2">
      <c t="s" s="2" r="B2">
        <v>25</v>
      </c>
      <c t="s" s="2" r="C2">
        <v>26</v>
      </c>
    </row>
    <row spans="1:3" r="3">
      <c t="s" s="3" r="A3">
        <v>403</v>
      </c>
    </row>
    <row spans="1:3" r="4">
      <c t="s" s="4" r="A4">
        <v>412</v>
      </c>
      <c t="n" s="7" r="B4">
        <v>29031</v>
      </c>
      <c t="n" s="7" r="C4">
        <v>30186</v>
      </c>
    </row>
    <row spans="1:3" r="5">
      <c t="s" s="4" r="A5">
        <v>406</v>
      </c>
    </row>
    <row spans="1:3" r="6">
      <c t="s" s="3" r="A6">
        <v>403</v>
      </c>
    </row>
    <row spans="1:3" r="7">
      <c t="s" s="4" r="A7">
        <v>412</v>
      </c>
      <c t="n" s="6" r="B7">
        <v>8438</v>
      </c>
      <c t="n" s="6" r="C7">
        <v>10313</v>
      </c>
    </row>
    <row spans="1:3" r="8">
      <c t="s" s="4" r="A8">
        <v>409</v>
      </c>
    </row>
    <row spans="1:3" r="9">
      <c t="s" s="3" r="A9">
        <v>403</v>
      </c>
    </row>
    <row spans="1:3" r="10">
      <c t="s" s="4" r="A10">
        <v>412</v>
      </c>
      <c t="n" s="7" r="B10">
        <v>20593</v>
      </c>
      <c t="n" s="7" r="C10">
        <v>1987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13</v>
      </c>
      <c t="s" s="2" r="B1">
        <v>25</v>
      </c>
      <c t="s" s="2" r="C1">
        <v>62</v>
      </c>
    </row>
    <row spans="1:3" r="2">
      <c t="s" s="4" r="A2">
        <v>406</v>
      </c>
    </row>
    <row spans="1:3" r="3">
      <c t="s" s="3" r="A3">
        <v>403</v>
      </c>
    </row>
    <row spans="1:3" r="4">
      <c t="s" s="4" r="A4">
        <v>414</v>
      </c>
      <c t="n" s="7" r="B4">
        <v>837</v>
      </c>
      <c t="n" s="7" r="C4">
        <v>1047</v>
      </c>
    </row>
    <row spans="1:3" r="5">
      <c t="s" s="4" r="A5">
        <v>409</v>
      </c>
    </row>
    <row spans="1:3" r="6">
      <c t="s" s="3" r="A6">
        <v>403</v>
      </c>
    </row>
    <row spans="1:3" r="7">
      <c t="s" s="4" r="A7">
        <v>414</v>
      </c>
      <c t="n" s="7" r="B7">
        <v>2596</v>
      </c>
      <c t="n" s="7" r="C7">
        <v>312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69"/>
    <col customWidth="1" max="3" min="3" width="80"/>
    <col customWidth="1" max="4" min="4" width="16"/>
    <col customWidth="1" max="5" min="5" width="14"/>
    <col customWidth="1" max="6" min="6" width="14"/>
  </cols>
  <sheetData>
    <row spans="1:6" r="1">
      <c t="s" s="1" r="A1">
        <v>415</v>
      </c>
      <c t="s" s="2" r="C1">
        <v>1</v>
      </c>
      <c t="s" s="2" r="D1">
        <v>416</v>
      </c>
    </row>
    <row spans="1:6" r="2">
      <c t="s" s="2" r="C2">
        <v>25</v>
      </c>
      <c t="s" s="2" r="D2">
        <v>62</v>
      </c>
      <c t="s" s="2" r="E2">
        <v>417</v>
      </c>
      <c t="s" s="2" r="F2">
        <v>418</v>
      </c>
    </row>
    <row spans="1:6" r="3">
      <c t="s" s="3" r="A3">
        <v>403</v>
      </c>
    </row>
    <row spans="1:6" r="4">
      <c t="s" s="4" r="A4">
        <v>419</v>
      </c>
      <c t="n" s="7" r="D4">
        <v>800</v>
      </c>
    </row>
    <row spans="1:6" r="5">
      <c t="s" s="4" r="A5">
        <v>420</v>
      </c>
      <c t="n" s="7" r="F5">
        <v>725000</v>
      </c>
    </row>
    <row spans="1:6" r="6">
      <c t="s" s="4" r="A6">
        <v>421</v>
      </c>
      <c t="n" s="6" r="F6">
        <v>500000</v>
      </c>
    </row>
    <row spans="1:6" r="7">
      <c t="s" s="4" r="A7">
        <v>422</v>
      </c>
    </row>
    <row spans="1:6" r="8">
      <c t="s" s="3" r="A8">
        <v>403</v>
      </c>
    </row>
    <row spans="1:6" r="9">
      <c t="s" s="4" r="A9">
        <v>421</v>
      </c>
      <c t="n" s="7" r="C9">
        <v>50000</v>
      </c>
    </row>
    <row spans="1:6" r="10">
      <c t="s" s="4" r="A10">
        <v>423</v>
      </c>
      <c t="n" s="6" r="C10">
        <v>0</v>
      </c>
    </row>
    <row spans="1:6" r="11">
      <c t="s" s="4" r="A11">
        <v>406</v>
      </c>
    </row>
    <row spans="1:6" r="12">
      <c t="s" s="3" r="A12">
        <v>403</v>
      </c>
    </row>
    <row spans="1:6" r="13">
      <c t="s" s="4" r="A13">
        <v>420</v>
      </c>
      <c t="n" s="7" r="F13">
        <v>225000</v>
      </c>
    </row>
    <row spans="1:6" r="14">
      <c t="s" s="4" r="A14">
        <v>409</v>
      </c>
    </row>
    <row spans="1:6" r="15">
      <c t="s" s="3" r="A15">
        <v>403</v>
      </c>
    </row>
    <row spans="1:6" r="16">
      <c t="s" s="4" r="A16">
        <v>423</v>
      </c>
      <c t="n" s="6" r="C16">
        <v>132597</v>
      </c>
      <c t="n" s="6" r="D16">
        <v>151837</v>
      </c>
    </row>
    <row spans="1:6" r="17">
      <c t="s" s="4" r="A17">
        <v>424</v>
      </c>
      <c t="s" s="4" r="B17">
        <v>425</v>
      </c>
      <c t="n" s="6" r="C17">
        <v>321332</v>
      </c>
      <c t="n" s="6" r="D17">
        <v>301589</v>
      </c>
    </row>
    <row spans="1:6" r="18">
      <c t="s" s="4" r="A18">
        <v>426</v>
      </c>
    </row>
    <row spans="1:6" r="19">
      <c t="s" s="3" r="A19">
        <v>403</v>
      </c>
    </row>
    <row spans="1:6" r="20">
      <c t="s" s="4" r="A20">
        <v>421</v>
      </c>
      <c t="n" s="6" r="C20">
        <v>250000</v>
      </c>
      <c t="n" s="7" r="E20">
        <v>300000</v>
      </c>
    </row>
    <row spans="1:6" r="21">
      <c t="s" s="4" r="A21">
        <v>427</v>
      </c>
      <c t="n" s="6" r="C21">
        <v>46100</v>
      </c>
    </row>
    <row spans="1:6" r="22">
      <c t="s" s="4" r="A22">
        <v>424</v>
      </c>
      <c t="n" s="7" r="C22">
        <v>203900</v>
      </c>
    </row>
    <row spans="1:6" r="23">
      <c t="s" s="4" r="A23">
        <v>404</v>
      </c>
    </row>
    <row spans="1:6" r="24">
      <c t="s" s="3" r="A24">
        <v>403</v>
      </c>
    </row>
    <row spans="1:6" r="25">
      <c t="s" s="4" r="A25">
        <v>428</v>
      </c>
      <c t="s" s="4" r="C25">
        <v>429</v>
      </c>
    </row>
    <row spans="1:6" r="26">
      <c t="s" s="4" r="A26">
        <v>430</v>
      </c>
    </row>
    <row spans="1:6" r="27">
      <c t="s" s="3" r="A27">
        <v>403</v>
      </c>
    </row>
    <row spans="1:6" r="28">
      <c t="s" s="4" r="A28">
        <v>431</v>
      </c>
      <c t="s" s="4" r="C28">
        <v>432</v>
      </c>
    </row>
    <row spans="1:6" r="29">
      <c t="s" s="4" r="A29">
        <v>433</v>
      </c>
    </row>
    <row spans="1:6" r="30">
      <c t="s" s="3" r="A30">
        <v>403</v>
      </c>
    </row>
    <row spans="1:6" r="31">
      <c t="s" s="4" r="A31">
        <v>431</v>
      </c>
      <c t="s" s="4" r="C31">
        <v>434</v>
      </c>
    </row>
    <row spans="1:6" r="32">
      <c t="s" s="4" r="A32">
        <v>435</v>
      </c>
    </row>
    <row spans="1:6" r="33">
      <c t="s" s="3" r="A33">
        <v>403</v>
      </c>
    </row>
    <row spans="1:6" r="34">
      <c t="s" s="4" r="A34">
        <v>436</v>
      </c>
      <c t="s" s="4" r="C34">
        <v>437</v>
      </c>
    </row>
    <row spans="1:6" r="35">
      <c t="s" s="4" r="A35">
        <v>438</v>
      </c>
      <c t="s" s="4" r="C35">
        <v>439</v>
      </c>
    </row>
    <row spans="1:6" r="36">
      <c t="s" s="4" r="A36">
        <v>440</v>
      </c>
    </row>
    <row spans="1:6" r="37">
      <c t="s" s="3" r="A37">
        <v>403</v>
      </c>
    </row>
    <row spans="1:6" r="38">
      <c t="s" s="4" r="A38">
        <v>436</v>
      </c>
      <c t="s" s="4" r="C38">
        <v>441</v>
      </c>
    </row>
    <row spans="1:6" r="39">
      <c t="s" s="4" r="A39">
        <v>442</v>
      </c>
      <c t="s" s="4" r="C39">
        <v>443</v>
      </c>
    </row>
    <row spans="1:6" r="40">
      <c t="s" s="4" r="A40">
        <v>438</v>
      </c>
      <c t="s" s="4" r="C40">
        <v>443</v>
      </c>
    </row>
    <row spans="1:6" r="41">
      <c t="s" s="4" r="A41">
        <v>444</v>
      </c>
    </row>
    <row spans="1:6" r="42">
      <c t="s" s="3" r="A42">
        <v>403</v>
      </c>
    </row>
    <row spans="1:6" r="43">
      <c t="s" s="4" r="A43">
        <v>436</v>
      </c>
      <c t="s" s="4" r="C43">
        <v>445</v>
      </c>
    </row>
    <row spans="1:6" r="44">
      <c t="s" s="4" r="A44">
        <v>446</v>
      </c>
    </row>
    <row spans="1:6" r="45">
      <c t="s" s="3" r="A45">
        <v>403</v>
      </c>
    </row>
    <row spans="1:6" r="46">
      <c t="s" s="4" r="A46">
        <v>436</v>
      </c>
      <c t="s" s="4" r="C46">
        <v>447</v>
      </c>
    </row>
    <row spans="1:6" r="47">
      <c t="s" s="4" r="A47">
        <v>448</v>
      </c>
    </row>
    <row spans="1:6" r="48">
      <c t="s" s="3" r="A48">
        <v>403</v>
      </c>
    </row>
    <row spans="1:6" r="49">
      <c t="s" s="4" r="A49">
        <v>436</v>
      </c>
      <c t="s" s="4" r="C49">
        <v>449</v>
      </c>
    </row>
    <row spans="1:6" r="50">
      <c t="s" s="4" r="A50">
        <v>442</v>
      </c>
      <c t="s" s="4" r="C50">
        <v>450</v>
      </c>
    </row>
    <row spans="1:6" r="51">
      <c t="s" s="4" r="A51">
        <v>451</v>
      </c>
    </row>
    <row spans="1:6" r="52">
      <c t="s" s="3" r="A52">
        <v>403</v>
      </c>
    </row>
    <row spans="1:6" r="53">
      <c t="s" s="4" r="A53">
        <v>436</v>
      </c>
      <c t="s" s="4" r="C53">
        <v>452</v>
      </c>
    </row>
    <row spans="1:6" r="54">
      <c t="s" s="4" r="A54">
        <v>453</v>
      </c>
    </row>
    <row spans="1:6" r="55">
      <c t="s" s="3" r="A55">
        <v>403</v>
      </c>
    </row>
    <row spans="1:6" r="56">
      <c t="s" s="4" r="A56">
        <v>454</v>
      </c>
      <c t="n" s="6" r="D56">
        <v>3900</v>
      </c>
    </row>
    <row spans="1:6" r="57">
      <c t="s" s="4" r="A57">
        <v>455</v>
      </c>
    </row>
    <row spans="1:6" r="58">
      <c t="s" s="3" r="A58">
        <v>403</v>
      </c>
    </row>
    <row spans="1:6" r="59">
      <c t="s" s="4" r="A59">
        <v>456</v>
      </c>
      <c t="n" s="7" r="C59">
        <v>2800</v>
      </c>
    </row>
    <row spans="1:6" r="60">
      <c t="s" s="4" r="A60">
        <v>457</v>
      </c>
    </row>
    <row spans="1:6" r="61">
      <c t="s" s="3" r="A61">
        <v>403</v>
      </c>
    </row>
    <row spans="1:6" r="62">
      <c t="s" s="4" r="A62">
        <v>456</v>
      </c>
      <c t="n" s="6" r="C62">
        <v>4200</v>
      </c>
    </row>
    <row spans="1:6" r="63">
      <c t="s" s="4" r="A63">
        <v>458</v>
      </c>
    </row>
    <row spans="1:6" r="64">
      <c t="s" s="3" r="A64">
        <v>403</v>
      </c>
    </row>
    <row spans="1:6" r="65">
      <c t="s" s="4" r="A65">
        <v>456</v>
      </c>
      <c t="n" s="6" r="C65">
        <v>5600</v>
      </c>
    </row>
    <row spans="1:6" r="66">
      <c t="s" s="4" r="A66">
        <v>459</v>
      </c>
    </row>
    <row spans="1:6" r="67">
      <c t="s" s="3" r="A67">
        <v>403</v>
      </c>
    </row>
    <row spans="1:6" r="68">
      <c t="s" s="4" r="A68">
        <v>423</v>
      </c>
      <c t="n" s="7" r="C68">
        <v>132597</v>
      </c>
      <c t="n" s="7" r="D68">
        <v>151837</v>
      </c>
    </row>
    <row spans="1:6" r="69">
      <c t="s" s="4" r="A69">
        <v>446</v>
      </c>
    </row>
    <row spans="1:6" r="70">
      <c t="s" s="3" r="A70">
        <v>403</v>
      </c>
    </row>
    <row spans="1:6" r="71">
      <c t="s" s="4" r="A71">
        <v>442</v>
      </c>
      <c t="s" s="4" r="C71">
        <v>460</v>
      </c>
    </row>
    <row spans="1:6" r="72">
      <c t="s" s="4" r="A72">
        <v>435</v>
      </c>
    </row>
    <row spans="1:6" r="73">
      <c t="s" s="3" r="A73">
        <v>403</v>
      </c>
    </row>
    <row spans="1:6" r="74">
      <c t="s" s="4" r="A74">
        <v>442</v>
      </c>
      <c t="s" s="4" r="C74">
        <v>443</v>
      </c>
    </row>
    <row spans="1:6" r="75">
      <c t="n" r="A75"/>
    </row>
    <row spans="1:6" r="76">
      <c t="s" s="4" r="A76">
        <v>425</v>
      </c>
      <c t="s" s="4" r="B76">
        <v>461</v>
      </c>
    </row>
  </sheetData>
  <mergeCells count="3">
    <mergeCell ref="A1:B2"/>
    <mergeCell ref="A75:E75"/>
    <mergeCell ref="B76:E7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2</v>
      </c>
      <c t="s" s="2" r="B1">
        <v>25</v>
      </c>
      <c t="s" s="2" r="C1">
        <v>62</v>
      </c>
    </row>
    <row spans="1:3" r="2">
      <c t="s" s="3" r="A2">
        <v>463</v>
      </c>
    </row>
    <row spans="1:3" r="3">
      <c t="s" s="4" r="A3">
        <v>464</v>
      </c>
      <c t="n" s="7" r="B3">
        <v>419</v>
      </c>
      <c t="n" s="7" r="C3">
        <v>3082</v>
      </c>
    </row>
    <row spans="1:3" r="4">
      <c t="s" s="3" r="A4">
        <v>465</v>
      </c>
    </row>
    <row spans="1:3" r="5">
      <c t="s" s="4" r="A5">
        <v>466</v>
      </c>
      <c t="n" s="6" r="B5">
        <v>3602</v>
      </c>
      <c t="n" s="6" r="C5">
        <v>967</v>
      </c>
    </row>
    <row spans="1:3" r="6">
      <c t="s" s="4" r="A6">
        <v>467</v>
      </c>
    </row>
    <row spans="1:3" r="7">
      <c t="s" s="3" r="A7">
        <v>465</v>
      </c>
    </row>
    <row spans="1:3" r="8">
      <c t="s" s="4" r="A8">
        <v>468</v>
      </c>
      <c t="n" s="6" r="B8">
        <v>1532</v>
      </c>
      <c t="n" s="6" r="C8">
        <v>868</v>
      </c>
    </row>
    <row spans="1:3" r="9">
      <c t="s" s="4" r="A9">
        <v>469</v>
      </c>
    </row>
    <row spans="1:3" r="10">
      <c t="s" s="3" r="A10">
        <v>465</v>
      </c>
    </row>
    <row spans="1:3" r="11">
      <c t="s" s="4" r="A11">
        <v>468</v>
      </c>
      <c t="n" s="6" r="B11">
        <v>1776</v>
      </c>
      <c t="n" s="6" r="C11">
        <v>0</v>
      </c>
    </row>
    <row spans="1:3" r="12">
      <c t="s" s="4" r="A12">
        <v>470</v>
      </c>
    </row>
    <row spans="1:3" r="13">
      <c t="s" s="3" r="A13">
        <v>463</v>
      </c>
    </row>
    <row spans="1:3" r="14">
      <c t="s" s="4" r="A14">
        <v>471</v>
      </c>
      <c t="n" s="6" r="B14">
        <v>119</v>
      </c>
      <c t="n" s="6" r="C14">
        <v>27</v>
      </c>
    </row>
    <row spans="1:3" r="15">
      <c t="s" s="4" r="A15">
        <v>472</v>
      </c>
    </row>
    <row spans="1:3" r="16">
      <c t="s" s="3" r="A16">
        <v>465</v>
      </c>
    </row>
    <row spans="1:3" r="17">
      <c t="s" s="4" r="A17">
        <v>473</v>
      </c>
      <c t="n" s="6" r="B17">
        <v>294</v>
      </c>
      <c t="n" s="6" r="C17">
        <v>99</v>
      </c>
    </row>
    <row spans="1:3" r="18">
      <c t="s" s="4" r="A18">
        <v>474</v>
      </c>
    </row>
    <row spans="1:3" r="19">
      <c t="s" s="3" r="A19">
        <v>463</v>
      </c>
    </row>
    <row spans="1:3" r="20">
      <c t="s" s="4" r="A20">
        <v>475</v>
      </c>
      <c t="n" s="6" r="B20">
        <v>0</v>
      </c>
      <c t="n" s="6" r="C20">
        <v>1632</v>
      </c>
    </row>
    <row spans="1:3" r="21">
      <c t="s" s="4" r="A21">
        <v>476</v>
      </c>
    </row>
    <row spans="1:3" r="22">
      <c t="s" s="3" r="A22">
        <v>463</v>
      </c>
    </row>
    <row spans="1:3" r="23">
      <c t="s" s="4" r="A23">
        <v>475</v>
      </c>
      <c t="n" s="6" r="B23">
        <v>240</v>
      </c>
      <c t="n" s="6" r="C23">
        <v>1423</v>
      </c>
    </row>
    <row spans="1:3" r="24">
      <c t="s" s="4" r="A24">
        <v>477</v>
      </c>
    </row>
    <row spans="1:3" r="25">
      <c t="s" s="3" r="A25">
        <v>463</v>
      </c>
    </row>
    <row spans="1:3" r="26">
      <c t="s" s="4" r="A26">
        <v>475</v>
      </c>
      <c t="n" s="7" r="B26">
        <v>60</v>
      </c>
      <c t="n" s="7" r="C26">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8</v>
      </c>
      <c t="s" s="2" r="B1">
        <v>24</v>
      </c>
      <c t="s" s="2" r="D1">
        <v>1</v>
      </c>
    </row>
    <row spans="1:5" r="2">
      <c t="s" s="2" r="B2">
        <v>25</v>
      </c>
      <c t="s" s="2" r="C2">
        <v>26</v>
      </c>
      <c t="s" s="2" r="D2">
        <v>25</v>
      </c>
      <c t="s" s="2" r="E2">
        <v>26</v>
      </c>
    </row>
    <row spans="1:5" r="3">
      <c t="s" s="4" r="A3">
        <v>479</v>
      </c>
      <c t="n" s="7" r="D3">
        <v>-200607</v>
      </c>
    </row>
    <row spans="1:5" r="4">
      <c t="s" s="4" r="A4">
        <v>480</v>
      </c>
      <c t="n" s="7" r="B4">
        <v>371</v>
      </c>
      <c t="n" s="7" r="C4">
        <v>-182</v>
      </c>
      <c t="n" s="6" r="D4">
        <v>-3709</v>
      </c>
      <c t="n" s="7" r="E4">
        <v>-681</v>
      </c>
    </row>
    <row spans="1:5" r="5">
      <c t="s" s="4" r="A5">
        <v>481</v>
      </c>
      <c t="n" s="6" r="B5">
        <v>171</v>
      </c>
      <c t="n" s="6" r="C5">
        <v>253</v>
      </c>
      <c t="n" s="6" r="D5">
        <v>519</v>
      </c>
      <c t="n" s="6" r="E5">
        <v>761</v>
      </c>
    </row>
    <row spans="1:5" r="6">
      <c t="s" s="4" r="A6">
        <v>482</v>
      </c>
      <c t="n" s="6" r="B6">
        <v>-194694</v>
      </c>
      <c t="n" s="6" r="D6">
        <v>-194694</v>
      </c>
    </row>
    <row spans="1:5" r="7">
      <c t="s" s="4" r="A7">
        <v>483</v>
      </c>
    </row>
    <row spans="1:5" r="8">
      <c t="s" s="4" r="A8">
        <v>479</v>
      </c>
      <c t="n" s="6" r="D8">
        <v>-14062</v>
      </c>
      <c t="n" s="6" r="E8">
        <v>-15148</v>
      </c>
    </row>
    <row spans="1:5" r="9">
      <c t="s" s="4" r="A9">
        <v>482</v>
      </c>
      <c t="n" s="7" r="B9">
        <v>-17252</v>
      </c>
      <c t="n" s="7" r="C9">
        <v>-15068</v>
      </c>
      <c t="n" s="7" r="D9">
        <v>-17252</v>
      </c>
      <c t="n" s="7" r="E9">
        <v>-1506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4</v>
      </c>
      <c t="s" s="2" r="B1">
        <v>25</v>
      </c>
      <c t="s" s="2" r="C1">
        <v>62</v>
      </c>
    </row>
    <row spans="1:3" r="2">
      <c t="s" s="3" r="A2">
        <v>485</v>
      </c>
    </row>
    <row spans="1:3" r="3">
      <c t="s" s="4" r="A3">
        <v>464</v>
      </c>
      <c t="n" s="7" r="B3">
        <v>419</v>
      </c>
      <c t="n" s="7" r="C3">
        <v>3082</v>
      </c>
    </row>
    <row spans="1:3" r="4">
      <c t="s" s="4" r="A4">
        <v>486</v>
      </c>
      <c t="n" s="6" r="B4">
        <v>-119</v>
      </c>
      <c t="n" s="6" r="C4">
        <v>-565</v>
      </c>
    </row>
    <row spans="1:3" r="5">
      <c t="s" s="4" r="A5">
        <v>487</v>
      </c>
      <c t="n" s="6" r="B5">
        <v>0</v>
      </c>
      <c t="n" s="6" r="C5">
        <v>0</v>
      </c>
    </row>
    <row spans="1:3" r="6">
      <c t="s" s="4" r="A6">
        <v>488</v>
      </c>
      <c t="n" s="7" r="B6">
        <v>300</v>
      </c>
      <c t="n" s="7" r="C6">
        <v>251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9</v>
      </c>
      <c t="s" s="2" r="B1">
        <v>25</v>
      </c>
      <c t="s" s="2" r="C1">
        <v>62</v>
      </c>
    </row>
    <row spans="1:3" r="2">
      <c t="s" s="3" r="A2">
        <v>490</v>
      </c>
    </row>
    <row spans="1:3" r="3">
      <c t="s" s="4" r="A3">
        <v>491</v>
      </c>
      <c t="n" s="7" r="B3">
        <v>3602</v>
      </c>
      <c t="n" s="7" r="C3">
        <v>967</v>
      </c>
    </row>
    <row spans="1:3" r="4">
      <c t="s" s="4" r="A4">
        <v>492</v>
      </c>
      <c t="n" s="6" r="B4">
        <v>-119</v>
      </c>
      <c t="n" s="6" r="C4">
        <v>-565</v>
      </c>
    </row>
    <row spans="1:3" r="5">
      <c t="s" s="4" r="A5">
        <v>493</v>
      </c>
      <c t="n" s="6" r="B5">
        <v>0</v>
      </c>
      <c t="n" s="6" r="C5">
        <v>0</v>
      </c>
    </row>
    <row spans="1:3" r="6">
      <c t="s" s="4" r="A6">
        <v>494</v>
      </c>
      <c t="n" s="7" r="B6">
        <v>3483</v>
      </c>
      <c t="n" s="7" r="C6">
        <v>40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 customWidth="1" max="5" min="5" width="21"/>
    <col customWidth="1" max="6" min="6" width="30"/>
  </cols>
  <sheetData>
    <row spans="1:6" r="1">
      <c t="s" s="1" r="A1">
        <v>495</v>
      </c>
      <c t="s" s="2" r="B1">
        <v>1</v>
      </c>
      <c t="s" s="2" r="C1">
        <v>416</v>
      </c>
    </row>
    <row spans="1:6" r="2">
      <c t="s" s="2" r="B2">
        <v>391</v>
      </c>
      <c t="s" s="2" r="C2">
        <v>496</v>
      </c>
      <c t="s" s="2" r="D2">
        <v>497</v>
      </c>
      <c t="s" s="2" r="E2">
        <v>498</v>
      </c>
      <c t="s" s="2" r="F2">
        <v>499</v>
      </c>
    </row>
    <row spans="1:6" r="3">
      <c t="s" s="4" r="A3">
        <v>500</v>
      </c>
      <c t="n" s="7" r="B3">
        <v>194694000</v>
      </c>
      <c t="n" s="7" r="C3">
        <v>200607000</v>
      </c>
    </row>
    <row spans="1:6" r="4">
      <c t="s" s="4" r="A4">
        <v>404</v>
      </c>
    </row>
    <row spans="1:6" r="5">
      <c t="s" s="4" r="A5">
        <v>501</v>
      </c>
      <c t="n" s="6" r="B5">
        <v>343535000</v>
      </c>
      <c t="n" s="6" r="C5">
        <v>371212000</v>
      </c>
    </row>
    <row spans="1:6" r="6">
      <c t="s" s="4" r="A6">
        <v>502</v>
      </c>
    </row>
    <row spans="1:6" r="7">
      <c t="s" s="4" r="A7">
        <v>500</v>
      </c>
      <c t="n" s="7" r="B7">
        <v>14380000</v>
      </c>
      <c t="n" s="7" r="C7">
        <v>14380000</v>
      </c>
      <c t="n" s="7" r="D7">
        <v>14380000</v>
      </c>
      <c t="n" s="7" r="E7">
        <v>14380000</v>
      </c>
    </row>
    <row spans="1:6" r="8">
      <c t="s" s="4" r="A8">
        <v>503</v>
      </c>
    </row>
    <row spans="1:6" r="9">
      <c t="s" s="4" r="A9">
        <v>504</v>
      </c>
      <c t="n" s="6" r="B9">
        <v>3</v>
      </c>
      <c t="n" s="6" r="C9">
        <v>9</v>
      </c>
    </row>
    <row spans="1:6" r="10">
      <c t="s" s="4" r="A10">
        <v>505</v>
      </c>
    </row>
    <row spans="1:6" r="11">
      <c t="s" s="4" r="A11">
        <v>501</v>
      </c>
      <c t="n" s="7" r="B11">
        <v>290900000</v>
      </c>
    </row>
    <row spans="1:6" r="12">
      <c t="s" s="4" r="A12">
        <v>506</v>
      </c>
    </row>
    <row spans="1:6" r="13">
      <c t="s" s="4" r="A13">
        <v>507</v>
      </c>
      <c t="n" s="6" r="C13">
        <v>1</v>
      </c>
      <c t="n" s="6" r="F13">
        <v>6</v>
      </c>
    </row>
    <row spans="1:6" r="14">
      <c t="s" s="4" r="A14">
        <v>508</v>
      </c>
      <c t="n" s="7" r="C14">
        <v>214000000</v>
      </c>
      <c t="n" s="7" r="F14">
        <v>200000000</v>
      </c>
    </row>
    <row spans="1:6" r="15">
      <c t="s" s="4" r="A15">
        <v>509</v>
      </c>
      <c t="s" s="4" r="C15">
        <v>510</v>
      </c>
      <c t="s" s="4" r="F15">
        <v>450</v>
      </c>
    </row>
    <row spans="1:6" r="16">
      <c t="s" s="4" r="A16">
        <v>511</v>
      </c>
      <c t="n" s="6" r="B16">
        <v>-1500000</v>
      </c>
    </row>
    <row spans="1:6" r="17">
      <c t="s" s="4" r="A17">
        <v>512</v>
      </c>
    </row>
    <row spans="1:6" r="18">
      <c t="s" s="4" r="A18">
        <v>507</v>
      </c>
      <c t="n" s="6" r="C18">
        <v>3</v>
      </c>
    </row>
    <row spans="1:6" r="19">
      <c t="s" s="4" r="A19">
        <v>508</v>
      </c>
      <c t="n" s="7" r="C19">
        <v>100000000</v>
      </c>
    </row>
    <row spans="1:6" r="20">
      <c t="s" s="4" r="A20">
        <v>513</v>
      </c>
      <c t="s" s="4" r="C20">
        <v>514</v>
      </c>
    </row>
    <row spans="1:6" r="21">
      <c t="s" s="4" r="A21">
        <v>515</v>
      </c>
      <c t="n" s="7" r="C21">
        <v>1700000</v>
      </c>
    </row>
    <row spans="1:6" r="22">
      <c t="s" s="4" r="A22">
        <v>511</v>
      </c>
      <c t="n" s="7" r="B22">
        <v>0</v>
      </c>
    </row>
    <row spans="1:6" r="23">
      <c t="s" s="4" r="A23">
        <v>516</v>
      </c>
    </row>
    <row spans="1:6" r="24">
      <c t="s" s="4" r="A24">
        <v>517</v>
      </c>
      <c t="n" s="6" r="B24">
        <v>402</v>
      </c>
    </row>
    <row spans="1:6" r="25">
      <c t="s" s="4" r="A25">
        <v>518</v>
      </c>
    </row>
    <row spans="1:6" r="26">
      <c t="s" s="4" r="A26">
        <v>508</v>
      </c>
      <c t="n" s="7" r="B26">
        <v>10000</v>
      </c>
    </row>
    <row spans="1:6" r="27">
      <c t="s" s="4" r="A27">
        <v>519</v>
      </c>
    </row>
    <row spans="1:6" r="28">
      <c t="s" s="4" r="A28">
        <v>508</v>
      </c>
      <c t="n" s="7" r="B28">
        <v>379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35</v>
      </c>
      <c t="s" s="2" r="B1">
        <v>1</v>
      </c>
    </row>
    <row spans="1:2" r="2">
      <c t="s" s="2" r="B2">
        <v>25</v>
      </c>
    </row>
    <row spans="1:2" r="3">
      <c t="s" s="3" r="A3">
        <v>136</v>
      </c>
    </row>
    <row spans="1:2" r="4">
      <c t="s" s="4" r="A4">
        <v>137</v>
      </c>
      <c t="s" s="4" r="B4">
        <v>13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0</v>
      </c>
      <c t="s" s="2" r="B1">
        <v>24</v>
      </c>
      <c t="s" s="2" r="D1">
        <v>1</v>
      </c>
    </row>
    <row spans="1:5" r="2">
      <c t="s" s="2" r="B2">
        <v>25</v>
      </c>
      <c t="s" s="2" r="C2">
        <v>26</v>
      </c>
      <c t="s" s="2" r="D2">
        <v>25</v>
      </c>
      <c t="s" s="2" r="E2">
        <v>26</v>
      </c>
    </row>
    <row spans="1:5" r="3">
      <c t="s" s="3" r="A3">
        <v>521</v>
      </c>
    </row>
    <row spans="1:5" r="4">
      <c t="s" s="4" r="A4">
        <v>522</v>
      </c>
      <c t="n" s="7" r="B4">
        <v>641</v>
      </c>
      <c t="n" s="7" r="C4">
        <v>-296</v>
      </c>
      <c t="n" s="7" r="D4">
        <v>-4910</v>
      </c>
      <c t="n" s="7" r="E4">
        <v>-1104</v>
      </c>
    </row>
    <row spans="1:5" r="5">
      <c t="s" s="4" r="A5">
        <v>523</v>
      </c>
      <c t="n" s="6" r="B5">
        <v>-279</v>
      </c>
      <c t="n" s="6" r="C5">
        <v>-412</v>
      </c>
      <c t="n" s="6" r="D5">
        <v>-845</v>
      </c>
      <c t="n" s="6" r="E5">
        <v>-1235</v>
      </c>
    </row>
    <row spans="1:5" r="6">
      <c t="s" s="4" r="A6">
        <v>524</v>
      </c>
    </row>
    <row spans="1:5" r="7">
      <c t="s" s="3" r="A7">
        <v>521</v>
      </c>
    </row>
    <row spans="1:5" r="8">
      <c t="s" s="4" r="A8">
        <v>523</v>
      </c>
      <c t="n" s="6" r="B8">
        <v>-273</v>
      </c>
      <c t="n" s="6" r="C8">
        <v>-412</v>
      </c>
      <c t="n" s="6" r="D8">
        <v>-839</v>
      </c>
      <c t="n" s="6" r="E8">
        <v>-1235</v>
      </c>
    </row>
    <row spans="1:5" r="9">
      <c t="s" s="4" r="A9">
        <v>525</v>
      </c>
      <c t="n" s="6" r="B9">
        <v>0</v>
      </c>
      <c t="n" s="6" r="C9">
        <v>0</v>
      </c>
      <c t="n" s="6" r="D9">
        <v>0</v>
      </c>
      <c t="n" s="6" r="E9">
        <v>0</v>
      </c>
    </row>
    <row spans="1:5" r="10">
      <c t="s" s="4" r="A10">
        <v>512</v>
      </c>
    </row>
    <row spans="1:5" r="11">
      <c t="s" s="3" r="A11">
        <v>521</v>
      </c>
    </row>
    <row spans="1:5" r="12">
      <c t="s" s="4" r="A12">
        <v>522</v>
      </c>
      <c t="n" s="6" r="B12">
        <v>-31</v>
      </c>
      <c t="n" s="6" r="C12">
        <v>0</v>
      </c>
      <c t="n" s="6" r="D12">
        <v>-1121</v>
      </c>
      <c t="n" s="6" r="E12">
        <v>0</v>
      </c>
    </row>
    <row spans="1:5" r="13">
      <c t="s" s="4" r="A13">
        <v>526</v>
      </c>
    </row>
    <row spans="1:5" r="14">
      <c t="s" s="3" r="A14">
        <v>521</v>
      </c>
    </row>
    <row spans="1:5" r="15">
      <c t="s" s="4" r="A15">
        <v>523</v>
      </c>
      <c t="n" s="6" r="B15">
        <v>-6</v>
      </c>
      <c t="n" s="6" r="C15">
        <v>0</v>
      </c>
      <c t="n" s="6" r="D15">
        <v>-6</v>
      </c>
      <c t="n" s="6" r="E15">
        <v>0</v>
      </c>
    </row>
    <row spans="1:5" r="16">
      <c t="s" s="4" r="A16">
        <v>525</v>
      </c>
      <c t="n" s="7" r="B16">
        <v>-1</v>
      </c>
      <c t="n" s="7" r="C16">
        <v>0</v>
      </c>
      <c t="n" s="7" r="D16">
        <v>-1</v>
      </c>
      <c t="n" s="7" r="E16">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7</v>
      </c>
      <c t="s" s="2" r="B1">
        <v>24</v>
      </c>
      <c t="s" s="2" r="D1">
        <v>1</v>
      </c>
    </row>
    <row spans="1:5" r="2">
      <c t="s" s="2" r="B2">
        <v>25</v>
      </c>
      <c t="s" s="2" r="C2">
        <v>26</v>
      </c>
      <c t="s" s="2" r="D2">
        <v>25</v>
      </c>
      <c t="s" s="2" r="E2">
        <v>26</v>
      </c>
    </row>
    <row spans="1:5" r="3">
      <c t="s" s="4" r="A3">
        <v>528</v>
      </c>
    </row>
    <row spans="1:5" r="4">
      <c t="s" s="3" r="A4">
        <v>529</v>
      </c>
    </row>
    <row spans="1:5" r="5">
      <c t="s" s="4" r="A5">
        <v>473</v>
      </c>
      <c t="n" s="7" r="B5">
        <v>-559</v>
      </c>
      <c t="n" s="7" r="C5">
        <v>-1278</v>
      </c>
      <c t="n" s="7" r="D5">
        <v>-558</v>
      </c>
      <c t="n" s="7" r="E5">
        <v>-300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0</v>
      </c>
      <c t="s" s="2" r="B1">
        <v>25</v>
      </c>
      <c t="s" s="2" r="C1">
        <v>62</v>
      </c>
    </row>
    <row spans="1:3" r="2">
      <c t="s" s="3" r="A2">
        <v>531</v>
      </c>
    </row>
    <row spans="1:3" r="3">
      <c t="s" s="4" r="A3">
        <v>532</v>
      </c>
      <c t="n" s="7" r="B3">
        <v>609</v>
      </c>
      <c t="n" s="7" r="C3">
        <v>359</v>
      </c>
    </row>
    <row spans="1:3" r="4">
      <c t="s" s="4" r="A4">
        <v>533</v>
      </c>
      <c t="n" s="6" r="B4">
        <v>2581</v>
      </c>
      <c t="n" s="6" r="C4">
        <v>3493</v>
      </c>
    </row>
    <row spans="1:3" r="5">
      <c t="s" s="4" r="A5">
        <v>534</v>
      </c>
      <c t="n" s="6" r="B5">
        <v>86310</v>
      </c>
      <c t="n" s="6" r="C5">
        <v>85971</v>
      </c>
    </row>
    <row spans="1:3" r="6">
      <c t="s" s="4" r="A6">
        <v>535</v>
      </c>
      <c t="n" s="7" r="B6">
        <v>88282</v>
      </c>
      <c t="n" s="7" r="C6">
        <v>8910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6</v>
      </c>
      <c t="s" s="2" r="B1">
        <v>24</v>
      </c>
      <c t="s" s="2" r="D1">
        <v>1</v>
      </c>
    </row>
    <row spans="1:5" r="2">
      <c t="s" s="2" r="B2">
        <v>25</v>
      </c>
      <c t="s" s="2" r="C2">
        <v>26</v>
      </c>
      <c t="s" s="2" r="D2">
        <v>25</v>
      </c>
      <c t="s" s="2" r="E2">
        <v>26</v>
      </c>
    </row>
    <row spans="1:5" r="3">
      <c t="s" s="3" r="A3">
        <v>537</v>
      </c>
    </row>
    <row spans="1:5" r="4">
      <c t="s" s="4" r="A4">
        <v>538</v>
      </c>
      <c t="n" s="7" r="B4">
        <v>1003</v>
      </c>
      <c t="n" s="7" r="C4">
        <v>904</v>
      </c>
      <c t="n" s="7" r="D4">
        <v>2930</v>
      </c>
      <c t="n" s="7" r="E4">
        <v>3162</v>
      </c>
    </row>
    <row spans="1:5" r="5">
      <c t="s" s="4" r="A5">
        <v>539</v>
      </c>
      <c t="n" s="6" r="B5">
        <v>649</v>
      </c>
      <c t="n" s="6" r="C5">
        <v>595</v>
      </c>
      <c t="n" s="6" r="D5">
        <v>1932</v>
      </c>
      <c t="n" s="6" r="E5">
        <v>1820</v>
      </c>
    </row>
    <row spans="1:5" r="6">
      <c t="s" s="4" r="A6">
        <v>540</v>
      </c>
      <c t="n" s="6" r="B6">
        <v>-139</v>
      </c>
      <c t="n" s="6" r="C6">
        <v>-122</v>
      </c>
      <c t="n" s="6" r="D6">
        <v>-398</v>
      </c>
      <c t="n" s="6" r="E6">
        <v>-387</v>
      </c>
    </row>
    <row spans="1:5" r="7">
      <c t="s" s="4" r="A7">
        <v>541</v>
      </c>
      <c t="n" s="6" r="B7">
        <v>506</v>
      </c>
      <c t="n" s="6" r="C7">
        <v>375</v>
      </c>
      <c t="n" s="6" r="D7">
        <v>499</v>
      </c>
      <c t="n" s="6" r="E7">
        <v>374</v>
      </c>
    </row>
    <row spans="1:5" r="8">
      <c t="s" s="4" r="A8">
        <v>542</v>
      </c>
      <c t="n" s="6" r="B8">
        <v>330</v>
      </c>
      <c t="n" s="6" r="C8">
        <v>488</v>
      </c>
      <c t="n" s="6" r="D8">
        <v>991</v>
      </c>
      <c t="n" s="6" r="E8">
        <v>1470</v>
      </c>
    </row>
    <row spans="1:5" r="9">
      <c t="s" s="4" r="A9">
        <v>543</v>
      </c>
      <c t="n" s="6" r="B9">
        <v>16</v>
      </c>
      <c t="n" s="6" r="C9">
        <v>14</v>
      </c>
      <c t="n" s="6" r="D9">
        <v>47</v>
      </c>
      <c t="n" s="6" r="E9">
        <v>43</v>
      </c>
    </row>
    <row spans="1:5" r="10">
      <c t="s" s="4" r="A10">
        <v>544</v>
      </c>
      <c t="n" s="7" r="B10">
        <v>2365</v>
      </c>
      <c t="n" s="7" r="C10">
        <v>2254</v>
      </c>
      <c t="n" s="7" r="D10">
        <v>6001</v>
      </c>
      <c t="n" s="7" r="E10">
        <v>648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5</v>
      </c>
      <c t="s" s="2" r="B1">
        <v>24</v>
      </c>
      <c t="s" s="2" r="D1">
        <v>1</v>
      </c>
    </row>
    <row spans="1:5" r="2">
      <c t="s" s="2" r="B2">
        <v>25</v>
      </c>
      <c t="s" s="2" r="C2">
        <v>26</v>
      </c>
      <c t="s" s="2" r="D2">
        <v>25</v>
      </c>
      <c t="s" s="2" r="E2">
        <v>26</v>
      </c>
    </row>
    <row spans="1:5" r="3">
      <c t="s" s="3" r="A3">
        <v>317</v>
      </c>
    </row>
    <row spans="1:5" r="4">
      <c t="s" s="4" r="A4">
        <v>546</v>
      </c>
      <c t="n" s="7" r="B4">
        <v>602</v>
      </c>
      <c t="n" s="7" r="C4">
        <v>713</v>
      </c>
      <c t="n" s="7" r="D4">
        <v>1741</v>
      </c>
      <c t="n" s="7" r="E4">
        <v>2005</v>
      </c>
    </row>
    <row spans="1:5" r="5">
      <c t="s" s="4" r="A5">
        <v>547</v>
      </c>
      <c t="n" s="6" r="B5">
        <v>4595</v>
      </c>
      <c t="n" s="6" r="C5">
        <v>1969</v>
      </c>
      <c t="n" s="6" r="D5">
        <v>10834</v>
      </c>
      <c t="n" s="6" r="E5">
        <v>8374</v>
      </c>
    </row>
    <row spans="1:5" r="6">
      <c t="s" s="4" r="A6">
        <v>548</v>
      </c>
      <c t="n" s="6" r="B6">
        <v>225</v>
      </c>
      <c t="n" s="6" r="C6">
        <v>200</v>
      </c>
      <c t="n" s="6" r="D6">
        <v>725</v>
      </c>
      <c t="n" s="6" r="E6">
        <v>500</v>
      </c>
    </row>
    <row spans="1:5" r="7">
      <c t="s" s="4" r="A7">
        <v>549</v>
      </c>
      <c t="n" s="6" r="B7">
        <v>371</v>
      </c>
      <c t="n" s="6" r="C7">
        <v>0</v>
      </c>
      <c t="n" s="6" r="D7">
        <v>658</v>
      </c>
      <c t="n" s="6" r="E7">
        <v>0</v>
      </c>
    </row>
    <row spans="1:5" r="8">
      <c t="s" s="4" r="A8">
        <v>550</v>
      </c>
      <c t="n" s="6" r="B8">
        <v>5793</v>
      </c>
      <c t="n" s="6" r="C8">
        <v>2882</v>
      </c>
      <c t="n" s="6" r="D8">
        <v>13958</v>
      </c>
      <c t="n" s="6" r="E8">
        <v>10879</v>
      </c>
    </row>
    <row spans="1:5" r="9">
      <c t="s" s="4" r="A9">
        <v>551</v>
      </c>
      <c t="n" s="7" r="B9">
        <v>1289</v>
      </c>
      <c t="n" s="7" r="C9">
        <v>809</v>
      </c>
      <c t="n" s="7" r="D9">
        <v>3793</v>
      </c>
      <c t="n" s="7" r="E9">
        <v>318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25"/>
    <col customWidth="1" max="6" min="6" width="25"/>
  </cols>
  <sheetData>
    <row spans="1:6" r="1">
      <c t="s" s="1" r="A1">
        <v>552</v>
      </c>
      <c t="s" s="2" r="B1">
        <v>24</v>
      </c>
      <c t="s" s="2" r="E1">
        <v>1</v>
      </c>
    </row>
    <row spans="1:6" r="2">
      <c t="s" s="2" r="B2">
        <v>25</v>
      </c>
      <c t="s" s="2" r="C2">
        <v>26</v>
      </c>
      <c t="s" s="2" r="D2">
        <v>425</v>
      </c>
      <c t="s" s="2" r="E2">
        <v>25</v>
      </c>
      <c t="s" s="2" r="F2">
        <v>26</v>
      </c>
    </row>
    <row spans="1:6" r="3">
      <c t="s" s="3" r="A3">
        <v>553</v>
      </c>
      <c t="n" r="C3"/>
    </row>
    <row spans="1:6" r="4">
      <c t="s" s="4" r="A4">
        <v>554</v>
      </c>
      <c t="s" s="4" r="B4">
        <v>555</v>
      </c>
      <c t="s" s="4" r="C4">
        <v>555</v>
      </c>
      <c t="s" s="4" r="E4">
        <v>555</v>
      </c>
      <c t="s" s="4" r="F4">
        <v>555</v>
      </c>
    </row>
    <row spans="1:6" r="5">
      <c t="s" s="4" r="A5">
        <v>556</v>
      </c>
      <c t="s" s="4" r="B5">
        <v>557</v>
      </c>
      <c t="s" s="4" r="C5">
        <v>555</v>
      </c>
      <c t="s" s="4" r="E5">
        <v>558</v>
      </c>
      <c t="s" s="4" r="F5">
        <v>559</v>
      </c>
    </row>
    <row spans="1:6" r="6">
      <c t="s" s="4" r="A6">
        <v>560</v>
      </c>
      <c t="s" s="4" r="B6">
        <v>561</v>
      </c>
      <c t="s" s="4" r="C6">
        <v>555</v>
      </c>
      <c t="s" s="4" r="E6">
        <v>561</v>
      </c>
      <c t="s" s="4" r="F6">
        <v>562</v>
      </c>
    </row>
    <row spans="1:6" r="7">
      <c t="s" s="4" r="A7">
        <v>563</v>
      </c>
      <c t="s" s="4" r="B7">
        <v>564</v>
      </c>
      <c t="s" s="4" r="C7">
        <v>565</v>
      </c>
      <c t="s" s="4" r="E7">
        <v>564</v>
      </c>
      <c t="s" s="4" r="F7">
        <v>564</v>
      </c>
    </row>
    <row spans="1:6" r="8">
      <c t="n" r="A8"/>
    </row>
    <row spans="1:6" r="9">
      <c t="s" s="4" r="A9">
        <v>425</v>
      </c>
      <c t="s" s="4" r="B9">
        <v>566</v>
      </c>
    </row>
  </sheetData>
  <mergeCells count="10">
    <mergeCell ref="A1:A2"/>
    <mergeCell ref="B1:D1"/>
    <mergeCell ref="E1:F1"/>
    <mergeCell ref="C3:D3"/>
    <mergeCell ref="C4:D4"/>
    <mergeCell ref="C5:D5"/>
    <mergeCell ref="C6:D6"/>
    <mergeCell ref="C7:D7"/>
    <mergeCell ref="A8:F8"/>
    <mergeCell ref="B9:F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4"/>
    <col customWidth="1" max="5" min="5" width="14"/>
    <col customWidth="1" max="6" min="6" width="4"/>
    <col customWidth="1" max="7" min="7" width="25"/>
    <col customWidth="1" max="8" min="8" width="25"/>
    <col customWidth="1" max="9" min="9" width="25"/>
  </cols>
  <sheetData>
    <row spans="1:9" r="1">
      <c t="s" s="1" r="A1">
        <v>567</v>
      </c>
      <c t="s" s="2" r="C1">
        <v>24</v>
      </c>
      <c t="s" s="2" r="H1">
        <v>1</v>
      </c>
    </row>
    <row spans="1:9" r="2">
      <c t="s" s="2" r="C2">
        <v>25</v>
      </c>
      <c t="s" s="2" r="D2">
        <v>62</v>
      </c>
      <c t="s" s="2" r="E2">
        <v>26</v>
      </c>
      <c t="s" s="2" r="G2">
        <v>334</v>
      </c>
      <c t="s" s="2" r="H2">
        <v>25</v>
      </c>
      <c t="s" s="2" r="I2">
        <v>26</v>
      </c>
    </row>
    <row spans="1:9" r="3">
      <c t="s" s="3" r="A3">
        <v>568</v>
      </c>
    </row>
    <row spans="1:9" r="4">
      <c t="s" s="4" r="A4">
        <v>569</v>
      </c>
      <c t="s" s="4" r="C4">
        <v>564</v>
      </c>
      <c t="s" s="4" r="E4">
        <v>565</v>
      </c>
      <c t="s" s="4" r="F4">
        <v>425</v>
      </c>
      <c t="s" s="4" r="H4">
        <v>564</v>
      </c>
      <c t="s" s="4" r="I4">
        <v>564</v>
      </c>
    </row>
    <row spans="1:9" r="5">
      <c t="s" s="4" r="A5">
        <v>570</v>
      </c>
      <c t="n" s="6" r="E5">
        <v>1123</v>
      </c>
      <c t="n" s="6" r="H5">
        <v>1180</v>
      </c>
      <c t="n" s="6" r="I5">
        <v>1123</v>
      </c>
    </row>
    <row spans="1:9" r="6">
      <c t="s" s="4" r="A6">
        <v>571</v>
      </c>
      <c t="n" s="8" r="E6">
        <v>49.12</v>
      </c>
      <c t="n" s="8" r="H6">
        <v>48.31</v>
      </c>
      <c t="n" s="8" r="I6">
        <v>51.9</v>
      </c>
    </row>
    <row spans="1:9" r="7">
      <c t="s" s="4" r="A7">
        <v>572</v>
      </c>
      <c t="s" s="4" r="D7">
        <v>573</v>
      </c>
      <c t="s" s="4" r="G7">
        <v>574</v>
      </c>
      <c t="s" s="4" r="H7">
        <v>575</v>
      </c>
      <c t="s" s="4" r="I7">
        <v>576</v>
      </c>
    </row>
    <row spans="1:9" r="8">
      <c t="s" s="4" r="A8">
        <v>577</v>
      </c>
      <c t="s" s="4" r="B8">
        <v>578</v>
      </c>
      <c t="n" s="7" r="E8">
        <v>0</v>
      </c>
      <c t="n" s="7" r="H8">
        <v>405</v>
      </c>
      <c t="n" s="7" r="I8">
        <v>1676</v>
      </c>
    </row>
    <row spans="1:9" r="9">
      <c t="s" s="4" r="A9">
        <v>579</v>
      </c>
      <c t="n" s="6" r="E9">
        <v>0</v>
      </c>
      <c t="n" s="6" r="H9">
        <v>191</v>
      </c>
      <c t="n" s="6" r="I9">
        <v>207</v>
      </c>
    </row>
    <row spans="1:9" r="10">
      <c t="s" s="4" r="A10">
        <v>580</v>
      </c>
      <c t="n" s="8" r="H10">
        <v>40.4</v>
      </c>
      <c t="n" s="8" r="I10">
        <v>35.3</v>
      </c>
    </row>
    <row spans="1:9" r="11">
      <c t="s" s="4" r="A11">
        <v>581</v>
      </c>
      <c t="n" s="8" r="H11">
        <v>13.27</v>
      </c>
      <c t="n" s="8" r="I11">
        <v>12.15</v>
      </c>
    </row>
    <row spans="1:9" r="12">
      <c t="s" s="4" r="A12">
        <v>582</v>
      </c>
      <c t="n" s="6" r="H12">
        <v>-35</v>
      </c>
      <c t="n" s="6" r="I12">
        <v>-23</v>
      </c>
    </row>
    <row spans="1:9" r="13">
      <c t="s" s="4" r="A13">
        <v>583</v>
      </c>
      <c t="n" s="8" r="H13">
        <v>35.31</v>
      </c>
      <c t="n" s="8" r="I13">
        <v>36.05</v>
      </c>
    </row>
    <row spans="1:9" r="14">
      <c t="s" s="4" r="A14">
        <v>584</v>
      </c>
      <c t="s" s="4" r="B14">
        <v>578</v>
      </c>
      <c t="n" s="7" r="H14">
        <v>214</v>
      </c>
      <c t="n" s="7" r="I14">
        <v>26</v>
      </c>
    </row>
    <row spans="1:9" r="15">
      <c t="s" s="4" r="A15">
        <v>585</v>
      </c>
      <c t="n" s="6" r="H15">
        <v>-36</v>
      </c>
      <c t="n" s="6" r="I15">
        <v>-17</v>
      </c>
    </row>
    <row spans="1:9" r="16">
      <c t="s" s="4" r="A16">
        <v>586</v>
      </c>
      <c t="n" s="8" r="H16">
        <v>35.29</v>
      </c>
      <c t="n" s="8" r="I16">
        <v>37.47</v>
      </c>
    </row>
    <row spans="1:9" r="17">
      <c t="s" s="4" r="A17">
        <v>587</v>
      </c>
      <c t="n" s="6" r="H17">
        <v>-312</v>
      </c>
      <c t="n" s="6" r="I17">
        <v>-167</v>
      </c>
    </row>
    <row spans="1:9" r="18">
      <c t="s" s="4" r="A18">
        <v>588</v>
      </c>
      <c t="n" s="8" r="H18">
        <v>55.11</v>
      </c>
      <c t="n" s="8" r="I18">
        <v>53.95</v>
      </c>
    </row>
    <row spans="1:9" r="19">
      <c t="s" s="4" r="A19">
        <v>589</v>
      </c>
      <c t="n" s="6" r="C19">
        <v>988</v>
      </c>
      <c t="n" s="6" r="D19">
        <v>1180</v>
      </c>
      <c t="n" s="6" r="G19">
        <v>1123</v>
      </c>
      <c t="n" s="6" r="H19">
        <v>988</v>
      </c>
    </row>
    <row spans="1:9" r="20">
      <c t="s" s="4" r="A20">
        <v>590</v>
      </c>
      <c t="n" s="8" r="C20">
        <v>45.57</v>
      </c>
      <c t="n" s="8" r="D20">
        <v>48.31</v>
      </c>
      <c t="n" s="8" r="G20">
        <v>51.9</v>
      </c>
      <c t="n" s="8" r="H20">
        <v>45.57</v>
      </c>
    </row>
    <row spans="1:9" r="21">
      <c t="s" s="4" r="A21">
        <v>591</v>
      </c>
      <c t="s" s="4" r="B21">
        <v>578</v>
      </c>
      <c t="n" s="7" r="C21">
        <v>13732</v>
      </c>
      <c t="n" s="7" r="D21">
        <v>405</v>
      </c>
      <c t="n" s="7" r="G21">
        <v>1676</v>
      </c>
      <c t="n" s="7" r="H21">
        <v>13732</v>
      </c>
    </row>
    <row spans="1:9" r="22">
      <c t="s" s="4" r="A22">
        <v>592</v>
      </c>
      <c t="n" s="6" r="C22">
        <v>563</v>
      </c>
      <c t="n" s="6" r="H22">
        <v>563</v>
      </c>
    </row>
    <row spans="1:9" r="23">
      <c t="s" s="4" r="A23">
        <v>593</v>
      </c>
      <c t="n" s="8" r="C23">
        <v>51.57</v>
      </c>
      <c t="n" s="8" r="H23">
        <v>51.57</v>
      </c>
    </row>
    <row spans="1:9" r="24">
      <c t="s" s="4" r="A24">
        <v>594</v>
      </c>
      <c t="s" s="4" r="H24">
        <v>595</v>
      </c>
    </row>
    <row spans="1:9" r="25">
      <c t="s" s="4" r="A25">
        <v>596</v>
      </c>
      <c t="s" s="4" r="B25">
        <v>578</v>
      </c>
      <c t="n" s="7" r="C25">
        <v>6024</v>
      </c>
      <c t="n" s="7" r="H25">
        <v>6024</v>
      </c>
    </row>
    <row spans="1:9" r="26">
      <c t="s" s="4" r="A26">
        <v>597</v>
      </c>
    </row>
    <row spans="1:9" r="27">
      <c t="s" s="3" r="A27">
        <v>568</v>
      </c>
    </row>
    <row spans="1:9" r="28">
      <c t="s" s="4" r="A28">
        <v>572</v>
      </c>
      <c t="s" s="4" r="H28">
        <v>598</v>
      </c>
    </row>
    <row spans="1:9" r="29">
      <c t="s" s="4" r="A29">
        <v>589</v>
      </c>
      <c t="n" s="6" r="C29">
        <v>410</v>
      </c>
      <c t="n" s="6" r="H29">
        <v>410</v>
      </c>
    </row>
    <row spans="1:9" r="30">
      <c t="s" s="4" r="A30">
        <v>590</v>
      </c>
      <c t="n" s="8" r="C30">
        <v>37.58</v>
      </c>
      <c t="n" s="8" r="H30">
        <v>37.58</v>
      </c>
    </row>
    <row spans="1:9" r="31">
      <c t="s" s="4" r="A31">
        <v>591</v>
      </c>
      <c t="s" s="4" r="B31">
        <v>578</v>
      </c>
      <c t="n" s="7" r="C31">
        <v>7448</v>
      </c>
      <c t="n" s="7" r="H31">
        <v>7448</v>
      </c>
    </row>
    <row spans="1:9" r="32">
      <c t="n" r="A32"/>
    </row>
    <row spans="1:9" r="33">
      <c t="s" s="4" r="A33">
        <v>425</v>
      </c>
      <c t="s" s="4" r="B33">
        <v>566</v>
      </c>
    </row>
    <row spans="1:9" r="34">
      <c t="s" s="4" r="A34">
        <v>578</v>
      </c>
      <c t="s" s="4" r="B34">
        <v>599</v>
      </c>
    </row>
  </sheetData>
  <mergeCells count="7">
    <mergeCell ref="A1:B2"/>
    <mergeCell ref="C1:G1"/>
    <mergeCell ref="H1:I1"/>
    <mergeCell ref="E2:F2"/>
    <mergeCell ref="A32:H32"/>
    <mergeCell ref="B33:H33"/>
    <mergeCell ref="B34:H34"/>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 customWidth="1" max="5" min="5" width="4"/>
    <col customWidth="1" max="6" min="6" width="17"/>
    <col customWidth="1" max="7" min="7" width="16"/>
  </cols>
  <sheetData>
    <row spans="1:7" r="1">
      <c t="s" s="1" r="A1">
        <v>600</v>
      </c>
      <c t="s" s="2" r="C1">
        <v>24</v>
      </c>
      <c t="s" s="2" r="F1">
        <v>1</v>
      </c>
    </row>
    <row spans="1:7" r="2">
      <c t="s" s="2" r="C2">
        <v>25</v>
      </c>
      <c t="s" s="2" r="D2">
        <v>26</v>
      </c>
      <c t="s" s="2" r="F2">
        <v>25</v>
      </c>
      <c t="s" s="2" r="G2">
        <v>26</v>
      </c>
    </row>
    <row spans="1:7" r="3">
      <c t="s" s="4" r="A3">
        <v>601</v>
      </c>
    </row>
    <row spans="1:7" r="4">
      <c t="s" s="3" r="A4">
        <v>317</v>
      </c>
    </row>
    <row spans="1:7" r="5">
      <c t="s" s="4" r="A5">
        <v>602</v>
      </c>
      <c t="n" s="6" r="D5">
        <v>0</v>
      </c>
    </row>
    <row spans="1:7" r="6">
      <c t="s" s="4" r="A6">
        <v>603</v>
      </c>
    </row>
    <row spans="1:7" r="7">
      <c t="s" s="3" r="A7">
        <v>317</v>
      </c>
    </row>
    <row spans="1:7" r="8">
      <c t="s" s="4" r="A8">
        <v>602</v>
      </c>
      <c t="s" s="4" r="B8">
        <v>425</v>
      </c>
      <c t="n" s="6" r="F8">
        <v>196</v>
      </c>
      <c t="n" s="6" r="G8">
        <v>319</v>
      </c>
    </row>
    <row spans="1:7" r="9">
      <c t="s" s="4" r="A9">
        <v>604</v>
      </c>
      <c t="s" s="4" r="B9">
        <v>425</v>
      </c>
      <c t="n" s="8" r="F9">
        <v>41.58</v>
      </c>
      <c t="n" s="8" r="G9">
        <v>35.3</v>
      </c>
    </row>
    <row spans="1:7" r="10">
      <c t="s" s="4" r="A10">
        <v>605</v>
      </c>
    </row>
    <row spans="1:7" r="11">
      <c t="s" s="3" r="A11">
        <v>317</v>
      </c>
    </row>
    <row spans="1:7" r="12">
      <c t="s" s="4" r="A12">
        <v>554</v>
      </c>
      <c t="s" s="4" r="C12">
        <v>555</v>
      </c>
      <c t="s" s="4" r="D12">
        <v>555</v>
      </c>
      <c t="s" s="4" r="E12">
        <v>578</v>
      </c>
      <c t="s" s="4" r="F12">
        <v>555</v>
      </c>
      <c t="s" s="4" r="G12">
        <v>555</v>
      </c>
    </row>
    <row spans="1:7" r="13">
      <c t="s" s="4" r="A13">
        <v>556</v>
      </c>
      <c t="s" s="4" r="C13">
        <v>606</v>
      </c>
      <c t="s" s="4" r="D13">
        <v>555</v>
      </c>
      <c t="s" s="4" r="E13">
        <v>578</v>
      </c>
      <c t="s" s="4" r="F13">
        <v>607</v>
      </c>
      <c t="s" s="4" r="G13">
        <v>608</v>
      </c>
    </row>
    <row spans="1:7" r="14">
      <c t="s" s="4" r="A14">
        <v>560</v>
      </c>
      <c t="s" s="4" r="C14">
        <v>609</v>
      </c>
      <c t="s" s="4" r="D14">
        <v>555</v>
      </c>
      <c t="s" s="4" r="E14">
        <v>578</v>
      </c>
      <c t="s" s="4" r="F14">
        <v>610</v>
      </c>
      <c t="s" s="4" r="G14">
        <v>610</v>
      </c>
    </row>
    <row spans="1:7" r="15">
      <c t="s" s="4" r="A15">
        <v>563</v>
      </c>
      <c t="s" s="4" r="C15">
        <v>611</v>
      </c>
      <c t="s" s="4" r="D15">
        <v>565</v>
      </c>
      <c t="s" s="4" r="E15">
        <v>578</v>
      </c>
      <c t="s" s="4" r="F15">
        <v>612</v>
      </c>
      <c t="s" s="4" r="G15">
        <v>613</v>
      </c>
    </row>
    <row spans="1:7" r="16">
      <c t="s" s="4" r="A16">
        <v>604</v>
      </c>
      <c t="n" s="8" r="C16">
        <v>63.1</v>
      </c>
      <c t="n" s="7" r="D16">
        <v>0</v>
      </c>
      <c t="s" s="4" r="E16">
        <v>578</v>
      </c>
      <c t="n" s="8" r="F16">
        <v>44.92</v>
      </c>
      <c t="n" s="8" r="G16">
        <v>33.48</v>
      </c>
    </row>
    <row spans="1:7" r="17">
      <c t="n" r="A17"/>
    </row>
    <row spans="1:7" r="18">
      <c t="s" s="4" r="A18">
        <v>425</v>
      </c>
      <c t="s" s="4" r="B18">
        <v>614</v>
      </c>
    </row>
    <row spans="1:7" r="19">
      <c t="s" s="4" r="A19">
        <v>578</v>
      </c>
      <c t="s" s="4" r="B19">
        <v>615</v>
      </c>
    </row>
  </sheetData>
  <mergeCells count="7">
    <mergeCell ref="A1:B2"/>
    <mergeCell ref="C1:E1"/>
    <mergeCell ref="F1:G1"/>
    <mergeCell ref="D2:E2"/>
    <mergeCell ref="A17:F17"/>
    <mergeCell ref="B18:F18"/>
    <mergeCell ref="B19:F1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spans="1:5" r="1">
      <c t="s" s="1" r="A1">
        <v>616</v>
      </c>
      <c t="s" s="2" r="C1">
        <v>24</v>
      </c>
      <c t="s" s="2" r="D1">
        <v>1</v>
      </c>
    </row>
    <row spans="1:5" r="2">
      <c t="s" s="2" r="C2">
        <v>26</v>
      </c>
      <c t="s" s="2" r="D2">
        <v>25</v>
      </c>
      <c t="s" s="2" r="E2">
        <v>26</v>
      </c>
    </row>
    <row spans="1:5" r="3">
      <c t="s" s="3" r="A3">
        <v>568</v>
      </c>
    </row>
    <row spans="1:5" r="4">
      <c t="s" s="4" r="A4">
        <v>570</v>
      </c>
      <c t="n" s="6" r="C4">
        <v>659</v>
      </c>
      <c t="n" s="6" r="D4">
        <v>756</v>
      </c>
      <c t="n" s="6" r="E4">
        <v>682</v>
      </c>
    </row>
    <row spans="1:5" r="5">
      <c t="s" s="4" r="A5">
        <v>602</v>
      </c>
      <c t="s" s="4" r="B5">
        <v>425</v>
      </c>
      <c t="n" s="6" r="D5">
        <v>196</v>
      </c>
      <c t="n" s="6" r="E5">
        <v>319</v>
      </c>
    </row>
    <row spans="1:5" r="6">
      <c t="s" s="4" r="A6">
        <v>604</v>
      </c>
      <c t="s" s="4" r="B6">
        <v>425</v>
      </c>
      <c t="n" s="8" r="D6">
        <v>41.58</v>
      </c>
      <c t="n" s="8" r="E6">
        <v>35.3</v>
      </c>
    </row>
    <row spans="1:5" r="7">
      <c t="s" s="4" r="A7">
        <v>617</v>
      </c>
      <c t="n" s="6" r="D7">
        <v>-50</v>
      </c>
      <c t="n" s="6" r="E7">
        <v>-54</v>
      </c>
    </row>
    <row spans="1:5" r="8">
      <c t="s" s="4" r="A8">
        <v>589</v>
      </c>
      <c t="n" s="6" r="D8">
        <v>622</v>
      </c>
    </row>
    <row spans="1:5" r="9">
      <c t="s" s="4" r="A9">
        <v>618</v>
      </c>
    </row>
    <row spans="1:5" r="10">
      <c t="s" s="3" r="A10">
        <v>568</v>
      </c>
    </row>
    <row spans="1:5" r="11">
      <c t="s" s="4" r="A11">
        <v>619</v>
      </c>
      <c t="n" s="6" r="D11">
        <v>280</v>
      </c>
      <c t="n" s="6" r="E11">
        <v>288</v>
      </c>
    </row>
    <row spans="1:5" r="12">
      <c t="s" s="4" r="A12">
        <v>620</v>
      </c>
      <c t="s" s="4" r="B12">
        <v>578</v>
      </c>
      <c t="n" s="7" r="D12">
        <v>10823</v>
      </c>
      <c t="n" s="7" r="E12">
        <v>11852</v>
      </c>
    </row>
    <row spans="1:5" r="13">
      <c t="s" s="4" r="A13">
        <v>621</v>
      </c>
    </row>
    <row spans="1:5" r="14">
      <c t="s" s="3" r="A14">
        <v>568</v>
      </c>
    </row>
    <row spans="1:5" r="15">
      <c t="s" s="4" r="A15">
        <v>619</v>
      </c>
      <c t="n" s="6" r="D15">
        <v>5</v>
      </c>
    </row>
    <row spans="1:5" r="16">
      <c t="s" s="4" r="A16">
        <v>620</v>
      </c>
      <c t="s" s="4" r="B16">
        <v>578</v>
      </c>
      <c t="n" s="7" r="D16">
        <v>277</v>
      </c>
    </row>
    <row spans="1:5" r="17">
      <c t="s" s="4" r="A17">
        <v>597</v>
      </c>
    </row>
    <row spans="1:5" r="18">
      <c t="s" s="3" r="A18">
        <v>568</v>
      </c>
    </row>
    <row spans="1:5" r="19">
      <c t="s" s="4" r="A19">
        <v>589</v>
      </c>
      <c t="n" s="6" r="D19">
        <v>500</v>
      </c>
    </row>
    <row spans="1:5" r="20">
      <c t="s" s="4" r="A20">
        <v>622</v>
      </c>
      <c t="s" s="4" r="B20">
        <v>578</v>
      </c>
      <c t="n" s="7" r="D20">
        <v>27894</v>
      </c>
    </row>
    <row spans="1:5" r="21">
      <c t="n" r="A21"/>
    </row>
    <row spans="1:5" r="22">
      <c t="s" s="4" r="A22">
        <v>425</v>
      </c>
      <c t="s" s="4" r="B22">
        <v>614</v>
      </c>
    </row>
    <row spans="1:5" r="23">
      <c t="s" s="4" r="A23">
        <v>578</v>
      </c>
      <c t="s" s="4" r="B23">
        <v>623</v>
      </c>
    </row>
  </sheetData>
  <mergeCells count="5">
    <mergeCell ref="A1:B2"/>
    <mergeCell ref="D1:E1"/>
    <mergeCell ref="A21:D21"/>
    <mergeCell ref="B22:D22"/>
    <mergeCell ref="B23:D23"/>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5"/>
  </cols>
  <sheetData>
    <row spans="1:2" r="1">
      <c t="s" s="1" r="A1">
        <v>624</v>
      </c>
      <c t="s" s="2" r="B1">
        <v>1</v>
      </c>
    </row>
    <row spans="1:2" r="2">
      <c t="s" s="2" r="B2">
        <v>25</v>
      </c>
    </row>
    <row spans="1:2" r="3">
      <c t="s" s="3" r="A3">
        <v>317</v>
      </c>
    </row>
    <row spans="1:2" r="4">
      <c t="s" s="4" r="A4">
        <v>625</v>
      </c>
      <c t="n" s="10" r="B4">
        <v>2.8</v>
      </c>
    </row>
    <row spans="1:2" r="5">
      <c t="s" s="4" r="A5">
        <v>626</v>
      </c>
      <c t="n" s="10" r="B5">
        <v>0.7</v>
      </c>
    </row>
    <row spans="1:2" r="6">
      <c t="s" s="4" r="A6">
        <v>570</v>
      </c>
      <c t="n" s="6" r="B6">
        <v>0</v>
      </c>
    </row>
    <row spans="1:2" r="7">
      <c t="s" s="4" r="A7">
        <v>602</v>
      </c>
      <c t="n" s="6" r="B7">
        <v>63</v>
      </c>
    </row>
    <row spans="1:2" r="8">
      <c t="s" s="4" r="A8">
        <v>589</v>
      </c>
      <c t="n" s="6" r="B8">
        <v>62</v>
      </c>
    </row>
    <row spans="1:2" r="9">
      <c t="s" s="4" r="A9">
        <v>604</v>
      </c>
      <c t="n" s="8" r="B9">
        <v>40.11</v>
      </c>
    </row>
    <row spans="1:2" r="10">
      <c t="s" s="4" r="A10">
        <v>627</v>
      </c>
      <c t="n" s="6" r="B10">
        <v>-1</v>
      </c>
    </row>
    <row spans="1:2" r="11">
      <c t="s" s="4" r="A11">
        <v>597</v>
      </c>
    </row>
    <row spans="1:2" r="12">
      <c t="s" s="3" r="A12">
        <v>317</v>
      </c>
    </row>
    <row spans="1:2" r="13">
      <c t="s" s="4" r="A13">
        <v>589</v>
      </c>
      <c t="n" s="6" r="B13">
        <v>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9</v>
      </c>
      <c t="s" s="2" r="B1">
        <v>1</v>
      </c>
    </row>
    <row spans="1:2" r="2">
      <c t="s" s="2" r="B2">
        <v>25</v>
      </c>
    </row>
    <row spans="1:2" r="3">
      <c t="s" s="3" r="A3">
        <v>140</v>
      </c>
    </row>
    <row spans="1:2" r="4">
      <c t="s" s="4" r="A4">
        <v>141</v>
      </c>
      <c t="s" s="4" r="B4">
        <v>14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8</v>
      </c>
      <c t="s" s="2" r="B1">
        <v>24</v>
      </c>
      <c t="s" s="2" r="D1">
        <v>1</v>
      </c>
    </row>
    <row spans="1:5" r="2">
      <c t="s" s="2" r="B2">
        <v>25</v>
      </c>
      <c t="s" s="2" r="C2">
        <v>26</v>
      </c>
      <c t="s" s="2" r="D2">
        <v>25</v>
      </c>
      <c t="s" s="2" r="E2">
        <v>26</v>
      </c>
    </row>
    <row spans="1:5" r="3">
      <c t="s" s="3" r="A3">
        <v>568</v>
      </c>
    </row>
    <row spans="1:5" r="4">
      <c t="s" s="4" r="A4">
        <v>629</v>
      </c>
      <c t="n" s="6" r="B4">
        <v>4</v>
      </c>
      <c t="n" s="6" r="C4">
        <v>6</v>
      </c>
      <c t="n" s="6" r="D4">
        <v>17</v>
      </c>
      <c t="n" s="6" r="E4">
        <v>14</v>
      </c>
    </row>
    <row spans="1:5" r="5">
      <c t="s" s="4" r="A5">
        <v>630</v>
      </c>
      <c t="n" s="8" r="B5">
        <v>53.96</v>
      </c>
      <c t="n" s="8" r="C5">
        <v>33.91</v>
      </c>
      <c t="n" s="8" r="D5">
        <v>42.24</v>
      </c>
      <c t="n" s="8" r="E5">
        <v>36.5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631</v>
      </c>
      <c t="s" s="2" r="C1">
        <v>24</v>
      </c>
      <c t="s" s="2" r="E1">
        <v>1</v>
      </c>
    </row>
    <row spans="1:6" r="2">
      <c t="s" s="2" r="C2">
        <v>25</v>
      </c>
      <c t="s" s="2" r="D2">
        <v>26</v>
      </c>
      <c t="s" s="2" r="E2">
        <v>25</v>
      </c>
      <c t="s" s="2" r="F2">
        <v>26</v>
      </c>
    </row>
    <row spans="1:6" r="3">
      <c t="s" s="4" r="A3">
        <v>316</v>
      </c>
    </row>
    <row spans="1:6" r="4">
      <c t="s" s="3" r="A4">
        <v>568</v>
      </c>
    </row>
    <row spans="1:6" r="5">
      <c t="s" s="4" r="A5">
        <v>632</v>
      </c>
      <c t="s" s="4" r="B5">
        <v>425</v>
      </c>
      <c t="n" s="6" r="C5">
        <v>0</v>
      </c>
      <c t="n" s="6" r="D5">
        <v>11</v>
      </c>
      <c t="n" s="6" r="E5">
        <v>20</v>
      </c>
      <c t="n" s="6" r="F5">
        <v>39</v>
      </c>
    </row>
    <row spans="1:6" r="6">
      <c t="n" r="A6"/>
    </row>
    <row spans="1:6" r="7">
      <c t="s" s="4" r="A7">
        <v>425</v>
      </c>
      <c t="s" s="4" r="B7">
        <v>633</v>
      </c>
    </row>
  </sheetData>
  <mergeCells count="5">
    <mergeCell ref="A1:B2"/>
    <mergeCell ref="C1:D1"/>
    <mergeCell ref="E1:F1"/>
    <mergeCell ref="A6:E6"/>
    <mergeCell ref="B7:E7"/>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0"/>
    <col customWidth="1" max="5" min="5" width="4"/>
    <col customWidth="1" max="6" min="6" width="80"/>
    <col customWidth="1" max="7" min="7" width="25"/>
  </cols>
  <sheetData>
    <row spans="1:7" r="1">
      <c t="s" s="1" r="A1">
        <v>634</v>
      </c>
      <c t="s" s="2" r="C1">
        <v>24</v>
      </c>
      <c t="s" s="2" r="F1">
        <v>1</v>
      </c>
    </row>
    <row spans="1:7" r="2">
      <c t="s" s="2" r="C2">
        <v>635</v>
      </c>
      <c t="s" s="2" r="D2">
        <v>636</v>
      </c>
      <c t="s" s="2" r="F2">
        <v>635</v>
      </c>
      <c t="s" s="2" r="G2">
        <v>636</v>
      </c>
    </row>
    <row spans="1:7" r="3">
      <c t="s" s="4" r="A3">
        <v>637</v>
      </c>
    </row>
    <row spans="1:7" r="4">
      <c t="s" s="3" r="A4">
        <v>568</v>
      </c>
    </row>
    <row spans="1:7" r="5">
      <c t="s" s="4" r="A5">
        <v>563</v>
      </c>
      <c t="s" s="4" r="C5">
        <v>564</v>
      </c>
      <c t="s" s="4" r="D5">
        <v>565</v>
      </c>
      <c t="s" s="4" r="E5">
        <v>425</v>
      </c>
      <c t="s" s="4" r="F5">
        <v>564</v>
      </c>
      <c t="s" s="4" r="G5">
        <v>564</v>
      </c>
    </row>
    <row spans="1:7" r="6">
      <c t="s" s="4" r="A6">
        <v>638</v>
      </c>
      <c t="s" s="4" r="F6">
        <v>639</v>
      </c>
    </row>
    <row spans="1:7" r="7">
      <c t="s" s="4" r="A7">
        <v>640</v>
      </c>
      <c t="s" s="4" r="F7">
        <v>641</v>
      </c>
    </row>
    <row spans="1:7" r="8">
      <c t="s" s="4" r="A8">
        <v>642</v>
      </c>
      <c t="n" s="10" r="C8">
        <v>3.8</v>
      </c>
      <c t="n" s="10" r="F8">
        <v>3.8</v>
      </c>
    </row>
    <row spans="1:7" r="9">
      <c t="s" s="4" r="A9">
        <v>643</v>
      </c>
      <c t="s" s="4" r="F9">
        <v>644</v>
      </c>
    </row>
    <row spans="1:7" r="10">
      <c t="s" s="4" r="A10">
        <v>645</v>
      </c>
      <c t="n" s="6" r="D10">
        <v>0</v>
      </c>
      <c t="n" s="6" r="F10">
        <v>191000</v>
      </c>
      <c t="n" s="6" r="G10">
        <v>207000</v>
      </c>
    </row>
    <row spans="1:7" r="11">
      <c t="s" s="4" r="A11">
        <v>601</v>
      </c>
    </row>
    <row spans="1:7" r="12">
      <c t="s" s="3" r="A12">
        <v>568</v>
      </c>
    </row>
    <row spans="1:7" r="13">
      <c t="s" s="4" r="A13">
        <v>602</v>
      </c>
      <c t="n" s="6" r="D13">
        <v>0</v>
      </c>
    </row>
    <row spans="1:7" r="14">
      <c t="s" s="4" r="A14">
        <v>646</v>
      </c>
      <c t="s" s="4" r="F14">
        <v>555</v>
      </c>
    </row>
    <row spans="1:7" r="15">
      <c t="s" s="4" r="A15">
        <v>647</v>
      </c>
      <c t="s" s="4" r="F15">
        <v>648</v>
      </c>
    </row>
    <row spans="1:7" r="16">
      <c t="s" s="4" r="A16">
        <v>649</v>
      </c>
      <c t="s" s="4" r="F16">
        <v>650</v>
      </c>
    </row>
    <row spans="1:7" r="17">
      <c t="s" s="4" r="A17">
        <v>651</v>
      </c>
      <c t="s" s="4" r="F17">
        <v>652</v>
      </c>
    </row>
    <row spans="1:7" r="18">
      <c t="s" s="4" r="A18">
        <v>653</v>
      </c>
      <c t="s" s="4" r="F18">
        <v>555</v>
      </c>
    </row>
    <row spans="1:7" r="19">
      <c t="s" s="4" r="A19">
        <v>654</v>
      </c>
      <c t="s" s="4" r="F19">
        <v>655</v>
      </c>
    </row>
    <row spans="1:7" r="20">
      <c t="s" s="4" r="A20">
        <v>603</v>
      </c>
    </row>
    <row spans="1:7" r="21">
      <c t="s" s="3" r="A21">
        <v>568</v>
      </c>
    </row>
    <row spans="1:7" r="22">
      <c t="s" s="4" r="A22">
        <v>602</v>
      </c>
      <c t="s" s="4" r="B22">
        <v>578</v>
      </c>
      <c t="n" s="6" r="F22">
        <v>196000</v>
      </c>
      <c t="n" s="6" r="G22">
        <v>319000</v>
      </c>
    </row>
    <row spans="1:7" r="23">
      <c t="s" s="4" r="A23">
        <v>642</v>
      </c>
      <c t="n" s="9" r="C23">
        <v>25.3</v>
      </c>
      <c t="n" s="10" r="F23">
        <v>25.3</v>
      </c>
    </row>
    <row spans="1:7" r="24">
      <c t="s" s="4" r="A24">
        <v>643</v>
      </c>
      <c t="s" s="4" r="F24">
        <v>644</v>
      </c>
    </row>
    <row spans="1:7" r="25">
      <c t="s" s="4" r="A25">
        <v>656</v>
      </c>
      <c t="s" s="4" r="F25">
        <v>657</v>
      </c>
    </row>
    <row spans="1:7" r="26">
      <c t="s" s="4" r="A26">
        <v>658</v>
      </c>
    </row>
    <row spans="1:7" r="27">
      <c t="s" s="3" r="A27">
        <v>568</v>
      </c>
    </row>
    <row spans="1:7" r="28">
      <c t="s" s="4" r="A28">
        <v>602</v>
      </c>
      <c t="n" s="6" r="F28">
        <v>63000</v>
      </c>
    </row>
    <row spans="1:7" r="29">
      <c t="s" s="4" r="A29">
        <v>659</v>
      </c>
      <c t="n" s="9" r="C29">
        <v>0.7</v>
      </c>
      <c t="n" s="10" r="F29">
        <v>0.7</v>
      </c>
    </row>
    <row spans="1:7" r="30">
      <c t="s" s="4" r="A30">
        <v>642</v>
      </c>
      <c t="n" s="10" r="C30">
        <v>2.8</v>
      </c>
      <c t="n" s="10" r="F30">
        <v>2.8</v>
      </c>
    </row>
    <row spans="1:7" r="31">
      <c t="s" s="4" r="A31">
        <v>643</v>
      </c>
      <c t="s" s="4" r="F31">
        <v>660</v>
      </c>
    </row>
    <row spans="1:7" r="32">
      <c t="s" s="4" r="A32">
        <v>316</v>
      </c>
    </row>
    <row spans="1:7" r="33">
      <c t="s" s="3" r="A33">
        <v>568</v>
      </c>
    </row>
    <row spans="1:7" r="34">
      <c t="s" s="4" r="A34">
        <v>661</v>
      </c>
      <c t="n" s="6" r="C34">
        <v>371000</v>
      </c>
      <c t="n" s="6" r="F34">
        <v>371000</v>
      </c>
    </row>
    <row spans="1:7" r="35">
      <c t="s" s="4" r="A35">
        <v>662</v>
      </c>
      <c t="s" s="4" r="C35">
        <v>663</v>
      </c>
      <c t="s" s="4" r="F35">
        <v>663</v>
      </c>
    </row>
    <row spans="1:7" r="36">
      <c t="s" s="4" r="A36">
        <v>318</v>
      </c>
      <c t="s" s="4" r="F36">
        <v>319</v>
      </c>
    </row>
    <row spans="1:7" r="37">
      <c t="s" s="4" r="A37">
        <v>664</v>
      </c>
    </row>
    <row spans="1:7" r="38">
      <c t="s" s="3" r="A38">
        <v>568</v>
      </c>
    </row>
    <row spans="1:7" r="39">
      <c t="s" s="4" r="A39">
        <v>563</v>
      </c>
      <c t="s" s="4" r="C39">
        <v>611</v>
      </c>
      <c t="s" s="4" r="D39">
        <v>565</v>
      </c>
      <c t="s" s="4" r="E39">
        <v>665</v>
      </c>
      <c t="s" s="4" r="F39">
        <v>612</v>
      </c>
      <c t="s" s="4" r="G39">
        <v>613</v>
      </c>
    </row>
    <row spans="1:7" r="40">
      <c t="s" s="4" r="A40">
        <v>666</v>
      </c>
    </row>
    <row spans="1:7" r="41">
      <c t="s" s="3" r="A41">
        <v>568</v>
      </c>
    </row>
    <row spans="1:7" r="42">
      <c t="s" s="4" r="A42">
        <v>667</v>
      </c>
      <c t="n" s="6" r="C42">
        <v>7473956</v>
      </c>
      <c t="n" s="6" r="F42">
        <v>7473956</v>
      </c>
    </row>
    <row spans="1:7" r="43">
      <c t="s" s="4" r="A43">
        <v>661</v>
      </c>
      <c t="n" s="6" r="C43">
        <v>2111769</v>
      </c>
      <c t="n" s="6" r="F43">
        <v>2111769</v>
      </c>
    </row>
    <row spans="1:7" r="44">
      <c t="s" s="4" r="A44">
        <v>668</v>
      </c>
      <c t="n" s="6" r="C44">
        <v>1</v>
      </c>
      <c t="n" s="6" r="F44">
        <v>1</v>
      </c>
    </row>
    <row spans="1:7" r="45">
      <c t="s" s="4" r="A45">
        <v>669</v>
      </c>
      <c t="n" s="9" r="C45">
        <v>1.7</v>
      </c>
      <c t="n" s="9" r="F45">
        <v>1.7</v>
      </c>
    </row>
    <row spans="1:7" r="46">
      <c t="n" r="A46"/>
    </row>
    <row spans="1:7" r="47">
      <c t="s" s="4" r="A47">
        <v>425</v>
      </c>
      <c t="s" s="4" r="B47">
        <v>566</v>
      </c>
    </row>
    <row spans="1:7" r="48">
      <c t="s" s="4" r="A48">
        <v>578</v>
      </c>
      <c t="s" s="4" r="B48">
        <v>614</v>
      </c>
    </row>
    <row spans="1:7" r="49">
      <c t="s" s="4" r="A49">
        <v>665</v>
      </c>
      <c t="s" s="4" r="B49">
        <v>615</v>
      </c>
    </row>
  </sheetData>
  <mergeCells count="8">
    <mergeCell ref="A1:B2"/>
    <mergeCell ref="C1:E1"/>
    <mergeCell ref="F1:G1"/>
    <mergeCell ref="D2:E2"/>
    <mergeCell ref="A46:F46"/>
    <mergeCell ref="B47:F47"/>
    <mergeCell ref="B48:F48"/>
    <mergeCell ref="B49:F49"/>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0</v>
      </c>
      <c t="s" s="2" r="B1">
        <v>1</v>
      </c>
    </row>
    <row spans="1:3" r="2">
      <c t="s" s="2" r="B2">
        <v>25</v>
      </c>
      <c t="s" s="2" r="C2">
        <v>26</v>
      </c>
    </row>
    <row spans="1:3" r="3">
      <c t="s" s="4" r="A3">
        <v>671</v>
      </c>
      <c t="s" s="4" r="B3">
        <v>672</v>
      </c>
      <c t="s" s="4" r="C3">
        <v>67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73</v>
      </c>
      <c t="s" s="2" r="B1">
        <v>24</v>
      </c>
      <c t="s" s="2" r="D1">
        <v>1</v>
      </c>
    </row>
    <row spans="1:6" r="2">
      <c t="s" s="2" r="B2">
        <v>25</v>
      </c>
      <c t="s" s="2" r="C2">
        <v>26</v>
      </c>
      <c t="s" s="2" r="D2">
        <v>25</v>
      </c>
      <c t="s" s="2" r="E2">
        <v>26</v>
      </c>
      <c t="s" s="2" r="F2">
        <v>62</v>
      </c>
    </row>
    <row spans="1:6" r="3">
      <c t="s" s="3" r="A3">
        <v>674</v>
      </c>
    </row>
    <row spans="1:6" r="4">
      <c t="s" s="4" r="A4">
        <v>675</v>
      </c>
      <c t="n" s="7" r="B4">
        <v>591</v>
      </c>
      <c t="n" s="7" r="C4">
        <v>170</v>
      </c>
      <c t="n" s="7" r="D4">
        <v>923</v>
      </c>
      <c t="n" s="7" r="E4">
        <v>645</v>
      </c>
    </row>
    <row spans="1:6" r="5">
      <c t="s" s="4" r="A5">
        <v>676</v>
      </c>
      <c t="n" s="6" r="B5">
        <v>2733</v>
      </c>
      <c t="n" s="6" r="D5">
        <v>2733</v>
      </c>
      <c t="n" s="7" r="F5">
        <v>2105</v>
      </c>
    </row>
    <row spans="1:6" r="6">
      <c t="s" s="4" r="A6">
        <v>677</v>
      </c>
      <c t="n" s="6" r="B6">
        <v>3070</v>
      </c>
      <c t="n" s="6" r="D6">
        <v>3070</v>
      </c>
      <c t="n" s="6" r="F6">
        <v>2577</v>
      </c>
    </row>
    <row spans="1:6" r="7">
      <c t="s" s="4" r="A7">
        <v>678</v>
      </c>
      <c t="n" s="6" r="B7">
        <v>56216</v>
      </c>
      <c t="n" s="6" r="D7">
        <v>56216</v>
      </c>
      <c t="n" s="6" r="F7">
        <v>54880</v>
      </c>
    </row>
    <row spans="1:6" r="8">
      <c t="s" s="4" r="A8">
        <v>679</v>
      </c>
      <c t="n" s="7" r="B8">
        <v>54908</v>
      </c>
      <c t="n" s="7" r="D8">
        <v>54908</v>
      </c>
      <c t="n" s="7" r="F8">
        <v>5360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680</v>
      </c>
      <c t="s" s="2" r="C1">
        <v>25</v>
      </c>
      <c t="s" s="2" r="D1">
        <v>62</v>
      </c>
      <c t="s" s="2" r="E1">
        <v>418</v>
      </c>
    </row>
    <row spans="1:5" r="2">
      <c t="s" s="3" r="A2">
        <v>681</v>
      </c>
    </row>
    <row spans="1:5" r="3">
      <c t="s" s="4" r="A3">
        <v>410</v>
      </c>
      <c t="n" s="7" r="E3">
        <v>500000</v>
      </c>
    </row>
    <row spans="1:5" r="4">
      <c t="s" s="4" r="A4">
        <v>682</v>
      </c>
      <c t="s" s="4" r="B4">
        <v>425</v>
      </c>
      <c t="n" s="7" r="C4">
        <v>203929</v>
      </c>
      <c t="n" s="7" r="D4">
        <v>253426</v>
      </c>
    </row>
    <row spans="1:5" r="5">
      <c t="s" s="4" r="A5">
        <v>683</v>
      </c>
    </row>
    <row spans="1:5" r="6">
      <c t="s" s="3" r="A6">
        <v>681</v>
      </c>
    </row>
    <row spans="1:5" r="7">
      <c t="s" s="4" r="A7">
        <v>410</v>
      </c>
      <c t="s" s="4" r="B7">
        <v>578</v>
      </c>
      <c t="n" s="6" r="C7">
        <v>500000</v>
      </c>
      <c t="n" s="6" r="D7">
        <v>500000</v>
      </c>
    </row>
    <row spans="1:5" r="8">
      <c t="s" s="4" r="A8">
        <v>684</v>
      </c>
      <c t="s" s="4" r="B8">
        <v>578</v>
      </c>
      <c t="n" s="6" r="C8">
        <v>132597</v>
      </c>
      <c t="n" s="6" r="D8">
        <v>151837</v>
      </c>
    </row>
    <row spans="1:5" r="9">
      <c t="s" s="4" r="A9">
        <v>427</v>
      </c>
      <c t="s" s="4" r="B9">
        <v>578</v>
      </c>
      <c t="n" s="6" r="C9">
        <v>46071</v>
      </c>
      <c t="n" s="6" r="D9">
        <v>46574</v>
      </c>
    </row>
    <row spans="1:5" r="10">
      <c t="s" s="4" r="A10">
        <v>685</v>
      </c>
    </row>
    <row spans="1:5" r="11">
      <c t="s" s="3" r="A11">
        <v>681</v>
      </c>
    </row>
    <row spans="1:5" r="12">
      <c t="s" s="4" r="A12">
        <v>410</v>
      </c>
      <c t="n" s="6" r="C12">
        <v>98655</v>
      </c>
      <c t="n" s="6" r="D12">
        <v>97989</v>
      </c>
    </row>
    <row spans="1:5" r="13">
      <c t="s" s="4" r="A13">
        <v>427</v>
      </c>
      <c t="n" s="6" r="C13">
        <v>23818</v>
      </c>
      <c t="n" s="6" r="D13">
        <v>31122</v>
      </c>
    </row>
    <row spans="1:5" r="14">
      <c t="s" s="4" r="A14">
        <v>686</v>
      </c>
      <c t="s" s="4" r="B14">
        <v>665</v>
      </c>
      <c t="n" s="6" r="C14">
        <v>-2205</v>
      </c>
      <c t="n" s="6" r="D14">
        <v>-3884</v>
      </c>
    </row>
    <row spans="1:5" r="15">
      <c t="s" s="4" r="A15">
        <v>424</v>
      </c>
      <c t="n" s="6" r="C15">
        <v>72632</v>
      </c>
      <c t="n" s="6" r="D15">
        <v>62983</v>
      </c>
    </row>
    <row spans="1:5" r="16">
      <c t="s" s="4" r="A16">
        <v>687</v>
      </c>
    </row>
    <row spans="1:5" r="17">
      <c t="s" s="3" r="A17">
        <v>681</v>
      </c>
    </row>
    <row spans="1:5" r="18">
      <c t="s" s="4" r="A18">
        <v>688</v>
      </c>
      <c t="n" s="6" r="C18">
        <v>85883</v>
      </c>
      <c t="n" s="6" r="D18">
        <v>87558</v>
      </c>
    </row>
    <row spans="1:5" r="19">
      <c t="s" s="4" r="A19">
        <v>409</v>
      </c>
    </row>
    <row spans="1:5" r="20">
      <c t="s" s="3" r="A20">
        <v>681</v>
      </c>
    </row>
    <row spans="1:5" r="21">
      <c t="s" s="4" r="A21">
        <v>684</v>
      </c>
      <c t="n" s="6" r="C21">
        <v>132597</v>
      </c>
      <c t="n" s="6" r="D21">
        <v>151837</v>
      </c>
    </row>
    <row spans="1:5" r="22">
      <c t="s" s="4" r="A22">
        <v>424</v>
      </c>
      <c t="s" s="4" r="B22">
        <v>578</v>
      </c>
      <c t="n" s="7" r="C22">
        <v>321332</v>
      </c>
      <c t="n" s="7" r="D22">
        <v>301589</v>
      </c>
    </row>
    <row spans="1:5" r="23">
      <c t="n" r="A23"/>
    </row>
    <row spans="1:5" r="24">
      <c t="s" s="4" r="A24">
        <v>425</v>
      </c>
      <c t="s" s="4" r="B24">
        <v>689</v>
      </c>
    </row>
    <row spans="1:5" r="25">
      <c t="s" s="4" r="A25">
        <v>578</v>
      </c>
      <c t="s" s="4" r="B25">
        <v>461</v>
      </c>
    </row>
    <row spans="1:5" r="26">
      <c t="s" s="4" r="A26">
        <v>665</v>
      </c>
      <c t="s" s="4" r="B26">
        <v>690</v>
      </c>
    </row>
  </sheetData>
  <mergeCells count="5">
    <mergeCell ref="A1:B1"/>
    <mergeCell ref="A23:D23"/>
    <mergeCell ref="B24:D24"/>
    <mergeCell ref="B25:D25"/>
    <mergeCell ref="B26:D26"/>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s="1" r="A1">
        <v>691</v>
      </c>
      <c t="s" s="2" r="B1">
        <v>25</v>
      </c>
      <c t="s" s="2" r="C1">
        <v>417</v>
      </c>
      <c t="s" s="2" r="D1">
        <v>418</v>
      </c>
    </row>
    <row spans="1:4" r="2">
      <c t="s" s="4" r="A2">
        <v>421</v>
      </c>
      <c t="n" s="7" r="D2">
        <v>500</v>
      </c>
    </row>
    <row spans="1:4" r="3">
      <c t="s" s="4" r="A3">
        <v>426</v>
      </c>
    </row>
    <row spans="1:4" r="4">
      <c t="s" s="4" r="A4">
        <v>421</v>
      </c>
      <c t="n" s="7" r="B4">
        <v>250</v>
      </c>
      <c t="n" s="7" r="C4">
        <v>3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2</v>
      </c>
      <c t="s" s="2" r="B1">
        <v>24</v>
      </c>
      <c t="s" s="2" r="D1">
        <v>1</v>
      </c>
    </row>
    <row spans="1:5" r="2">
      <c t="s" s="2" r="B2">
        <v>25</v>
      </c>
      <c t="s" s="2" r="C2">
        <v>26</v>
      </c>
      <c t="s" s="2" r="D2">
        <v>25</v>
      </c>
      <c t="s" s="2" r="E2">
        <v>26</v>
      </c>
    </row>
    <row spans="1:5" r="3">
      <c t="s" s="3" r="A3">
        <v>693</v>
      </c>
    </row>
    <row spans="1:5" r="4">
      <c t="s" s="4" r="A4">
        <v>345</v>
      </c>
      <c t="n" s="7" r="B4">
        <v>45457</v>
      </c>
      <c t="n" s="7" r="C4">
        <v>58139</v>
      </c>
      <c t="n" s="7" r="D4">
        <v>54512</v>
      </c>
      <c t="n" s="7" r="E4">
        <v>36548</v>
      </c>
    </row>
    <row spans="1:5" r="5">
      <c t="s" s="4" r="A5">
        <v>694</v>
      </c>
      <c t="n" s="6" r="B5">
        <v>1976</v>
      </c>
      <c t="n" s="6" r="C5">
        <v>1760</v>
      </c>
      <c t="n" s="6" r="D5">
        <v>5881</v>
      </c>
      <c t="n" s="6" r="E5">
        <v>4767</v>
      </c>
    </row>
    <row spans="1:5" r="6">
      <c t="s" s="4" r="A6">
        <v>695</v>
      </c>
      <c t="n" s="6" r="B6">
        <v>1662</v>
      </c>
      <c t="n" s="6" r="C6">
        <v>2492</v>
      </c>
      <c t="n" s="6" r="D6">
        <v>3697</v>
      </c>
      <c t="n" s="6" r="E6">
        <v>29589</v>
      </c>
    </row>
    <row spans="1:5" r="7">
      <c t="s" s="4" r="A7">
        <v>696</v>
      </c>
      <c t="n" s="6" r="B7">
        <v>-4485</v>
      </c>
      <c t="n" s="6" r="C7">
        <v>-7396</v>
      </c>
      <c t="n" s="6" r="D7">
        <v>-19488</v>
      </c>
      <c t="n" s="6" r="E7">
        <v>-14062</v>
      </c>
    </row>
    <row spans="1:5" r="8">
      <c t="s" s="4" r="A8">
        <v>384</v>
      </c>
      <c t="n" s="6" r="B8">
        <v>176</v>
      </c>
      <c t="n" s="6" r="C8">
        <v>-251</v>
      </c>
      <c t="n" s="6" r="D8">
        <v>184</v>
      </c>
      <c t="n" s="6" r="E8">
        <v>-2098</v>
      </c>
    </row>
    <row spans="1:5" r="9">
      <c t="s" s="4" r="A9">
        <v>349</v>
      </c>
      <c t="n" s="6" r="B9">
        <v>44786</v>
      </c>
      <c t="n" s="6" r="C9">
        <v>54744</v>
      </c>
      <c t="n" s="6" r="D9">
        <v>44786</v>
      </c>
      <c t="n" s="6" r="E9">
        <v>54744</v>
      </c>
    </row>
    <row spans="1:5" r="10">
      <c t="s" s="4" r="A10">
        <v>697</v>
      </c>
      <c t="n" s="6" r="B10">
        <v>26084</v>
      </c>
      <c t="n" s="6" r="C10">
        <v>40060</v>
      </c>
      <c t="n" s="6" r="D10">
        <v>26084</v>
      </c>
      <c t="n" s="6" r="E10">
        <v>40060</v>
      </c>
    </row>
    <row spans="1:5" r="11">
      <c t="s" s="4" r="A11">
        <v>85</v>
      </c>
      <c t="n" s="7" r="B11">
        <v>18702</v>
      </c>
      <c t="n" s="7" r="C11">
        <v>14684</v>
      </c>
      <c t="n" s="7" r="D11">
        <v>18702</v>
      </c>
      <c t="n" s="7" r="E11">
        <v>1468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8</v>
      </c>
      <c t="s" s="2" r="B1">
        <v>24</v>
      </c>
      <c t="s" s="2" r="D1">
        <v>1</v>
      </c>
    </row>
    <row spans="1:5" r="2">
      <c t="s" s="2" r="B2">
        <v>25</v>
      </c>
      <c t="s" s="2" r="C2">
        <v>26</v>
      </c>
      <c t="s" s="2" r="D2">
        <v>25</v>
      </c>
      <c t="s" s="2" r="E2">
        <v>26</v>
      </c>
    </row>
    <row spans="1:5" r="3">
      <c t="s" s="4" r="A3">
        <v>699</v>
      </c>
      <c t="n" s="7" r="B3">
        <v>3638</v>
      </c>
      <c t="n" s="7" r="C3">
        <v>4252</v>
      </c>
      <c t="n" s="7" r="D3">
        <v>9578</v>
      </c>
      <c t="n" s="7" r="E3">
        <v>34356</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700</v>
      </c>
      <c t="s" s="2" r="B1">
        <v>24</v>
      </c>
      <c t="s" s="2" r="D1">
        <v>1</v>
      </c>
    </row>
    <row spans="1:6" r="2">
      <c t="s" s="2" r="B2">
        <v>25</v>
      </c>
      <c t="s" s="2" r="C2">
        <v>26</v>
      </c>
      <c t="s" s="2" r="D2">
        <v>25</v>
      </c>
      <c t="s" s="2" r="E2">
        <v>26</v>
      </c>
      <c t="s" s="2" r="F2">
        <v>62</v>
      </c>
    </row>
    <row spans="1:6" r="3">
      <c t="s" s="4" r="A3">
        <v>701</v>
      </c>
      <c t="n" s="7" r="B3">
        <v>80342</v>
      </c>
      <c t="n" s="7" r="D3">
        <v>80342</v>
      </c>
      <c t="n" s="7" r="F3">
        <v>73301</v>
      </c>
    </row>
    <row spans="1:6" r="4">
      <c t="s" s="4" r="A4">
        <v>702</v>
      </c>
    </row>
    <row spans="1:6" r="5">
      <c t="s" s="4" r="A5">
        <v>345</v>
      </c>
      <c t="n" s="6" r="B5">
        <v>33068</v>
      </c>
      <c t="n" s="7" r="C5">
        <v>34084</v>
      </c>
      <c t="n" s="6" r="D5">
        <v>33654</v>
      </c>
      <c t="n" s="7" r="E5">
        <v>34138</v>
      </c>
    </row>
    <row spans="1:6" r="6">
      <c t="s" s="4" r="A6">
        <v>703</v>
      </c>
      <c t="n" s="6" r="B6">
        <v>352</v>
      </c>
      <c t="n" s="6" r="C6">
        <v>826</v>
      </c>
      <c t="n" s="6" r="D6">
        <v>1366</v>
      </c>
      <c t="n" s="6" r="E6">
        <v>2251</v>
      </c>
    </row>
    <row spans="1:6" r="7">
      <c t="s" s="4" r="A7">
        <v>704</v>
      </c>
      <c t="n" s="6" r="B7">
        <v>-905</v>
      </c>
      <c t="n" s="6" r="C7">
        <v>-716</v>
      </c>
      <c t="n" s="6" r="D7">
        <v>-2640</v>
      </c>
      <c t="n" s="6" r="E7">
        <v>-2029</v>
      </c>
    </row>
    <row spans="1:6" r="8">
      <c t="s" s="4" r="A8">
        <v>384</v>
      </c>
      <c t="n" s="6" r="B8">
        <v>-31</v>
      </c>
      <c t="n" s="6" r="C8">
        <v>-187</v>
      </c>
      <c t="n" s="6" r="D8">
        <v>104</v>
      </c>
      <c t="n" s="6" r="E8">
        <v>-353</v>
      </c>
    </row>
    <row spans="1:6" r="9">
      <c t="s" s="4" r="A9">
        <v>349</v>
      </c>
      <c t="n" s="6" r="B9">
        <v>32484</v>
      </c>
      <c t="n" s="6" r="C9">
        <v>34007</v>
      </c>
      <c t="n" s="6" r="D9">
        <v>32484</v>
      </c>
      <c t="n" s="6" r="E9">
        <v>34007</v>
      </c>
    </row>
    <row spans="1:6" r="10">
      <c t="s" s="4" r="A10">
        <v>701</v>
      </c>
      <c t="n" s="6" r="B10">
        <v>4134</v>
      </c>
      <c t="n" s="6" r="C10">
        <v>3416</v>
      </c>
      <c t="n" s="6" r="D10">
        <v>4134</v>
      </c>
      <c t="n" s="6" r="E10">
        <v>3416</v>
      </c>
    </row>
    <row spans="1:6" r="11">
      <c t="s" s="4" r="A11">
        <v>705</v>
      </c>
      <c t="n" s="7" r="B11">
        <v>28350</v>
      </c>
      <c t="n" s="7" r="C11">
        <v>30591</v>
      </c>
      <c t="n" s="7" r="D11">
        <v>28350</v>
      </c>
      <c t="n" s="7" r="E11">
        <v>3059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43</v>
      </c>
      <c t="s" s="2" r="B1">
        <v>1</v>
      </c>
    </row>
    <row spans="1:2" r="2">
      <c t="s" s="2" r="B2">
        <v>25</v>
      </c>
    </row>
    <row spans="1:2" r="3">
      <c t="s" s="3" r="A3">
        <v>144</v>
      </c>
    </row>
    <row spans="1:2" r="4">
      <c t="s" s="4" r="A4">
        <v>145</v>
      </c>
      <c t="s" s="4" r="B4">
        <v>14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6</v>
      </c>
      <c t="s" s="2" r="B1">
        <v>24</v>
      </c>
      <c t="s" s="2" r="D1">
        <v>1</v>
      </c>
    </row>
    <row spans="1:5" r="2">
      <c t="s" s="2" r="B2">
        <v>25</v>
      </c>
      <c t="s" s="2" r="C2">
        <v>26</v>
      </c>
      <c t="s" s="2" r="D2">
        <v>25</v>
      </c>
      <c t="s" s="2" r="E2">
        <v>26</v>
      </c>
    </row>
    <row spans="1:5" r="3">
      <c t="s" s="3" r="A3">
        <v>176</v>
      </c>
    </row>
    <row spans="1:5" r="4">
      <c t="s" s="4" r="A4">
        <v>707</v>
      </c>
      <c t="n" s="7" r="B4">
        <v>6727</v>
      </c>
      <c t="n" s="7" r="C4">
        <v>5803</v>
      </c>
      <c t="n" s="7" r="D4">
        <v>20360</v>
      </c>
      <c t="n" s="7" r="E4">
        <v>18704</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8</v>
      </c>
      <c t="s" s="2" r="B1">
        <v>25</v>
      </c>
      <c t="s" s="2" r="C1">
        <v>62</v>
      </c>
    </row>
    <row spans="1:3" r="2">
      <c t="s" s="3" r="A2">
        <v>176</v>
      </c>
    </row>
    <row spans="1:3" r="3">
      <c t="s" s="4" r="A3">
        <v>709</v>
      </c>
      <c t="n" s="7" r="B3">
        <v>2346</v>
      </c>
      <c t="n" s="7" r="C3">
        <v>205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0</v>
      </c>
      <c t="s" s="2" r="B1">
        <v>24</v>
      </c>
      <c t="s" s="2" r="D1">
        <v>1</v>
      </c>
    </row>
    <row spans="1:5" r="2">
      <c t="s" s="2" r="B2">
        <v>25</v>
      </c>
      <c t="s" s="2" r="C2">
        <v>26</v>
      </c>
      <c t="s" s="2" r="D2">
        <v>25</v>
      </c>
      <c t="s" s="2" r="E2">
        <v>26</v>
      </c>
    </row>
    <row spans="1:5" r="3">
      <c t="s" s="3" r="A3">
        <v>711</v>
      </c>
    </row>
    <row spans="1:5" r="4">
      <c t="s" s="4" r="A4">
        <v>35</v>
      </c>
      <c t="n" s="7" r="B4">
        <v>40679</v>
      </c>
      <c t="n" s="7" r="C4">
        <v>587</v>
      </c>
      <c t="n" s="7" r="D4">
        <v>41294</v>
      </c>
      <c t="n" s="7" r="E4">
        <v>-8828</v>
      </c>
    </row>
    <row spans="1:5" r="5">
      <c t="s" s="4" r="A5">
        <v>291</v>
      </c>
    </row>
    <row spans="1:5" r="6">
      <c t="s" s="3" r="A6">
        <v>711</v>
      </c>
    </row>
    <row spans="1:5" r="7">
      <c t="s" s="4" r="A7">
        <v>712</v>
      </c>
      <c t="n" s="6" r="B7">
        <v>65998</v>
      </c>
      <c t="n" s="6" r="D7">
        <v>65998</v>
      </c>
    </row>
    <row spans="1:5" r="8">
      <c t="s" s="4" r="A8">
        <v>35</v>
      </c>
      <c t="n" s="6" r="D8">
        <v>39998</v>
      </c>
    </row>
    <row spans="1:5" r="9">
      <c t="s" s="4" r="A9">
        <v>713</v>
      </c>
      <c t="n" s="6" r="B9">
        <v>26000</v>
      </c>
      <c t="n" s="6" r="D9">
        <v>26000</v>
      </c>
    </row>
    <row spans="1:5" r="10">
      <c t="s" s="4" r="A10">
        <v>714</v>
      </c>
    </row>
    <row spans="1:5" r="11">
      <c t="s" s="3" r="A11">
        <v>711</v>
      </c>
    </row>
    <row spans="1:5" r="12">
      <c t="s" s="4" r="A12">
        <v>35</v>
      </c>
      <c t="n" s="6" r="D12">
        <v>34919</v>
      </c>
    </row>
    <row spans="1:5" r="13">
      <c t="s" s="4" r="A13">
        <v>715</v>
      </c>
    </row>
    <row spans="1:5" r="14">
      <c t="s" s="3" r="A14">
        <v>711</v>
      </c>
    </row>
    <row spans="1:5" r="15">
      <c t="s" s="4" r="A15">
        <v>712</v>
      </c>
      <c t="n" s="6" r="B15">
        <v>44162</v>
      </c>
      <c t="n" s="6" r="D15">
        <v>44162</v>
      </c>
    </row>
    <row spans="1:5" r="16">
      <c t="s" s="4" r="A16">
        <v>35</v>
      </c>
      <c t="n" s="6" r="D16">
        <v>34662</v>
      </c>
    </row>
    <row spans="1:5" r="17">
      <c t="s" s="4" r="A17">
        <v>713</v>
      </c>
      <c t="n" s="6" r="B17">
        <v>9500</v>
      </c>
      <c t="n" s="6" r="D17">
        <v>9500</v>
      </c>
    </row>
    <row spans="1:5" r="18">
      <c t="s" s="4" r="A18">
        <v>716</v>
      </c>
    </row>
    <row spans="1:5" r="19">
      <c t="s" s="3" r="A19">
        <v>711</v>
      </c>
    </row>
    <row spans="1:5" r="20">
      <c t="s" s="4" r="A20">
        <v>35</v>
      </c>
      <c t="n" s="6" r="D20">
        <v>5153</v>
      </c>
    </row>
    <row spans="1:5" r="21">
      <c t="s" s="4" r="A21">
        <v>717</v>
      </c>
    </row>
    <row spans="1:5" r="22">
      <c t="s" s="3" r="A22">
        <v>711</v>
      </c>
    </row>
    <row spans="1:5" r="23">
      <c t="s" s="4" r="A23">
        <v>712</v>
      </c>
      <c t="n" s="6" r="B23">
        <v>5184</v>
      </c>
      <c t="n" s="6" r="D23">
        <v>5184</v>
      </c>
    </row>
    <row spans="1:5" r="24">
      <c t="s" s="4" r="A24">
        <v>35</v>
      </c>
      <c t="n" s="6" r="D24">
        <v>5184</v>
      </c>
    </row>
    <row spans="1:5" r="25">
      <c t="s" s="4" r="A25">
        <v>713</v>
      </c>
      <c t="n" s="6" r="B25">
        <v>0</v>
      </c>
      <c t="n" s="6" r="D25">
        <v>0</v>
      </c>
    </row>
    <row spans="1:5" r="26">
      <c t="s" s="4" r="A26">
        <v>718</v>
      </c>
    </row>
    <row spans="1:5" r="27">
      <c t="s" s="3" r="A27">
        <v>711</v>
      </c>
    </row>
    <row spans="1:5" r="28">
      <c t="s" s="4" r="A28">
        <v>35</v>
      </c>
      <c t="n" s="6" r="D28">
        <v>1222</v>
      </c>
    </row>
    <row spans="1:5" r="29">
      <c t="s" s="4" r="A29">
        <v>719</v>
      </c>
    </row>
    <row spans="1:5" r="30">
      <c t="s" s="3" r="A30">
        <v>711</v>
      </c>
    </row>
    <row spans="1:5" r="31">
      <c t="s" s="4" r="A31">
        <v>712</v>
      </c>
      <c t="n" s="6" r="B31">
        <v>16652</v>
      </c>
      <c t="n" s="6" r="D31">
        <v>16652</v>
      </c>
    </row>
    <row spans="1:5" r="32">
      <c t="s" s="4" r="A32">
        <v>35</v>
      </c>
      <c t="n" s="6" r="D32">
        <v>152</v>
      </c>
    </row>
    <row spans="1:5" r="33">
      <c t="s" s="4" r="A33">
        <v>713</v>
      </c>
      <c t="n" s="6" r="B33">
        <v>16500</v>
      </c>
      <c t="n" s="6" r="D33">
        <v>16500</v>
      </c>
    </row>
    <row spans="1:5" r="34">
      <c t="s" s="4" r="A34">
        <v>720</v>
      </c>
    </row>
    <row spans="1:5" r="35">
      <c t="s" s="3" r="A35">
        <v>711</v>
      </c>
    </row>
    <row spans="1:5" r="36">
      <c t="s" s="4" r="A36">
        <v>712</v>
      </c>
      <c t="n" s="6" r="B36">
        <v>10044</v>
      </c>
      <c t="n" s="6" r="D36">
        <v>10044</v>
      </c>
    </row>
    <row spans="1:5" r="37">
      <c t="s" s="4" r="A37">
        <v>35</v>
      </c>
      <c t="n" s="6" r="D37">
        <v>6544</v>
      </c>
    </row>
    <row spans="1:5" r="38">
      <c t="s" s="4" r="A38">
        <v>713</v>
      </c>
      <c t="n" s="6" r="B38">
        <v>3500</v>
      </c>
      <c t="n" s="6" r="D38">
        <v>3500</v>
      </c>
    </row>
    <row spans="1:5" r="39">
      <c t="s" s="4" r="A39">
        <v>721</v>
      </c>
    </row>
    <row spans="1:5" r="40">
      <c t="s" s="3" r="A40">
        <v>711</v>
      </c>
    </row>
    <row spans="1:5" r="41">
      <c t="s" s="4" r="A41">
        <v>712</v>
      </c>
      <c t="n" s="6" r="B41">
        <v>33214</v>
      </c>
      <c t="n" s="6" r="D41">
        <v>33214</v>
      </c>
    </row>
    <row spans="1:5" r="42">
      <c t="s" s="4" r="A42">
        <v>35</v>
      </c>
      <c t="n" s="6" r="D42">
        <v>20214</v>
      </c>
    </row>
    <row spans="1:5" r="43">
      <c t="s" s="4" r="A43">
        <v>713</v>
      </c>
      <c t="n" s="6" r="B43">
        <v>13000</v>
      </c>
      <c t="n" s="6" r="D43">
        <v>13000</v>
      </c>
    </row>
    <row spans="1:5" r="44">
      <c t="s" s="4" r="A44">
        <v>722</v>
      </c>
    </row>
    <row spans="1:5" r="45">
      <c t="s" s="3" r="A45">
        <v>711</v>
      </c>
    </row>
    <row spans="1:5" r="46">
      <c t="s" s="4" r="A46">
        <v>712</v>
      </c>
      <c t="n" s="6" r="B46">
        <v>21410</v>
      </c>
      <c t="n" s="6" r="D46">
        <v>21410</v>
      </c>
    </row>
    <row spans="1:5" r="47">
      <c t="s" s="4" r="A47">
        <v>35</v>
      </c>
      <c t="n" s="6" r="D47">
        <v>12410</v>
      </c>
    </row>
    <row spans="1:5" r="48">
      <c t="s" s="4" r="A48">
        <v>713</v>
      </c>
      <c t="n" s="6" r="B48">
        <v>9000</v>
      </c>
      <c t="n" s="6" r="D48">
        <v>9000</v>
      </c>
    </row>
    <row spans="1:5" r="49">
      <c t="s" s="4" r="A49">
        <v>723</v>
      </c>
    </row>
    <row spans="1:5" r="50">
      <c t="s" s="3" r="A50">
        <v>711</v>
      </c>
    </row>
    <row spans="1:5" r="51">
      <c t="s" s="4" r="A51">
        <v>712</v>
      </c>
      <c t="n" s="6" r="B51">
        <v>1330</v>
      </c>
      <c t="n" s="6" r="D51">
        <v>1330</v>
      </c>
    </row>
    <row spans="1:5" r="52">
      <c t="s" s="4" r="A52">
        <v>35</v>
      </c>
      <c t="n" s="6" r="D52">
        <v>830</v>
      </c>
    </row>
    <row spans="1:5" r="53">
      <c t="s" s="4" r="A53">
        <v>713</v>
      </c>
      <c t="n" s="7" r="B53">
        <v>500</v>
      </c>
      <c t="n" s="7" r="D53">
        <v>5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724</v>
      </c>
      <c t="s" s="2" r="B1">
        <v>24</v>
      </c>
      <c t="s" s="2" r="D1">
        <v>1</v>
      </c>
    </row>
    <row spans="1:6" r="2">
      <c t="s" s="2" r="B2">
        <v>25</v>
      </c>
      <c t="s" s="2" r="C2">
        <v>26</v>
      </c>
      <c t="s" s="2" r="D2">
        <v>25</v>
      </c>
      <c t="s" s="2" r="E2">
        <v>26</v>
      </c>
      <c t="s" s="2" r="F2">
        <v>62</v>
      </c>
    </row>
    <row spans="1:6" r="3">
      <c t="s" s="3" r="A3">
        <v>711</v>
      </c>
    </row>
    <row spans="1:6" r="4">
      <c t="s" s="4" r="A4">
        <v>725</v>
      </c>
      <c t="n" s="7" r="B4">
        <v>40679</v>
      </c>
      <c t="n" s="7" r="C4">
        <v>587</v>
      </c>
      <c t="n" s="7" r="D4">
        <v>41294</v>
      </c>
      <c t="n" s="7" r="E4">
        <v>-8828</v>
      </c>
    </row>
    <row spans="1:6" r="5">
      <c t="s" s="4" r="A5">
        <v>714</v>
      </c>
    </row>
    <row spans="1:6" r="6">
      <c t="s" s="3" r="A6">
        <v>711</v>
      </c>
    </row>
    <row spans="1:6" r="7">
      <c t="s" s="4" r="A7">
        <v>725</v>
      </c>
      <c t="n" s="6" r="D7">
        <v>34919</v>
      </c>
    </row>
    <row spans="1:6" r="8">
      <c t="s" s="4" r="A8">
        <v>716</v>
      </c>
    </row>
    <row spans="1:6" r="9">
      <c t="s" s="3" r="A9">
        <v>711</v>
      </c>
    </row>
    <row spans="1:6" r="10">
      <c t="s" s="4" r="A10">
        <v>725</v>
      </c>
      <c t="n" s="6" r="D10">
        <v>5153</v>
      </c>
    </row>
    <row spans="1:6" r="11">
      <c t="s" s="4" r="A11">
        <v>718</v>
      </c>
    </row>
    <row spans="1:6" r="12">
      <c t="s" s="3" r="A12">
        <v>711</v>
      </c>
    </row>
    <row spans="1:6" r="13">
      <c t="s" s="4" r="A13">
        <v>725</v>
      </c>
      <c t="n" s="6" r="D13">
        <v>1222</v>
      </c>
    </row>
    <row spans="1:6" r="14">
      <c t="s" s="4" r="A14">
        <v>294</v>
      </c>
    </row>
    <row spans="1:6" r="15">
      <c t="s" s="3" r="A15">
        <v>711</v>
      </c>
    </row>
    <row spans="1:6" r="16">
      <c t="s" s="4" r="A16">
        <v>726</v>
      </c>
      <c t="n" s="6" r="B16">
        <v>48478</v>
      </c>
      <c t="n" s="6" r="D16">
        <v>48478</v>
      </c>
    </row>
    <row spans="1:6" r="17">
      <c t="s" s="4" r="A17">
        <v>727</v>
      </c>
      <c t="n" s="7" r="F17">
        <v>47182</v>
      </c>
    </row>
    <row spans="1:6" r="18">
      <c t="s" s="4" r="A18">
        <v>725</v>
      </c>
      <c t="n" s="6" r="D18">
        <v>1296</v>
      </c>
    </row>
    <row spans="1:6" r="19">
      <c t="s" s="4" r="A19">
        <v>713</v>
      </c>
      <c t="n" s="6" r="B19">
        <v>0</v>
      </c>
      <c t="n" s="6" r="D19">
        <v>0</v>
      </c>
    </row>
    <row spans="1:6" r="20">
      <c t="s" s="4" r="A20">
        <v>728</v>
      </c>
    </row>
    <row spans="1:6" r="21">
      <c t="s" s="3" r="A21">
        <v>711</v>
      </c>
    </row>
    <row spans="1:6" r="22">
      <c t="s" s="4" r="A22">
        <v>726</v>
      </c>
      <c t="n" s="6" r="B22">
        <v>34630</v>
      </c>
      <c t="n" s="6" r="D22">
        <v>34630</v>
      </c>
    </row>
    <row spans="1:6" r="23">
      <c t="s" s="4" r="A23">
        <v>727</v>
      </c>
      <c t="n" s="6" r="F23">
        <v>34373</v>
      </c>
    </row>
    <row spans="1:6" r="24">
      <c t="s" s="4" r="A24">
        <v>725</v>
      </c>
      <c t="n" s="6" r="D24">
        <v>257</v>
      </c>
    </row>
    <row spans="1:6" r="25">
      <c t="s" s="4" r="A25">
        <v>713</v>
      </c>
      <c t="n" s="6" r="B25">
        <v>0</v>
      </c>
      <c t="n" s="6" r="D25">
        <v>0</v>
      </c>
    </row>
    <row spans="1:6" r="26">
      <c t="s" s="4" r="A26">
        <v>729</v>
      </c>
    </row>
    <row spans="1:6" r="27">
      <c t="s" s="3" r="A27">
        <v>711</v>
      </c>
    </row>
    <row spans="1:6" r="28">
      <c t="s" s="4" r="A28">
        <v>726</v>
      </c>
      <c t="n" s="6" r="B28">
        <v>8849</v>
      </c>
      <c t="n" s="6" r="D28">
        <v>8849</v>
      </c>
    </row>
    <row spans="1:6" r="29">
      <c t="s" s="4" r="A29">
        <v>727</v>
      </c>
      <c t="n" s="6" r="F29">
        <v>8880</v>
      </c>
    </row>
    <row spans="1:6" r="30">
      <c t="s" s="4" r="A30">
        <v>725</v>
      </c>
      <c t="n" s="6" r="D30">
        <v>-31</v>
      </c>
    </row>
    <row spans="1:6" r="31">
      <c t="s" s="4" r="A31">
        <v>713</v>
      </c>
      <c t="n" s="6" r="B31">
        <v>0</v>
      </c>
      <c t="n" s="6" r="D31">
        <v>0</v>
      </c>
    </row>
    <row spans="1:6" r="32">
      <c t="s" s="4" r="A32">
        <v>730</v>
      </c>
    </row>
    <row spans="1:6" r="33">
      <c t="s" s="3" r="A33">
        <v>711</v>
      </c>
    </row>
    <row spans="1:6" r="34">
      <c t="s" s="4" r="A34">
        <v>726</v>
      </c>
      <c t="n" s="6" r="B34">
        <v>4999</v>
      </c>
      <c t="n" s="6" r="D34">
        <v>4999</v>
      </c>
    </row>
    <row spans="1:6" r="35">
      <c t="s" s="4" r="A35">
        <v>727</v>
      </c>
      <c t="n" s="6" r="F35">
        <v>3929</v>
      </c>
    </row>
    <row spans="1:6" r="36">
      <c t="s" s="4" r="A36">
        <v>725</v>
      </c>
      <c t="n" s="6" r="D36">
        <v>1070</v>
      </c>
    </row>
    <row spans="1:6" r="37">
      <c t="s" s="4" r="A37">
        <v>713</v>
      </c>
      <c t="n" s="6" r="B37">
        <v>0</v>
      </c>
      <c t="n" s="6" r="D37">
        <v>0</v>
      </c>
    </row>
    <row spans="1:6" r="38">
      <c t="s" s="4" r="A38">
        <v>731</v>
      </c>
    </row>
    <row spans="1:6" r="39">
      <c t="s" s="3" r="A39">
        <v>711</v>
      </c>
    </row>
    <row spans="1:6" r="40">
      <c t="s" s="4" r="A40">
        <v>726</v>
      </c>
      <c t="n" s="6" r="B40">
        <v>20610</v>
      </c>
      <c t="n" s="6" r="D40">
        <v>20610</v>
      </c>
    </row>
    <row spans="1:6" r="41">
      <c t="s" s="4" r="A41">
        <v>727</v>
      </c>
      <c t="n" s="6" r="F41">
        <v>21743</v>
      </c>
    </row>
    <row spans="1:6" r="42">
      <c t="s" s="4" r="A42">
        <v>725</v>
      </c>
      <c t="n" s="6" r="D42">
        <v>-1133</v>
      </c>
    </row>
    <row spans="1:6" r="43">
      <c t="s" s="4" r="A43">
        <v>713</v>
      </c>
      <c t="n" s="6" r="B43">
        <v>0</v>
      </c>
      <c t="n" s="6" r="D43">
        <v>0</v>
      </c>
    </row>
    <row spans="1:6" r="44">
      <c t="s" s="4" r="A44">
        <v>732</v>
      </c>
    </row>
    <row spans="1:6" r="45">
      <c t="s" s="3" r="A45">
        <v>711</v>
      </c>
    </row>
    <row spans="1:6" r="46">
      <c t="s" s="4" r="A46">
        <v>726</v>
      </c>
      <c t="n" s="6" r="B46">
        <v>13631</v>
      </c>
      <c t="n" s="6" r="D46">
        <v>13631</v>
      </c>
    </row>
    <row spans="1:6" r="47">
      <c t="s" s="4" r="A47">
        <v>727</v>
      </c>
      <c t="n" s="6" r="F47">
        <v>11855</v>
      </c>
    </row>
    <row spans="1:6" r="48">
      <c t="s" s="4" r="A48">
        <v>725</v>
      </c>
      <c t="n" s="6" r="D48">
        <v>1776</v>
      </c>
    </row>
    <row spans="1:6" r="49">
      <c t="s" s="4" r="A49">
        <v>713</v>
      </c>
      <c t="n" s="6" r="B49">
        <v>0</v>
      </c>
      <c t="n" s="6" r="D49">
        <v>0</v>
      </c>
    </row>
    <row spans="1:6" r="50">
      <c t="s" s="4" r="A50">
        <v>733</v>
      </c>
    </row>
    <row spans="1:6" r="51">
      <c t="s" s="3" r="A51">
        <v>711</v>
      </c>
    </row>
    <row spans="1:6" r="52">
      <c t="s" s="4" r="A52">
        <v>726</v>
      </c>
      <c t="n" s="6" r="B52">
        <v>1995</v>
      </c>
      <c t="n" s="6" r="D52">
        <v>1995</v>
      </c>
    </row>
    <row spans="1:6" r="53">
      <c t="s" s="4" r="A53">
        <v>727</v>
      </c>
      <c t="n" s="6" r="F53">
        <v>1940</v>
      </c>
    </row>
    <row spans="1:6" r="54">
      <c t="s" s="4" r="A54">
        <v>725</v>
      </c>
      <c t="n" s="6" r="D54">
        <v>55</v>
      </c>
    </row>
    <row spans="1:6" r="55">
      <c t="s" s="4" r="A55">
        <v>713</v>
      </c>
      <c t="n" s="6" r="B55">
        <v>0</v>
      </c>
      <c t="n" s="6" r="D55">
        <v>0</v>
      </c>
    </row>
    <row spans="1:6" r="56">
      <c t="s" s="4" r="A56">
        <v>734</v>
      </c>
    </row>
    <row spans="1:6" r="57">
      <c t="s" s="3" r="A57">
        <v>711</v>
      </c>
    </row>
    <row spans="1:6" r="58">
      <c t="s" s="4" r="A58">
        <v>726</v>
      </c>
      <c t="n" s="6" r="B58">
        <v>12242</v>
      </c>
      <c t="n" s="6" r="D58">
        <v>12242</v>
      </c>
    </row>
    <row spans="1:6" r="59">
      <c t="s" s="4" r="A59">
        <v>727</v>
      </c>
      <c t="n" s="7" r="F59">
        <v>11644</v>
      </c>
    </row>
    <row spans="1:6" r="60">
      <c t="s" s="4" r="A60">
        <v>725</v>
      </c>
      <c t="n" s="6" r="D60">
        <v>598</v>
      </c>
    </row>
    <row spans="1:6" r="61">
      <c t="s" s="4" r="A61">
        <v>713</v>
      </c>
      <c t="n" s="7" r="B61">
        <v>0</v>
      </c>
      <c t="n" s="7" r="D61">
        <v>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5</v>
      </c>
      <c t="s" s="2" r="B1">
        <v>24</v>
      </c>
      <c t="s" s="2" r="D1">
        <v>1</v>
      </c>
    </row>
    <row spans="1:5" r="2">
      <c t="s" s="2" r="B2">
        <v>25</v>
      </c>
      <c t="s" s="2" r="C2">
        <v>26</v>
      </c>
      <c t="s" s="2" r="D2">
        <v>25</v>
      </c>
      <c t="s" s="2" r="E2">
        <v>26</v>
      </c>
    </row>
    <row spans="1:5" r="3">
      <c t="s" s="3" r="A3">
        <v>711</v>
      </c>
    </row>
    <row spans="1:5" r="4">
      <c t="s" s="4" r="A4">
        <v>736</v>
      </c>
      <c t="n" s="7" r="D4">
        <v>29581</v>
      </c>
    </row>
    <row spans="1:5" r="5">
      <c t="s" s="4" r="A5">
        <v>737</v>
      </c>
      <c t="n" s="7" r="B5">
        <v>40679</v>
      </c>
      <c t="n" s="7" r="C5">
        <v>587</v>
      </c>
      <c t="n" s="6" r="D5">
        <v>41294</v>
      </c>
      <c t="n" s="7" r="E5">
        <v>-8828</v>
      </c>
    </row>
    <row spans="1:5" r="6">
      <c t="s" s="4" r="A6">
        <v>738</v>
      </c>
      <c t="n" s="6" r="D6">
        <v>-15807</v>
      </c>
    </row>
    <row spans="1:5" r="7">
      <c t="s" s="4" r="A7">
        <v>739</v>
      </c>
      <c t="n" s="6" r="D7">
        <v>-5153</v>
      </c>
    </row>
    <row spans="1:5" r="8">
      <c t="s" s="4" r="A8">
        <v>384</v>
      </c>
      <c t="n" s="6" r="D8">
        <v>-100</v>
      </c>
    </row>
    <row spans="1:5" r="9">
      <c t="s" s="4" r="A9">
        <v>740</v>
      </c>
      <c t="n" s="6" r="B9">
        <v>49815</v>
      </c>
      <c t="n" s="6" r="D9">
        <v>49815</v>
      </c>
    </row>
    <row spans="1:5" r="10">
      <c t="s" s="4" r="A10">
        <v>741</v>
      </c>
    </row>
    <row spans="1:5" r="11">
      <c t="s" s="3" r="A11">
        <v>711</v>
      </c>
    </row>
    <row spans="1:5" r="12">
      <c t="s" s="4" r="A12">
        <v>736</v>
      </c>
      <c t="n" s="6" r="D12">
        <v>26533</v>
      </c>
    </row>
    <row spans="1:5" r="13">
      <c t="s" s="4" r="A13">
        <v>737</v>
      </c>
      <c t="n" s="6" r="D13">
        <v>34919</v>
      </c>
    </row>
    <row spans="1:5" r="14">
      <c t="s" s="4" r="A14">
        <v>738</v>
      </c>
      <c t="n" s="6" r="D14">
        <v>-14476</v>
      </c>
    </row>
    <row spans="1:5" r="15">
      <c t="s" s="4" r="A15">
        <v>739</v>
      </c>
      <c t="n" s="6" r="D15">
        <v>0</v>
      </c>
    </row>
    <row spans="1:5" r="16">
      <c t="s" s="4" r="A16">
        <v>384</v>
      </c>
      <c t="n" s="6" r="D16">
        <v>-95</v>
      </c>
    </row>
    <row spans="1:5" r="17">
      <c t="s" s="4" r="A17">
        <v>740</v>
      </c>
      <c t="n" s="6" r="B17">
        <v>46881</v>
      </c>
      <c t="n" s="6" r="D17">
        <v>46881</v>
      </c>
    </row>
    <row spans="1:5" r="18">
      <c t="s" s="4" r="A18">
        <v>716</v>
      </c>
    </row>
    <row spans="1:5" r="19">
      <c t="s" s="3" r="A19">
        <v>711</v>
      </c>
    </row>
    <row spans="1:5" r="20">
      <c t="s" s="4" r="A20">
        <v>736</v>
      </c>
      <c t="n" s="6" r="D20">
        <v>0</v>
      </c>
    </row>
    <row spans="1:5" r="21">
      <c t="s" s="4" r="A21">
        <v>737</v>
      </c>
      <c t="n" s="6" r="D21">
        <v>5153</v>
      </c>
    </row>
    <row spans="1:5" r="22">
      <c t="s" s="4" r="A22">
        <v>738</v>
      </c>
      <c t="n" s="6" r="D22">
        <v>0</v>
      </c>
    </row>
    <row spans="1:5" r="23">
      <c t="s" s="4" r="A23">
        <v>739</v>
      </c>
      <c t="n" s="6" r="D23">
        <v>-5153</v>
      </c>
    </row>
    <row spans="1:5" r="24">
      <c t="s" s="4" r="A24">
        <v>384</v>
      </c>
      <c t="n" s="6" r="D24">
        <v>0</v>
      </c>
    </row>
    <row spans="1:5" r="25">
      <c t="s" s="4" r="A25">
        <v>740</v>
      </c>
      <c t="n" s="6" r="B25">
        <v>0</v>
      </c>
      <c t="n" s="6" r="D25">
        <v>0</v>
      </c>
    </row>
    <row spans="1:5" r="26">
      <c t="s" s="4" r="A26">
        <v>742</v>
      </c>
    </row>
    <row spans="1:5" r="27">
      <c t="s" s="3" r="A27">
        <v>711</v>
      </c>
    </row>
    <row spans="1:5" r="28">
      <c t="s" s="4" r="A28">
        <v>736</v>
      </c>
      <c t="n" s="6" r="D28">
        <v>3048</v>
      </c>
    </row>
    <row spans="1:5" r="29">
      <c t="s" s="4" r="A29">
        <v>737</v>
      </c>
      <c t="n" s="6" r="D29">
        <v>1222</v>
      </c>
    </row>
    <row spans="1:5" r="30">
      <c t="s" s="4" r="A30">
        <v>738</v>
      </c>
      <c t="n" s="6" r="D30">
        <v>-1331</v>
      </c>
    </row>
    <row spans="1:5" r="31">
      <c t="s" s="4" r="A31">
        <v>739</v>
      </c>
      <c t="n" s="6" r="D31">
        <v>0</v>
      </c>
    </row>
    <row spans="1:5" r="32">
      <c t="s" s="4" r="A32">
        <v>384</v>
      </c>
      <c t="n" s="6" r="D32">
        <v>-5</v>
      </c>
    </row>
    <row spans="1:5" r="33">
      <c t="s" s="4" r="A33">
        <v>740</v>
      </c>
      <c t="n" s="7" r="B33">
        <v>2934</v>
      </c>
      <c t="n" s="7" r="D33">
        <v>2934</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 customWidth="1" max="7" min="7" width="14"/>
  </cols>
  <sheetData>
    <row spans="1:7" r="1">
      <c t="s" s="1" r="A1">
        <v>743</v>
      </c>
      <c t="s" s="2" r="B1">
        <v>24</v>
      </c>
      <c t="s" s="2" r="D1">
        <v>1</v>
      </c>
      <c t="s" s="2" r="F1">
        <v>744</v>
      </c>
    </row>
    <row spans="1:7" r="2">
      <c t="s" s="2" r="B2">
        <v>25</v>
      </c>
      <c t="s" s="2" r="C2">
        <v>26</v>
      </c>
      <c t="s" s="2" r="D2">
        <v>25</v>
      </c>
      <c t="s" s="2" r="E2">
        <v>26</v>
      </c>
      <c t="s" s="2" r="F2">
        <v>334</v>
      </c>
      <c t="s" s="2" r="G2">
        <v>62</v>
      </c>
    </row>
    <row spans="1:7" r="3">
      <c t="s" s="3" r="A3">
        <v>711</v>
      </c>
    </row>
    <row spans="1:7" r="4">
      <c t="s" s="4" r="A4">
        <v>745</v>
      </c>
      <c t="n" s="7" r="B4">
        <v>20300</v>
      </c>
      <c t="n" s="7" r="D4">
        <v>20300</v>
      </c>
      <c t="n" s="7" r="G4">
        <v>25200</v>
      </c>
    </row>
    <row spans="1:7" r="5">
      <c t="s" s="4" r="A5">
        <v>746</v>
      </c>
      <c t="n" s="6" r="B5">
        <v>29500</v>
      </c>
      <c t="n" s="6" r="D5">
        <v>29500</v>
      </c>
      <c t="n" s="7" r="G5">
        <v>4400</v>
      </c>
    </row>
    <row spans="1:7" r="6">
      <c t="s" s="4" r="A6">
        <v>747</v>
      </c>
      <c t="n" s="7" r="B6">
        <v>40679</v>
      </c>
      <c t="n" s="7" r="C6">
        <v>587</v>
      </c>
      <c t="n" s="7" r="D6">
        <v>41294</v>
      </c>
      <c t="n" s="7" r="E6">
        <v>-8828</v>
      </c>
    </row>
    <row spans="1:7" r="7">
      <c t="s" s="4" r="A7">
        <v>748</v>
      </c>
    </row>
    <row spans="1:7" r="8">
      <c t="s" s="3" r="A8">
        <v>711</v>
      </c>
    </row>
    <row spans="1:7" r="9">
      <c t="s" s="4" r="A9">
        <v>747</v>
      </c>
      <c t="n" s="7" r="F9">
        <v>262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9</v>
      </c>
      <c t="s" s="2" r="B1">
        <v>24</v>
      </c>
      <c t="s" s="2" r="D1">
        <v>1</v>
      </c>
    </row>
    <row spans="1:5" r="2">
      <c t="s" s="2" r="B2">
        <v>25</v>
      </c>
      <c t="s" s="2" r="C2">
        <v>26</v>
      </c>
      <c t="s" s="2" r="D2">
        <v>25</v>
      </c>
      <c t="s" s="2" r="E2">
        <v>26</v>
      </c>
    </row>
    <row spans="1:5" r="3">
      <c t="s" s="3" r="A3">
        <v>750</v>
      </c>
    </row>
    <row spans="1:5" r="4">
      <c t="s" s="4" r="A4">
        <v>54</v>
      </c>
      <c t="n" s="7" r="B4">
        <v>9128</v>
      </c>
      <c t="n" s="7" r="C4">
        <v>-15528</v>
      </c>
      <c t="n" s="7" r="D4">
        <v>12856</v>
      </c>
      <c t="n" s="7" r="E4">
        <v>-62461</v>
      </c>
    </row>
    <row spans="1:5" r="5">
      <c t="s" s="4" r="A5">
        <v>751</v>
      </c>
      <c t="n" s="6" r="B5">
        <v>0</v>
      </c>
      <c t="n" s="6" r="C5">
        <v>962</v>
      </c>
      <c t="n" s="6" r="D5">
        <v>-1407</v>
      </c>
      <c t="n" s="6" r="E5">
        <v>962</v>
      </c>
    </row>
    <row spans="1:5" r="6">
      <c t="s" s="4" r="A6">
        <v>752</v>
      </c>
      <c t="n" s="6" r="B6">
        <v>602</v>
      </c>
      <c t="n" s="6" r="C6">
        <v>-296</v>
      </c>
      <c t="n" s="6" r="D6">
        <v>-6039</v>
      </c>
      <c t="n" s="6" r="E6">
        <v>-1104</v>
      </c>
    </row>
    <row spans="1:5" r="7">
      <c t="s" s="4" r="A7">
        <v>753</v>
      </c>
      <c t="n" s="6" r="B7">
        <v>279</v>
      </c>
      <c t="n" s="6" r="C7">
        <v>412</v>
      </c>
      <c t="n" s="6" r="D7">
        <v>845</v>
      </c>
      <c t="n" s="6" r="E7">
        <v>1235</v>
      </c>
    </row>
    <row spans="1:5" r="8">
      <c t="s" s="4" r="A8">
        <v>56</v>
      </c>
      <c t="n" s="6" r="B8">
        <v>-1725</v>
      </c>
      <c t="n" s="6" r="C8">
        <v>877</v>
      </c>
      <c t="n" s="6" r="D8">
        <v>-2520</v>
      </c>
      <c t="n" s="6" r="E8">
        <v>1887</v>
      </c>
    </row>
    <row spans="1:5" r="9">
      <c t="s" s="4" r="A9">
        <v>754</v>
      </c>
      <c t="n" s="6" r="B9">
        <v>8284</v>
      </c>
      <c t="n" s="6" r="C9">
        <v>-13573</v>
      </c>
      <c t="n" s="6" r="D9">
        <v>3735</v>
      </c>
      <c t="n" s="6" r="E9">
        <v>-59481</v>
      </c>
    </row>
    <row spans="1:5" r="10">
      <c t="s" s="3" r="A10">
        <v>755</v>
      </c>
    </row>
    <row spans="1:5" r="11">
      <c t="s" s="4" r="A11">
        <v>54</v>
      </c>
      <c t="n" s="6" r="B11">
        <v>56</v>
      </c>
      <c t="n" s="6" r="C11">
        <v>325</v>
      </c>
      <c t="n" s="6" r="D11">
        <v>-539</v>
      </c>
      <c t="n" s="6" r="E11">
        <v>696</v>
      </c>
    </row>
    <row spans="1:5" r="12">
      <c t="s" s="4" r="A12">
        <v>756</v>
      </c>
      <c t="n" s="6" r="B12">
        <v>0</v>
      </c>
      <c t="n" s="6" r="C12">
        <v>0</v>
      </c>
      <c t="n" s="6" r="D12">
        <v>0</v>
      </c>
      <c t="n" s="6" r="E12">
        <v>0</v>
      </c>
    </row>
    <row spans="1:5" r="13">
      <c t="s" s="4" r="A13">
        <v>752</v>
      </c>
      <c t="n" s="6" r="B13">
        <v>-231</v>
      </c>
      <c t="n" s="6" r="C13">
        <v>114</v>
      </c>
      <c t="n" s="6" r="D13">
        <v>2330</v>
      </c>
      <c t="n" s="6" r="E13">
        <v>423</v>
      </c>
    </row>
    <row spans="1:5" r="14">
      <c t="s" s="4" r="A14">
        <v>753</v>
      </c>
      <c t="n" s="6" r="B14">
        <v>-108</v>
      </c>
      <c t="n" s="6" r="C14">
        <v>-159</v>
      </c>
      <c t="n" s="6" r="D14">
        <v>-326</v>
      </c>
      <c t="n" s="6" r="E14">
        <v>-474</v>
      </c>
    </row>
    <row spans="1:5" r="15">
      <c t="s" s="4" r="A15">
        <v>56</v>
      </c>
      <c t="n" s="6" r="B15">
        <v>527</v>
      </c>
      <c t="n" s="6" r="C15">
        <v>-11</v>
      </c>
      <c t="n" s="6" r="D15">
        <v>713</v>
      </c>
      <c t="n" s="6" r="E15">
        <v>-24</v>
      </c>
    </row>
    <row spans="1:5" r="16">
      <c t="s" s="4" r="A16">
        <v>757</v>
      </c>
      <c t="n" s="6" r="B16">
        <v>244</v>
      </c>
      <c t="n" s="6" r="C16">
        <v>269</v>
      </c>
      <c t="n" s="6" r="D16">
        <v>2178</v>
      </c>
      <c t="n" s="6" r="E16">
        <v>621</v>
      </c>
    </row>
    <row spans="1:5" r="17">
      <c t="s" s="3" r="A17">
        <v>758</v>
      </c>
    </row>
    <row spans="1:5" r="18">
      <c t="s" s="4" r="A18">
        <v>54</v>
      </c>
      <c t="n" s="6" r="B18">
        <v>9184</v>
      </c>
      <c t="n" s="6" r="C18">
        <v>-15203</v>
      </c>
      <c t="n" s="6" r="D18">
        <v>12317</v>
      </c>
      <c t="n" s="6" r="E18">
        <v>-61765</v>
      </c>
    </row>
    <row spans="1:5" r="19">
      <c t="s" s="4" r="A19">
        <v>751</v>
      </c>
      <c t="n" s="6" r="B19">
        <v>0</v>
      </c>
      <c t="n" s="6" r="C19">
        <v>962</v>
      </c>
      <c t="n" s="6" r="D19">
        <v>-1407</v>
      </c>
      <c t="n" s="6" r="E19">
        <v>962</v>
      </c>
    </row>
    <row spans="1:5" r="20">
      <c t="s" s="4" r="A20">
        <v>752</v>
      </c>
      <c t="n" s="6" r="B20">
        <v>371</v>
      </c>
      <c t="n" s="6" r="C20">
        <v>-182</v>
      </c>
      <c t="n" s="6" r="D20">
        <v>-3709</v>
      </c>
      <c t="n" s="6" r="E20">
        <v>-681</v>
      </c>
    </row>
    <row spans="1:5" r="21">
      <c t="s" s="4" r="A21">
        <v>759</v>
      </c>
      <c t="n" s="6" r="B21">
        <v>171</v>
      </c>
      <c t="n" s="6" r="C21">
        <v>253</v>
      </c>
      <c t="n" s="6" r="D21">
        <v>519</v>
      </c>
      <c t="n" s="6" r="E21">
        <v>761</v>
      </c>
    </row>
    <row spans="1:5" r="22">
      <c t="s" s="4" r="A22">
        <v>56</v>
      </c>
      <c t="n" s="6" r="B22">
        <v>-1198</v>
      </c>
      <c t="n" s="6" r="C22">
        <v>866</v>
      </c>
      <c t="n" s="6" r="D22">
        <v>-1807</v>
      </c>
      <c t="n" s="6" r="E22">
        <v>1863</v>
      </c>
    </row>
    <row spans="1:5" r="23">
      <c t="s" s="4" r="A23">
        <v>57</v>
      </c>
      <c t="n" s="7" r="B23">
        <v>-8528</v>
      </c>
      <c t="n" s="7" r="C23">
        <v>13304</v>
      </c>
      <c t="n" s="6" r="D23">
        <v>-5913</v>
      </c>
      <c t="n" s="6" r="E23">
        <v>58860</v>
      </c>
    </row>
    <row spans="1:5" r="24">
      <c t="s" s="4" r="A24">
        <v>760</v>
      </c>
    </row>
    <row spans="1:5" r="25">
      <c t="s" s="3" r="A25">
        <v>758</v>
      </c>
    </row>
    <row spans="1:5" r="26">
      <c t="s" s="4" r="A26">
        <v>761</v>
      </c>
      <c t="n" s="6" r="D26">
        <v>1407</v>
      </c>
      <c t="n" s="6" r="E26">
        <v>-962</v>
      </c>
    </row>
    <row spans="1:5" r="27">
      <c t="s" s="4" r="A27">
        <v>57</v>
      </c>
      <c t="n" s="6" r="D27">
        <v>-10910</v>
      </c>
      <c t="n" s="6" r="E27">
        <v>60803</v>
      </c>
    </row>
    <row spans="1:5" r="28">
      <c t="s" s="4" r="A28">
        <v>762</v>
      </c>
    </row>
    <row spans="1:5" r="29">
      <c t="s" s="3" r="A29">
        <v>758</v>
      </c>
    </row>
    <row spans="1:5" r="30">
      <c t="s" s="4" r="A30">
        <v>761</v>
      </c>
      <c t="n" s="6" r="D30">
        <v>-519</v>
      </c>
      <c t="n" s="6" r="E30">
        <v>-761</v>
      </c>
    </row>
    <row spans="1:5" r="31">
      <c t="s" s="4" r="A31">
        <v>57</v>
      </c>
      <c t="n" s="7" r="D31">
        <v>3190</v>
      </c>
      <c t="n" s="7" r="E31">
        <v>-8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3</v>
      </c>
      <c t="s" s="2" r="B1">
        <v>24</v>
      </c>
      <c t="s" s="2" r="D1">
        <v>1</v>
      </c>
    </row>
    <row spans="1:5" r="2">
      <c t="s" s="2" r="B2">
        <v>25</v>
      </c>
      <c t="s" s="2" r="C2">
        <v>26</v>
      </c>
      <c t="s" s="2" r="D2">
        <v>25</v>
      </c>
      <c t="s" s="2" r="E2">
        <v>26</v>
      </c>
    </row>
    <row spans="1:5" r="3">
      <c t="s" s="3" r="A3">
        <v>764</v>
      </c>
    </row>
    <row spans="1:5" r="4">
      <c t="s" s="4" r="A4">
        <v>479</v>
      </c>
      <c t="n" s="7" r="D4">
        <v>-200607</v>
      </c>
    </row>
    <row spans="1:5" r="5">
      <c t="s" s="4" r="A5">
        <v>57</v>
      </c>
      <c t="n" s="7" r="B5">
        <v>8528</v>
      </c>
      <c t="n" s="7" r="C5">
        <v>-13304</v>
      </c>
      <c t="n" s="6" r="D5">
        <v>5913</v>
      </c>
      <c t="n" s="7" r="E5">
        <v>-58860</v>
      </c>
    </row>
    <row spans="1:5" r="6">
      <c t="s" s="4" r="A6">
        <v>765</v>
      </c>
      <c t="n" s="6" r="B6">
        <v>1198</v>
      </c>
      <c t="n" s="6" r="C6">
        <v>-866</v>
      </c>
      <c t="n" s="6" r="D6">
        <v>1807</v>
      </c>
      <c t="n" s="6" r="E6">
        <v>-1863</v>
      </c>
    </row>
    <row spans="1:5" r="7">
      <c t="s" s="4" r="A7">
        <v>482</v>
      </c>
      <c t="n" s="6" r="B7">
        <v>-194694</v>
      </c>
      <c t="n" s="6" r="D7">
        <v>-194694</v>
      </c>
    </row>
    <row spans="1:5" r="8">
      <c t="s" s="4" r="A8">
        <v>766</v>
      </c>
    </row>
    <row spans="1:5" r="9">
      <c t="s" s="3" r="A9">
        <v>764</v>
      </c>
    </row>
    <row spans="1:5" r="10">
      <c t="s" s="4" r="A10">
        <v>479</v>
      </c>
      <c t="n" s="6" r="D10">
        <v>-200607</v>
      </c>
      <c t="n" s="6" r="E10">
        <v>-135060</v>
      </c>
    </row>
    <row spans="1:5" r="11">
      <c t="s" s="4" r="A11">
        <v>767</v>
      </c>
      <c t="n" s="6" r="D11">
        <v>7895</v>
      </c>
      <c t="n" s="6" r="E11">
        <v>-62447</v>
      </c>
    </row>
    <row spans="1:5" r="12">
      <c t="s" s="4" r="A12">
        <v>768</v>
      </c>
      <c t="n" s="6" r="D12">
        <v>-1982</v>
      </c>
      <c t="n" s="6" r="E12">
        <v>3587</v>
      </c>
    </row>
    <row spans="1:5" r="13">
      <c t="s" s="4" r="A13">
        <v>57</v>
      </c>
      <c t="n" s="6" r="D13">
        <v>5913</v>
      </c>
      <c t="n" s="6" r="E13">
        <v>-58860</v>
      </c>
    </row>
    <row spans="1:5" r="14">
      <c t="s" s="4" r="A14">
        <v>482</v>
      </c>
      <c t="n" s="6" r="B14">
        <v>-194694</v>
      </c>
      <c t="n" s="6" r="C14">
        <v>-193920</v>
      </c>
      <c t="n" s="6" r="D14">
        <v>-194694</v>
      </c>
      <c t="n" s="6" r="E14">
        <v>-193920</v>
      </c>
    </row>
    <row spans="1:5" r="15">
      <c t="s" s="4" r="A15">
        <v>769</v>
      </c>
    </row>
    <row spans="1:5" r="16">
      <c t="s" s="3" r="A16">
        <v>764</v>
      </c>
    </row>
    <row spans="1:5" r="17">
      <c t="s" s="4" r="A17">
        <v>479</v>
      </c>
      <c t="n" s="6" r="D17">
        <v>-158009</v>
      </c>
      <c t="n" s="6" r="E17">
        <v>-85080</v>
      </c>
    </row>
    <row spans="1:5" r="18">
      <c t="s" s="4" r="A18">
        <v>767</v>
      </c>
      <c t="n" s="6" r="D18">
        <v>12317</v>
      </c>
      <c t="n" s="6" r="E18">
        <v>-61765</v>
      </c>
    </row>
    <row spans="1:5" r="19">
      <c t="s" s="4" r="A19">
        <v>768</v>
      </c>
      <c t="n" s="6" r="D19">
        <v>-1407</v>
      </c>
      <c t="n" s="6" r="E19">
        <v>962</v>
      </c>
    </row>
    <row spans="1:5" r="20">
      <c t="s" s="4" r="A20">
        <v>57</v>
      </c>
      <c t="n" s="6" r="D20">
        <v>10910</v>
      </c>
      <c t="n" s="6" r="E20">
        <v>-60803</v>
      </c>
    </row>
    <row spans="1:5" r="21">
      <c t="s" s="4" r="A21">
        <v>482</v>
      </c>
      <c t="n" s="6" r="B21">
        <v>-147099</v>
      </c>
      <c t="n" s="6" r="C21">
        <v>-145883</v>
      </c>
      <c t="n" s="6" r="D21">
        <v>-147099</v>
      </c>
      <c t="n" s="6" r="E21">
        <v>-145883</v>
      </c>
    </row>
    <row spans="1:5" r="22">
      <c t="s" s="4" r="A22">
        <v>770</v>
      </c>
    </row>
    <row spans="1:5" r="23">
      <c t="s" s="3" r="A23">
        <v>764</v>
      </c>
    </row>
    <row spans="1:5" r="24">
      <c t="s" s="4" r="A24">
        <v>479</v>
      </c>
      <c t="n" s="6" r="D24">
        <v>318</v>
      </c>
      <c t="n" s="6" r="E24">
        <v>-768</v>
      </c>
    </row>
    <row spans="1:5" r="25">
      <c t="s" s="4" r="A25">
        <v>767</v>
      </c>
      <c t="n" s="6" r="D25">
        <v>-3709</v>
      </c>
      <c t="n" s="6" r="E25">
        <v>-681</v>
      </c>
    </row>
    <row spans="1:5" r="26">
      <c t="s" s="4" r="A26">
        <v>768</v>
      </c>
      <c t="n" s="6" r="D26">
        <v>519</v>
      </c>
      <c t="n" s="6" r="E26">
        <v>761</v>
      </c>
    </row>
    <row spans="1:5" r="27">
      <c t="s" s="4" r="A27">
        <v>57</v>
      </c>
      <c t="n" s="6" r="D27">
        <v>-3190</v>
      </c>
      <c t="n" s="6" r="E27">
        <v>80</v>
      </c>
    </row>
    <row spans="1:5" r="28">
      <c t="s" s="4" r="A28">
        <v>482</v>
      </c>
      <c t="n" s="6" r="B28">
        <v>-2872</v>
      </c>
      <c t="n" s="6" r="C28">
        <v>-688</v>
      </c>
      <c t="n" s="6" r="D28">
        <v>-2872</v>
      </c>
      <c t="n" s="6" r="E28">
        <v>-688</v>
      </c>
    </row>
    <row spans="1:5" r="29">
      <c t="s" s="4" r="A29">
        <v>502</v>
      </c>
    </row>
    <row spans="1:5" r="30">
      <c t="s" s="3" r="A30">
        <v>764</v>
      </c>
    </row>
    <row spans="1:5" r="31">
      <c t="s" s="4" r="A31">
        <v>479</v>
      </c>
      <c t="n" s="6" r="D31">
        <v>-14380</v>
      </c>
      <c t="n" s="6" r="E31">
        <v>-14380</v>
      </c>
    </row>
    <row spans="1:5" r="32">
      <c t="s" s="4" r="A32">
        <v>767</v>
      </c>
      <c t="n" s="6" r="D32">
        <v>0</v>
      </c>
      <c t="n" s="6" r="E32">
        <v>0</v>
      </c>
    </row>
    <row spans="1:5" r="33">
      <c t="s" s="4" r="A33">
        <v>768</v>
      </c>
      <c t="n" s="6" r="D33">
        <v>0</v>
      </c>
      <c t="n" s="6" r="E33">
        <v>0</v>
      </c>
    </row>
    <row spans="1:5" r="34">
      <c t="s" s="4" r="A34">
        <v>57</v>
      </c>
      <c t="n" s="6" r="D34">
        <v>0</v>
      </c>
      <c t="n" s="6" r="E34">
        <v>0</v>
      </c>
    </row>
    <row spans="1:5" r="35">
      <c t="s" s="4" r="A35">
        <v>482</v>
      </c>
      <c t="n" s="6" r="B35">
        <v>-14380</v>
      </c>
      <c t="n" s="6" r="C35">
        <v>-14380</v>
      </c>
      <c t="n" s="6" r="D35">
        <v>-14380</v>
      </c>
      <c t="n" s="6" r="E35">
        <v>-14380</v>
      </c>
    </row>
    <row spans="1:5" r="36">
      <c t="s" s="4" r="A36">
        <v>771</v>
      </c>
    </row>
    <row spans="1:5" r="37">
      <c t="s" s="3" r="A37">
        <v>764</v>
      </c>
    </row>
    <row spans="1:5" r="38">
      <c t="s" s="4" r="A38">
        <v>479</v>
      </c>
      <c t="n" s="6" r="D38">
        <v>-28536</v>
      </c>
      <c t="n" s="6" r="E38">
        <v>-34832</v>
      </c>
    </row>
    <row spans="1:5" r="39">
      <c t="s" s="4" r="A39">
        <v>767</v>
      </c>
      <c t="n" s="6" r="D39">
        <v>-713</v>
      </c>
      <c t="n" s="6" r="E39">
        <v>-1</v>
      </c>
    </row>
    <row spans="1:5" r="40">
      <c t="s" s="4" r="A40">
        <v>768</v>
      </c>
      <c t="n" s="6" r="D40">
        <v>-1094</v>
      </c>
      <c t="n" s="6" r="E40">
        <v>1864</v>
      </c>
    </row>
    <row spans="1:5" r="41">
      <c t="s" s="4" r="A41">
        <v>57</v>
      </c>
      <c t="n" s="6" r="D41">
        <v>-1807</v>
      </c>
      <c t="n" s="6" r="E41">
        <v>1863</v>
      </c>
    </row>
    <row spans="1:5" r="42">
      <c t="s" s="4" r="A42">
        <v>482</v>
      </c>
      <c t="n" s="7" r="B42">
        <v>-30343</v>
      </c>
      <c t="n" s="7" r="C42">
        <v>-32969</v>
      </c>
      <c t="n" s="7" r="D42">
        <v>-30343</v>
      </c>
      <c t="n" s="7" r="E42">
        <v>-32969</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772</v>
      </c>
      <c t="s" s="2" r="C1">
        <v>24</v>
      </c>
      <c t="s" s="2" r="E1">
        <v>1</v>
      </c>
    </row>
    <row spans="1:6" r="2">
      <c t="s" s="2" r="C2">
        <v>25</v>
      </c>
      <c t="s" s="2" r="D2">
        <v>26</v>
      </c>
      <c t="s" s="2" r="E2">
        <v>25</v>
      </c>
      <c t="s" s="2" r="F2">
        <v>26</v>
      </c>
    </row>
    <row spans="1:6" r="3">
      <c t="s" s="3" r="A3">
        <v>773</v>
      </c>
    </row>
    <row spans="1:6" r="4">
      <c t="s" s="4" r="A4">
        <v>761</v>
      </c>
      <c t="n" s="7" r="C4">
        <v>0</v>
      </c>
      <c t="n" s="7" r="D4">
        <v>962</v>
      </c>
      <c t="n" s="7" r="E4">
        <v>-1407</v>
      </c>
      <c t="n" s="7" r="F4">
        <v>962</v>
      </c>
    </row>
    <row spans="1:6" r="5">
      <c t="s" s="4" r="A5">
        <v>774</v>
      </c>
      <c t="n" s="6" r="C5">
        <v>-16</v>
      </c>
      <c t="n" s="6" r="D5">
        <v>-14</v>
      </c>
      <c t="n" s="6" r="E5">
        <v>-47</v>
      </c>
      <c t="n" s="6" r="F5">
        <v>-43</v>
      </c>
    </row>
    <row spans="1:6" r="6">
      <c t="s" s="4" r="A6">
        <v>775</v>
      </c>
      <c t="n" s="6" r="C6">
        <v>-330</v>
      </c>
      <c t="n" s="6" r="D6">
        <v>-488</v>
      </c>
      <c t="n" s="6" r="E6">
        <v>-991</v>
      </c>
      <c t="n" s="6" r="F6">
        <v>-1470</v>
      </c>
    </row>
    <row spans="1:6" r="7">
      <c t="s" s="4" r="A7">
        <v>776</v>
      </c>
      <c t="n" s="6" r="C7">
        <v>4528</v>
      </c>
      <c t="n" s="6" r="D7">
        <v>23202</v>
      </c>
      <c t="n" s="6" r="E7">
        <v>56633</v>
      </c>
      <c t="n" s="6" r="F7">
        <v>24569</v>
      </c>
    </row>
    <row spans="1:6" r="8">
      <c t="s" s="4" r="A8">
        <v>777</v>
      </c>
      <c t="n" s="6" r="C8">
        <v>-13430</v>
      </c>
      <c t="n" s="6" r="D8">
        <v>-9932</v>
      </c>
      <c t="n" s="6" r="E8">
        <v>-34249</v>
      </c>
      <c t="n" s="6" r="F8">
        <v>-19060</v>
      </c>
    </row>
    <row spans="1:6" r="9">
      <c t="s" s="4" r="A9">
        <v>778</v>
      </c>
      <c t="n" s="6" r="C9">
        <v>-8902</v>
      </c>
      <c t="n" s="6" r="D9">
        <v>13270</v>
      </c>
      <c t="n" s="6" r="E9">
        <v>22384</v>
      </c>
      <c t="n" s="6" r="F9">
        <v>5509</v>
      </c>
    </row>
    <row spans="1:6" r="10">
      <c t="s" s="4" r="A10">
        <v>779</v>
      </c>
    </row>
    <row spans="1:6" r="11">
      <c t="s" s="3" r="A11">
        <v>773</v>
      </c>
    </row>
    <row spans="1:6" r="12">
      <c t="s" s="4" r="A12">
        <v>774</v>
      </c>
      <c t="s" s="4" r="B12">
        <v>780</v>
      </c>
      <c t="n" s="6" r="C12">
        <v>16</v>
      </c>
      <c t="n" s="6" r="D12">
        <v>-14</v>
      </c>
      <c t="n" s="6" r="E12">
        <v>47</v>
      </c>
      <c t="n" s="6" r="F12">
        <v>-43</v>
      </c>
    </row>
    <row spans="1:6" r="13">
      <c t="s" s="4" r="A13">
        <v>775</v>
      </c>
      <c t="s" s="4" r="B13">
        <v>780</v>
      </c>
      <c t="n" s="6" r="C13">
        <v>330</v>
      </c>
      <c t="n" s="6" r="D13">
        <v>-488</v>
      </c>
      <c t="n" s="6" r="E13">
        <v>991</v>
      </c>
      <c t="n" s="6" r="F13">
        <v>-1470</v>
      </c>
    </row>
    <row spans="1:6" r="14">
      <c t="s" s="4" r="A14">
        <v>781</v>
      </c>
      <c t="s" s="4" r="B14">
        <v>780</v>
      </c>
      <c t="n" s="6" r="C14">
        <v>498</v>
      </c>
      <c t="n" s="6" r="D14">
        <v>-375</v>
      </c>
      <c t="n" s="6" r="E14">
        <v>488</v>
      </c>
      <c t="n" s="6" r="F14">
        <v>-375</v>
      </c>
    </row>
    <row spans="1:6" r="15">
      <c t="s" s="4" r="A15">
        <v>776</v>
      </c>
      <c t="s" s="4" r="B15">
        <v>425</v>
      </c>
      <c t="n" s="6" r="C15">
        <v>844</v>
      </c>
      <c t="n" s="6" r="D15">
        <v>-877</v>
      </c>
      <c t="n" s="6" r="E15">
        <v>1526</v>
      </c>
      <c t="n" s="6" r="F15">
        <v>-1888</v>
      </c>
    </row>
    <row spans="1:6" r="16">
      <c t="s" s="4" r="A16">
        <v>777</v>
      </c>
      <c t="s" s="4" r="B16">
        <v>425</v>
      </c>
      <c t="n" s="6" r="C16">
        <v>-272</v>
      </c>
      <c t="n" s="6" r="D16">
        <v>11</v>
      </c>
      <c t="n" s="6" r="E16">
        <v>-432</v>
      </c>
      <c t="n" s="6" r="F16">
        <v>24</v>
      </c>
    </row>
    <row spans="1:6" r="17">
      <c t="s" s="4" r="A17">
        <v>778</v>
      </c>
      <c t="s" s="4" r="B17">
        <v>425</v>
      </c>
      <c t="n" s="7" r="C17">
        <v>572</v>
      </c>
      <c t="n" s="7" r="D17">
        <v>-866</v>
      </c>
      <c t="n" s="7" r="E17">
        <v>1094</v>
      </c>
      <c t="n" s="7" r="F17">
        <v>-1864</v>
      </c>
    </row>
    <row spans="1:6" r="18">
      <c t="n" r="A18"/>
    </row>
    <row spans="1:6" r="19">
      <c t="s" s="4" r="A19">
        <v>425</v>
      </c>
      <c t="s" s="4" r="B19">
        <v>782</v>
      </c>
    </row>
    <row spans="1:6" r="20">
      <c t="s" s="4" r="A20">
        <v>578</v>
      </c>
      <c t="s" s="4" r="B20">
        <v>783</v>
      </c>
    </row>
  </sheetData>
  <mergeCells count="6">
    <mergeCell ref="A1:B2"/>
    <mergeCell ref="C1:D1"/>
    <mergeCell ref="E1:F1"/>
    <mergeCell ref="A18:E18"/>
    <mergeCell ref="B19:E19"/>
    <mergeCell ref="B20:E20"/>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784</v>
      </c>
      <c t="s" s="2" r="B1">
        <v>25</v>
      </c>
      <c t="s" s="2" r="C1">
        <v>62</v>
      </c>
    </row>
    <row spans="1:3" r="2">
      <c t="s" s="3" r="A2">
        <v>785</v>
      </c>
    </row>
    <row spans="1:3" r="3">
      <c t="s" s="4" r="A3">
        <v>786</v>
      </c>
      <c t="n" s="6" r="B3">
        <v>10000000</v>
      </c>
    </row>
    <row spans="1:3" r="4">
      <c t="s" s="4" r="A4">
        <v>787</v>
      </c>
      <c t="n" s="6" r="B4">
        <v>0</v>
      </c>
      <c t="n" s="6" r="C4">
        <v>0</v>
      </c>
    </row>
    <row spans="1:3" r="5">
      <c t="s" s="4" r="A5">
        <v>788</v>
      </c>
      <c t="n" s="6" r="B5">
        <v>0</v>
      </c>
      <c t="n" s="6" r="C5">
        <v>0</v>
      </c>
    </row>
    <row spans="1:3" r="6">
      <c t="s" s="4" r="A6">
        <v>789</v>
      </c>
      <c t="s" s="4" r="B6">
        <v>9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47</v>
      </c>
      <c t="s" s="2" r="B1">
        <v>1</v>
      </c>
    </row>
    <row spans="1:2" r="2">
      <c t="s" s="2" r="B2">
        <v>25</v>
      </c>
    </row>
    <row spans="1:2" r="3">
      <c t="s" s="3" r="A3">
        <v>148</v>
      </c>
    </row>
    <row spans="1:2" r="4">
      <c t="s" s="4" r="A4">
        <v>149</v>
      </c>
      <c t="s" s="4" r="B4">
        <v>15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90</v>
      </c>
      <c t="s" s="2" r="B1">
        <v>25</v>
      </c>
      <c t="s" s="2" r="C1">
        <v>62</v>
      </c>
      <c t="s" s="2" r="D1">
        <v>333</v>
      </c>
      <c t="s" s="2" r="E1">
        <v>334</v>
      </c>
    </row>
    <row spans="1:5" r="2">
      <c t="s" s="3" r="A2">
        <v>791</v>
      </c>
    </row>
    <row spans="1:5" r="3">
      <c t="s" s="4" r="A3">
        <v>64</v>
      </c>
      <c t="n" s="7" r="B3">
        <v>151380</v>
      </c>
      <c t="n" s="7" r="C3">
        <v>131018</v>
      </c>
      <c t="n" s="7" r="D3">
        <v>109458</v>
      </c>
      <c t="n" s="7" r="E3">
        <v>112371</v>
      </c>
    </row>
    <row spans="1:5" r="4">
      <c t="s" s="4" r="A4">
        <v>406</v>
      </c>
    </row>
    <row spans="1:5" r="5">
      <c t="s" s="3" r="A5">
        <v>792</v>
      </c>
    </row>
    <row spans="1:5" r="6">
      <c t="s" s="4" r="A6">
        <v>407</v>
      </c>
      <c t="n" s="6" r="B6">
        <v>210938</v>
      </c>
      <c t="n" s="6" r="C6">
        <v>219375</v>
      </c>
    </row>
    <row spans="1:5" r="7">
      <c t="s" s="4" r="A7">
        <v>409</v>
      </c>
    </row>
    <row spans="1:5" r="8">
      <c t="s" s="3" r="A8">
        <v>792</v>
      </c>
    </row>
    <row spans="1:5" r="9">
      <c t="s" s="4" r="A9">
        <v>410</v>
      </c>
      <c t="n" s="6" r="B9">
        <v>132597</v>
      </c>
      <c t="n" s="6" r="C9">
        <v>151837</v>
      </c>
    </row>
    <row spans="1:5" r="10">
      <c t="s" s="4" r="A10">
        <v>793</v>
      </c>
    </row>
    <row spans="1:5" r="11">
      <c t="s" s="3" r="A11">
        <v>791</v>
      </c>
    </row>
    <row spans="1:5" r="12">
      <c t="s" s="4" r="A12">
        <v>64</v>
      </c>
      <c t="n" s="6" r="B12">
        <v>151380</v>
      </c>
      <c t="n" s="6" r="C12">
        <v>131018</v>
      </c>
    </row>
    <row spans="1:5" r="13">
      <c t="s" s="4" r="A13">
        <v>794</v>
      </c>
      <c t="n" s="6" r="B13">
        <v>119</v>
      </c>
      <c t="n" s="6" r="C13">
        <v>27</v>
      </c>
    </row>
    <row spans="1:5" r="14">
      <c t="s" s="3" r="A14">
        <v>792</v>
      </c>
    </row>
    <row spans="1:5" r="15">
      <c t="s" s="4" r="A15">
        <v>795</v>
      </c>
      <c t="n" s="6" r="B15">
        <v>3308</v>
      </c>
      <c t="n" s="6" r="C15">
        <v>868</v>
      </c>
    </row>
    <row spans="1:5" r="16">
      <c t="s" s="4" r="A16">
        <v>794</v>
      </c>
      <c t="n" s="6" r="B16">
        <v>294</v>
      </c>
      <c t="n" s="6" r="C16">
        <v>99</v>
      </c>
    </row>
    <row spans="1:5" r="17">
      <c t="s" s="4" r="A17">
        <v>796</v>
      </c>
    </row>
    <row spans="1:5" r="18">
      <c t="s" s="3" r="A18">
        <v>792</v>
      </c>
    </row>
    <row spans="1:5" r="19">
      <c t="s" s="4" r="A19">
        <v>407</v>
      </c>
      <c t="n" s="6" r="B19">
        <v>210938</v>
      </c>
      <c t="n" s="6" r="C19">
        <v>219375</v>
      </c>
    </row>
    <row spans="1:5" r="20">
      <c t="s" s="4" r="A20">
        <v>459</v>
      </c>
    </row>
    <row spans="1:5" r="21">
      <c t="s" s="3" r="A21">
        <v>792</v>
      </c>
    </row>
    <row spans="1:5" r="22">
      <c t="s" s="4" r="A22">
        <v>410</v>
      </c>
      <c t="n" s="6" r="B22">
        <v>132597</v>
      </c>
      <c t="n" s="6" r="C22">
        <v>151837</v>
      </c>
    </row>
    <row spans="1:5" r="23">
      <c t="s" s="4" r="A23">
        <v>797</v>
      </c>
    </row>
    <row spans="1:5" r="24">
      <c t="s" s="3" r="A24">
        <v>791</v>
      </c>
    </row>
    <row spans="1:5" r="25">
      <c t="s" s="4" r="A25">
        <v>64</v>
      </c>
      <c t="n" s="6" r="B25">
        <v>151380</v>
      </c>
      <c t="n" s="6" r="C25">
        <v>131018</v>
      </c>
    </row>
    <row spans="1:5" r="26">
      <c t="s" s="4" r="A26">
        <v>794</v>
      </c>
      <c t="n" s="6" r="B26">
        <v>119</v>
      </c>
      <c t="n" s="6" r="C26">
        <v>27</v>
      </c>
    </row>
    <row spans="1:5" r="27">
      <c t="s" s="3" r="A27">
        <v>792</v>
      </c>
    </row>
    <row spans="1:5" r="28">
      <c t="s" s="4" r="A28">
        <v>795</v>
      </c>
      <c t="n" s="6" r="B28">
        <v>3308</v>
      </c>
      <c t="n" s="6" r="C28">
        <v>868</v>
      </c>
    </row>
    <row spans="1:5" r="29">
      <c t="s" s="4" r="A29">
        <v>794</v>
      </c>
      <c t="n" s="6" r="B29">
        <v>294</v>
      </c>
      <c t="n" s="6" r="C29">
        <v>99</v>
      </c>
    </row>
    <row spans="1:5" r="30">
      <c t="s" s="4" r="A30">
        <v>798</v>
      </c>
    </row>
    <row spans="1:5" r="31">
      <c t="s" s="3" r="A31">
        <v>792</v>
      </c>
    </row>
    <row spans="1:5" r="32">
      <c t="s" s="4" r="A32">
        <v>799</v>
      </c>
      <c t="n" s="6" r="B32">
        <v>209317</v>
      </c>
      <c t="n" s="6" r="C32">
        <v>217830</v>
      </c>
    </row>
    <row spans="1:5" r="33">
      <c t="s" s="4" r="A33">
        <v>800</v>
      </c>
    </row>
    <row spans="1:5" r="34">
      <c t="s" s="3" r="A34">
        <v>792</v>
      </c>
    </row>
    <row spans="1:5" r="35">
      <c t="s" s="4" r="A35">
        <v>801</v>
      </c>
      <c t="n" s="6" r="B35">
        <v>131387</v>
      </c>
      <c t="n" s="6" r="C35">
        <v>150570</v>
      </c>
    </row>
    <row spans="1:5" r="36">
      <c t="s" s="4" r="A36">
        <v>802</v>
      </c>
    </row>
    <row spans="1:5" r="37">
      <c t="s" s="3" r="A37">
        <v>791</v>
      </c>
    </row>
    <row spans="1:5" r="38">
      <c t="s" s="4" r="A38">
        <v>803</v>
      </c>
      <c t="n" s="6" r="B38">
        <v>0</v>
      </c>
      <c t="n" s="6" r="C38">
        <v>1632</v>
      </c>
    </row>
    <row spans="1:5" r="39">
      <c t="s" s="4" r="A39">
        <v>804</v>
      </c>
    </row>
    <row spans="1:5" r="40">
      <c t="s" s="3" r="A40">
        <v>791</v>
      </c>
    </row>
    <row spans="1:5" r="41">
      <c t="s" s="4" r="A41">
        <v>803</v>
      </c>
      <c t="n" s="6" r="B41">
        <v>0</v>
      </c>
      <c t="n" s="6" r="C41">
        <v>1632</v>
      </c>
    </row>
    <row spans="1:5" r="42">
      <c t="s" s="4" r="A42">
        <v>805</v>
      </c>
    </row>
    <row spans="1:5" r="43">
      <c t="s" s="3" r="A43">
        <v>791</v>
      </c>
    </row>
    <row spans="1:5" r="44">
      <c t="s" s="4" r="A44">
        <v>803</v>
      </c>
      <c t="n" s="6" r="B44">
        <v>300</v>
      </c>
      <c t="n" s="6" r="C44">
        <v>1423</v>
      </c>
    </row>
    <row spans="1:5" r="45">
      <c t="s" s="4" r="A45">
        <v>806</v>
      </c>
    </row>
    <row spans="1:5" r="46">
      <c t="s" s="3" r="A46">
        <v>791</v>
      </c>
    </row>
    <row spans="1:5" r="47">
      <c t="s" s="4" r="A47">
        <v>803</v>
      </c>
      <c t="n" s="7" r="B47">
        <v>300</v>
      </c>
      <c t="n" s="7" r="C47">
        <v>142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807</v>
      </c>
      <c t="s" s="2" r="B1">
        <v>24</v>
      </c>
      <c t="s" s="2" r="D1">
        <v>1</v>
      </c>
    </row>
    <row spans="1:5" r="2">
      <c t="s" s="2" r="B2">
        <v>25</v>
      </c>
      <c t="s" s="2" r="C2">
        <v>26</v>
      </c>
      <c t="s" s="2" r="D2">
        <v>25</v>
      </c>
      <c t="s" s="2" r="E2">
        <v>26</v>
      </c>
    </row>
    <row spans="1:5" r="3">
      <c t="s" s="3" r="A3">
        <v>308</v>
      </c>
    </row>
    <row spans="1:5" r="4">
      <c t="s" s="4" r="A4">
        <v>27</v>
      </c>
      <c t="n" s="7" r="B4">
        <v>506859</v>
      </c>
      <c t="n" s="7" r="C4">
        <v>469528</v>
      </c>
      <c t="n" s="7" r="D4">
        <v>1517473</v>
      </c>
      <c t="n" s="7" r="E4">
        <v>1387085</v>
      </c>
    </row>
    <row spans="1:5" r="5">
      <c t="s" s="4" r="A5">
        <v>29</v>
      </c>
      <c t="n" s="6" r="B5">
        <v>170749</v>
      </c>
      <c t="n" s="6" r="C5">
        <v>147290</v>
      </c>
      <c t="n" s="6" r="D5">
        <v>503657</v>
      </c>
      <c t="n" s="6" r="E5">
        <v>404266</v>
      </c>
    </row>
    <row spans="1:5" r="6">
      <c t="s" s="4" r="A6">
        <v>808</v>
      </c>
      <c t="n" s="6" r="B6">
        <v>6410</v>
      </c>
      <c t="n" s="6" r="C6">
        <v>26940</v>
      </c>
      <c t="n" s="6" r="D6">
        <v>65457</v>
      </c>
      <c t="n" s="6" r="E6">
        <v>36468</v>
      </c>
    </row>
    <row spans="1:5" r="7">
      <c t="s" s="4" r="A7">
        <v>42</v>
      </c>
      <c t="n" s="6" r="B7">
        <v>-1882</v>
      </c>
      <c t="n" s="6" r="C7">
        <v>-3738</v>
      </c>
      <c t="n" s="6" r="D7">
        <v>-8824</v>
      </c>
      <c t="n" s="6" r="E7">
        <v>-11899</v>
      </c>
    </row>
    <row spans="1:5" r="8">
      <c t="s" s="4" r="A8">
        <v>776</v>
      </c>
      <c t="n" s="6" r="B8">
        <v>4528</v>
      </c>
      <c t="n" s="6" r="C8">
        <v>23202</v>
      </c>
      <c t="n" s="6" r="D8">
        <v>56633</v>
      </c>
      <c t="n" s="6" r="E8">
        <v>24569</v>
      </c>
    </row>
    <row spans="1:5" r="9">
      <c t="s" s="4" r="A9">
        <v>399</v>
      </c>
    </row>
    <row spans="1:5" r="10">
      <c t="s" s="3" r="A10">
        <v>308</v>
      </c>
    </row>
    <row spans="1:5" r="11">
      <c t="s" s="4" r="A11">
        <v>27</v>
      </c>
      <c t="n" s="6" r="B11">
        <v>242667</v>
      </c>
      <c t="n" s="6" r="C11">
        <v>206810</v>
      </c>
      <c t="n" s="6" r="D11">
        <v>692785</v>
      </c>
      <c t="n" s="6" r="E11">
        <v>602999</v>
      </c>
    </row>
    <row spans="1:5" r="12">
      <c t="s" s="4" r="A12">
        <v>29</v>
      </c>
      <c t="n" s="6" r="B12">
        <v>75362</v>
      </c>
      <c t="n" s="6" r="C12">
        <v>56385</v>
      </c>
      <c t="n" s="6" r="D12">
        <v>210840</v>
      </c>
      <c t="n" s="6" r="E12">
        <v>163330</v>
      </c>
    </row>
    <row spans="1:5" r="13">
      <c t="s" s="4" r="A13">
        <v>808</v>
      </c>
      <c t="n" s="6" r="B13">
        <v>20452</v>
      </c>
      <c t="n" s="6" r="C13">
        <v>9819</v>
      </c>
      <c t="n" s="6" r="D13">
        <v>51092</v>
      </c>
      <c t="n" s="6" r="E13">
        <v>14958</v>
      </c>
    </row>
    <row spans="1:5" r="14">
      <c t="s" s="4" r="A14">
        <v>400</v>
      </c>
    </row>
    <row spans="1:5" r="15">
      <c t="s" s="3" r="A15">
        <v>308</v>
      </c>
    </row>
    <row spans="1:5" r="16">
      <c t="s" s="4" r="A16">
        <v>27</v>
      </c>
      <c t="n" s="6" r="B16">
        <v>144185</v>
      </c>
      <c t="n" s="6" r="C16">
        <v>136726</v>
      </c>
      <c t="n" s="6" r="D16">
        <v>433707</v>
      </c>
      <c t="n" s="6" r="E16">
        <v>401099</v>
      </c>
    </row>
    <row spans="1:5" r="17">
      <c t="s" s="4" r="A17">
        <v>29</v>
      </c>
      <c t="n" s="6" r="B17">
        <v>56096</v>
      </c>
      <c t="n" s="6" r="C17">
        <v>46790</v>
      </c>
      <c t="n" s="6" r="D17">
        <v>158156</v>
      </c>
      <c t="n" s="6" r="E17">
        <v>134854</v>
      </c>
    </row>
    <row spans="1:5" r="18">
      <c t="s" s="4" r="A18">
        <v>808</v>
      </c>
      <c t="n" s="6" r="B18">
        <v>7136</v>
      </c>
      <c t="n" s="6" r="C18">
        <v>15836</v>
      </c>
      <c t="n" s="6" r="D18">
        <v>48811</v>
      </c>
      <c t="n" s="6" r="E18">
        <v>44986</v>
      </c>
    </row>
    <row spans="1:5" r="19">
      <c t="s" s="4" r="A19">
        <v>401</v>
      </c>
    </row>
    <row spans="1:5" r="20">
      <c t="s" s="3" r="A20">
        <v>308</v>
      </c>
    </row>
    <row spans="1:5" r="21">
      <c t="s" s="4" r="A21">
        <v>27</v>
      </c>
      <c t="n" s="6" r="B21">
        <v>120007</v>
      </c>
      <c t="n" s="6" r="C21">
        <v>125992</v>
      </c>
      <c t="n" s="6" r="D21">
        <v>390981</v>
      </c>
      <c t="n" s="6" r="E21">
        <v>382987</v>
      </c>
    </row>
    <row spans="1:5" r="22">
      <c t="s" s="4" r="A22">
        <v>29</v>
      </c>
      <c t="n" s="6" r="B22">
        <v>39291</v>
      </c>
      <c t="n" s="6" r="C22">
        <v>44115</v>
      </c>
      <c t="n" s="6" r="D22">
        <v>134661</v>
      </c>
      <c t="n" s="6" r="E22">
        <v>106082</v>
      </c>
    </row>
    <row spans="1:5" r="23">
      <c t="s" s="4" r="A23">
        <v>808</v>
      </c>
      <c t="n" s="6" r="B23">
        <v>-3546</v>
      </c>
      <c t="n" s="6" r="C23">
        <v>14265</v>
      </c>
      <c t="n" s="6" r="D23">
        <v>28707</v>
      </c>
      <c t="n" s="6" r="E23">
        <v>11415</v>
      </c>
    </row>
    <row spans="1:5" r="24">
      <c t="s" s="4" r="A24">
        <v>809</v>
      </c>
    </row>
    <row spans="1:5" r="25">
      <c t="s" s="3" r="A25">
        <v>308</v>
      </c>
    </row>
    <row spans="1:5" r="26">
      <c t="s" s="4" r="A26">
        <v>808</v>
      </c>
      <c t="n" s="7" r="B26">
        <v>-17632</v>
      </c>
      <c t="n" s="7" r="C26">
        <v>-12980</v>
      </c>
      <c t="n" s="7" r="D26">
        <v>-63153</v>
      </c>
      <c t="n" s="7" r="E26">
        <v>-34891</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810</v>
      </c>
      <c t="s" s="2" r="B1">
        <v>24</v>
      </c>
      <c t="s" s="2" r="D1">
        <v>1</v>
      </c>
    </row>
    <row spans="1:5" r="2">
      <c t="s" s="2" r="B2">
        <v>25</v>
      </c>
      <c t="s" s="2" r="C2">
        <v>26</v>
      </c>
      <c t="s" s="2" r="D2">
        <v>25</v>
      </c>
      <c t="s" s="2" r="E2">
        <v>26</v>
      </c>
    </row>
    <row spans="1:5" r="3">
      <c t="s" s="3" r="A3">
        <v>191</v>
      </c>
    </row>
    <row spans="1:5" r="4">
      <c t="s" s="4" r="A4">
        <v>811</v>
      </c>
      <c t="n" s="6" r="B4">
        <v>3</v>
      </c>
      <c t="n" s="6" r="C4">
        <v>3</v>
      </c>
      <c t="n" s="6" r="D4">
        <v>3</v>
      </c>
      <c t="n" s="6" r="E4">
        <v>3</v>
      </c>
    </row>
    <row spans="1:5" r="5">
      <c t="s" s="4" r="A5">
        <v>812</v>
      </c>
    </row>
    <row spans="1:5" r="6">
      <c t="s" s="3" r="A6">
        <v>308</v>
      </c>
    </row>
    <row spans="1:5" r="7">
      <c t="s" s="4" r="A7">
        <v>813</v>
      </c>
      <c t="s" s="4" r="B7">
        <v>663</v>
      </c>
      <c t="s" s="4" r="C7">
        <v>663</v>
      </c>
      <c t="s" s="4" r="D7">
        <v>663</v>
      </c>
      <c t="s" s="4" r="E7">
        <v>663</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s>
  <sheetData>
    <row spans="1:5" r="1">
      <c t="s" s="1" r="A1">
        <v>814</v>
      </c>
      <c t="s" s="2" r="B1">
        <v>24</v>
      </c>
      <c t="s" s="2" r="D1">
        <v>1</v>
      </c>
    </row>
    <row spans="1:5" r="2">
      <c t="s" s="2" r="B2">
        <v>25</v>
      </c>
      <c t="s" s="2" r="C2">
        <v>26</v>
      </c>
      <c t="s" s="2" r="D2">
        <v>25</v>
      </c>
      <c t="s" s="2" r="E2">
        <v>26</v>
      </c>
    </row>
    <row spans="1:5" r="3">
      <c t="s" s="3" r="A3">
        <v>815</v>
      </c>
    </row>
    <row spans="1:5" r="4">
      <c t="s" s="4" r="A4">
        <v>816</v>
      </c>
      <c t="s" s="4" r="B4">
        <v>817</v>
      </c>
      <c t="s" s="4" r="C4">
        <v>818</v>
      </c>
      <c t="s" s="4" r="D4">
        <v>819</v>
      </c>
      <c t="s" s="4" r="E4">
        <v>820</v>
      </c>
    </row>
    <row spans="1:5" r="5">
      <c t="s" s="4" r="A5">
        <v>812</v>
      </c>
    </row>
    <row spans="1:5" r="6">
      <c t="s" s="3" r="A6">
        <v>815</v>
      </c>
    </row>
    <row spans="1:5" r="7">
      <c t="s" s="4" r="A7">
        <v>813</v>
      </c>
      <c t="s" s="4" r="B7">
        <v>663</v>
      </c>
      <c t="s" s="4" r="C7">
        <v>663</v>
      </c>
      <c t="s" s="4" r="D7">
        <v>663</v>
      </c>
      <c t="s" s="4" r="E7">
        <v>663</v>
      </c>
    </row>
    <row spans="1:5" r="8">
      <c t="s" s="4" r="A8">
        <v>821</v>
      </c>
    </row>
    <row spans="1:5" r="9">
      <c t="s" s="3" r="A9">
        <v>815</v>
      </c>
    </row>
    <row spans="1:5" r="10">
      <c t="s" s="4" r="A10">
        <v>813</v>
      </c>
      <c t="s" s="4" r="B10">
        <v>822</v>
      </c>
      <c t="s" s="4" r="C10">
        <v>823</v>
      </c>
      <c t="s" s="4" r="D10">
        <v>824</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4"/>
    <col customWidth="1" max="2" min="2" width="76"/>
    <col customWidth="1" max="3" min="3" width="15"/>
    <col customWidth="1" max="4" min="4" width="14"/>
    <col customWidth="1" max="5" min="5" width="15"/>
    <col customWidth="1" max="6" min="6" width="14"/>
  </cols>
  <sheetData>
    <row spans="1:6" r="1">
      <c t="s" s="1" r="A1">
        <v>825</v>
      </c>
      <c t="s" s="2" r="C1">
        <v>24</v>
      </c>
      <c t="s" s="2" r="E1">
        <v>1</v>
      </c>
    </row>
    <row spans="1:6" r="2">
      <c t="s" s="2" r="C2">
        <v>25</v>
      </c>
      <c t="s" s="2" r="D2">
        <v>26</v>
      </c>
      <c t="s" s="2" r="E2">
        <v>25</v>
      </c>
      <c t="s" s="2" r="F2">
        <v>26</v>
      </c>
    </row>
    <row spans="1:6" r="3">
      <c t="s" s="3" r="A3">
        <v>826</v>
      </c>
    </row>
    <row spans="1:6" r="4">
      <c t="s" s="4" r="A4">
        <v>827</v>
      </c>
      <c t="n" s="7" r="C4">
        <v>506859</v>
      </c>
      <c t="n" s="7" r="D4">
        <v>469528</v>
      </c>
      <c t="n" s="7" r="E4">
        <v>1517473</v>
      </c>
      <c t="n" s="7" r="F4">
        <v>1387085</v>
      </c>
    </row>
    <row spans="1:6" r="5">
      <c t="s" s="4" r="A5">
        <v>828</v>
      </c>
    </row>
    <row spans="1:6" r="6">
      <c t="s" s="3" r="A6">
        <v>826</v>
      </c>
    </row>
    <row spans="1:6" r="7">
      <c t="s" s="4" r="A7">
        <v>827</v>
      </c>
      <c t="n" s="6" r="C7">
        <v>297116</v>
      </c>
      <c t="n" s="6" r="D7">
        <v>256962</v>
      </c>
      <c t="n" s="6" r="E7">
        <v>837468</v>
      </c>
      <c t="n" s="6" r="F7">
        <v>737112</v>
      </c>
    </row>
    <row spans="1:6" r="8">
      <c t="s" s="4" r="A8">
        <v>829</v>
      </c>
    </row>
    <row spans="1:6" r="9">
      <c t="s" s="3" r="A9">
        <v>826</v>
      </c>
    </row>
    <row spans="1:6" r="10">
      <c t="s" s="4" r="A10">
        <v>827</v>
      </c>
      <c t="n" s="6" r="C10">
        <v>161959</v>
      </c>
      <c t="n" s="6" r="D10">
        <v>167577</v>
      </c>
      <c t="n" s="6" r="E10">
        <v>545517</v>
      </c>
      <c t="n" s="6" r="F10">
        <v>514054</v>
      </c>
    </row>
    <row spans="1:6" r="11">
      <c t="s" s="4" r="A11">
        <v>379</v>
      </c>
    </row>
    <row spans="1:6" r="12">
      <c t="s" s="3" r="A12">
        <v>826</v>
      </c>
    </row>
    <row spans="1:6" r="13">
      <c t="s" s="4" r="A13">
        <v>827</v>
      </c>
      <c t="s" s="4" r="B13">
        <v>425</v>
      </c>
      <c t="n" s="7" r="C13">
        <v>47784</v>
      </c>
      <c t="n" s="7" r="D13">
        <v>44989</v>
      </c>
      <c t="n" s="7" r="E13">
        <v>134488</v>
      </c>
      <c t="n" s="7" r="F13">
        <v>135919</v>
      </c>
    </row>
    <row spans="1:6" r="14">
      <c t="n" r="A14"/>
    </row>
    <row spans="1:6" r="15">
      <c t="s" s="4" r="A15">
        <v>425</v>
      </c>
      <c t="s" s="4" r="B15">
        <v>830</v>
      </c>
    </row>
  </sheetData>
  <mergeCells count="5">
    <mergeCell ref="A1:B2"/>
    <mergeCell ref="C1:D1"/>
    <mergeCell ref="E1:F1"/>
    <mergeCell ref="A14:E14"/>
    <mergeCell ref="B15:E15"/>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831</v>
      </c>
      <c t="s" s="2" r="B1">
        <v>24</v>
      </c>
      <c t="s" s="2" r="D1">
        <v>1</v>
      </c>
    </row>
    <row spans="1:5" r="2">
      <c t="s" s="2" r="B2">
        <v>25</v>
      </c>
      <c t="s" s="2" r="C2">
        <v>26</v>
      </c>
      <c t="s" s="2" r="D2">
        <v>25</v>
      </c>
      <c t="s" s="2" r="E2">
        <v>26</v>
      </c>
    </row>
    <row spans="1:5" r="3">
      <c t="s" s="3" r="A3">
        <v>360</v>
      </c>
    </row>
    <row spans="1:5" r="4">
      <c t="s" s="4" r="A4">
        <v>104</v>
      </c>
      <c t="n" s="7" r="B4">
        <v>16082</v>
      </c>
      <c t="n" s="7" r="C4">
        <v>18998</v>
      </c>
      <c t="n" s="7" r="D4">
        <v>51563</v>
      </c>
      <c t="n" s="7" r="E4">
        <v>57790</v>
      </c>
    </row>
    <row spans="1:5" r="5">
      <c t="s" s="4" r="A5">
        <v>399</v>
      </c>
    </row>
    <row spans="1:5" r="6">
      <c t="s" s="3" r="A6">
        <v>360</v>
      </c>
    </row>
    <row spans="1:5" r="7">
      <c t="s" s="4" r="A7">
        <v>104</v>
      </c>
      <c t="n" s="6" r="B7">
        <v>6682</v>
      </c>
      <c t="n" s="6" r="C7">
        <v>8878</v>
      </c>
      <c t="n" s="6" r="D7">
        <v>21715</v>
      </c>
      <c t="n" s="6" r="E7">
        <v>27427</v>
      </c>
    </row>
    <row spans="1:5" r="8">
      <c t="s" s="4" r="A8">
        <v>400</v>
      </c>
    </row>
    <row spans="1:5" r="9">
      <c t="s" s="3" r="A9">
        <v>360</v>
      </c>
    </row>
    <row spans="1:5" r="10">
      <c t="s" s="4" r="A10">
        <v>104</v>
      </c>
      <c t="n" s="6" r="B10">
        <v>5595</v>
      </c>
      <c t="n" s="6" r="C10">
        <v>4743</v>
      </c>
      <c t="n" s="6" r="D10">
        <v>15484</v>
      </c>
      <c t="n" s="6" r="E10">
        <v>15316</v>
      </c>
    </row>
    <row spans="1:5" r="11">
      <c t="s" s="4" r="A11">
        <v>401</v>
      </c>
    </row>
    <row spans="1:5" r="12">
      <c t="s" s="3" r="A12">
        <v>360</v>
      </c>
    </row>
    <row spans="1:5" r="13">
      <c t="s" s="4" r="A13">
        <v>104</v>
      </c>
      <c t="n" s="6" r="B13">
        <v>5022</v>
      </c>
      <c t="n" s="6" r="C13">
        <v>5280</v>
      </c>
      <c t="n" s="6" r="D13">
        <v>14040</v>
      </c>
      <c t="n" s="6" r="E13">
        <v>14806</v>
      </c>
    </row>
    <row spans="1:5" r="14">
      <c t="s" s="4" r="A14">
        <v>809</v>
      </c>
    </row>
    <row spans="1:5" r="15">
      <c t="s" s="3" r="A15">
        <v>360</v>
      </c>
    </row>
    <row spans="1:5" r="16">
      <c t="s" s="4" r="A16">
        <v>104</v>
      </c>
      <c t="n" s="7" r="B16">
        <v>-1217</v>
      </c>
      <c t="n" s="7" r="C16">
        <v>97</v>
      </c>
      <c t="n" s="7" r="D16">
        <v>324</v>
      </c>
      <c t="n" s="7" r="E16">
        <v>241</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Statements of Oper</vt:lpstr>
      <vt:lpstr>Consolidated Statements of Comp</vt:lpstr>
      <vt:lpstr>Consolidated Balance Sheets</vt:lpstr>
      <vt:lpstr>Consolidated Statements of Cash</vt:lpstr>
      <vt:lpstr>Summary of Significant Accounti</vt:lpstr>
      <vt:lpstr>Earnings Per Share (Text Block)</vt:lpstr>
      <vt:lpstr>Certain Balance Sheet Component</vt:lpstr>
      <vt:lpstr>Intangible Assets (Text Block)</vt:lpstr>
      <vt:lpstr>Goodwill (Text Block)</vt:lpstr>
      <vt:lpstr>Debt (Text Block)</vt:lpstr>
      <vt:lpstr>Derivative Financial Instrument</vt:lpstr>
      <vt:lpstr>Defined Benefit Pension Plans (</vt:lpstr>
      <vt:lpstr>Stock-Based Compensation (Text </vt:lpstr>
      <vt:lpstr>Income Taxes (Text Block)</vt:lpstr>
      <vt:lpstr>Commitments and Contingencies (</vt:lpstr>
      <vt:lpstr>Restructuring</vt:lpstr>
      <vt:lpstr>Shareholders' Equity (Text Bloc</vt:lpstr>
      <vt:lpstr>Fair Values of Financial Instru</vt:lpstr>
      <vt:lpstr>Segment Information (Text Block</vt:lpstr>
      <vt:lpstr>Summary of Significant Accoun21</vt:lpstr>
      <vt:lpstr>Earnings Per Share (Tables)</vt:lpstr>
      <vt:lpstr>Certain Balance Sheet Compone23</vt:lpstr>
      <vt:lpstr>Schedule of Intangible Assets (</vt:lpstr>
      <vt:lpstr>Schedule of Goodwill Allocated </vt:lpstr>
      <vt:lpstr>Debt (Tables)</vt:lpstr>
      <vt:lpstr>Derivative Financial Instrume27</vt:lpstr>
      <vt:lpstr>Defined Benefit Pension Plans28</vt:lpstr>
      <vt:lpstr>Stock-Based Compensation (Table</vt:lpstr>
      <vt:lpstr>Income Taxes (Tables)</vt:lpstr>
      <vt:lpstr>Commitments and Contingencies31</vt:lpstr>
      <vt:lpstr>Restructuring (Tables)</vt:lpstr>
      <vt:lpstr>Shareholders' Equity Other Comp</vt:lpstr>
      <vt:lpstr>Schedule of Fair Values Of Fina</vt:lpstr>
      <vt:lpstr>Segment Information (Tables)</vt:lpstr>
      <vt:lpstr>Stock-Based Compensation Policy</vt:lpstr>
      <vt:lpstr>Computation of Basic and Dilute</vt:lpstr>
      <vt:lpstr>Earnings Per Share Stock-based </vt:lpstr>
      <vt:lpstr>Certain Balance Sheet Compone39</vt:lpstr>
      <vt:lpstr>Certain Balance Sheet Compone40</vt:lpstr>
      <vt:lpstr>Certain Balance Sheet Compone41</vt:lpstr>
      <vt:lpstr>Certain Balance Sheet Compone42</vt:lpstr>
      <vt:lpstr>Certain Balance Sheet Compone43</vt:lpstr>
      <vt:lpstr>Certain Balance Sheet Compone44</vt:lpstr>
      <vt:lpstr>Certain Balance Sheet Compone45</vt:lpstr>
      <vt:lpstr>Certain Balance Sheet Compone46</vt:lpstr>
      <vt:lpstr>Intangible Assets Gross Carryin</vt:lpstr>
      <vt:lpstr>Summary of Intangible Asset Acc</vt:lpstr>
      <vt:lpstr>Intangible Assets Estimated Fut</vt:lpstr>
      <vt:lpstr>Schedule of Goodwill Allocate50</vt:lpstr>
      <vt:lpstr>Schedule of Debt (Details)</vt:lpstr>
      <vt:lpstr>Schedule of Long-Term Debt Repa</vt:lpstr>
      <vt:lpstr>Schedule of Unamortized Prepaid</vt:lpstr>
      <vt:lpstr>Credit Facility Additional Info</vt:lpstr>
      <vt:lpstr>Derivative and Nonderivative He</vt:lpstr>
      <vt:lpstr>Activity of Hedging Instruments</vt:lpstr>
      <vt:lpstr>Offsetting of Derivative Assets</vt:lpstr>
      <vt:lpstr>Offsetting of Derivative Liabil</vt:lpstr>
      <vt:lpstr>Derivative Financial Instrume59</vt:lpstr>
      <vt:lpstr>Effect of Cash Flow Derivatives</vt:lpstr>
      <vt:lpstr>Derivatives Not Designated as H</vt:lpstr>
      <vt:lpstr>Schedule of Amounts Recognized </vt:lpstr>
      <vt:lpstr>Schedule of Net Periodic Pensio</vt:lpstr>
      <vt:lpstr>Stock-Based Compensation Expens</vt:lpstr>
      <vt:lpstr>Stock Option Black Scholes Opti</vt:lpstr>
      <vt:lpstr>Stock Option Summary (Details)</vt:lpstr>
      <vt:lpstr>Stock-Based Compensation Long-T</vt:lpstr>
      <vt:lpstr>Stock-Based Compensation Restri</vt:lpstr>
      <vt:lpstr>Stock-Based Compensation Phanto</vt:lpstr>
      <vt:lpstr>Stock-Based Compensation Unrest</vt:lpstr>
      <vt:lpstr>Stock-Based Compensation Employ</vt:lpstr>
      <vt:lpstr>Stock-Based Compensation Narrat</vt:lpstr>
      <vt:lpstr>Income Taxes Narrative (Details</vt:lpstr>
      <vt:lpstr>Income Tax Contingencies (Detai</vt:lpstr>
      <vt:lpstr>Commitments and Contingencies A</vt:lpstr>
      <vt:lpstr>Commitments and Contingencies N</vt:lpstr>
      <vt:lpstr>Commitments and Contingencies W</vt:lpstr>
      <vt:lpstr>Commitments and Contingencies78</vt:lpstr>
      <vt:lpstr>Commitments and Contingencies E</vt:lpstr>
      <vt:lpstr>Commitments and Contingencies H</vt:lpstr>
      <vt:lpstr>Commitments and Contingencies I</vt:lpstr>
      <vt:lpstr>Restructuring Expected Costs - </vt:lpstr>
      <vt:lpstr>Restructuring Expected Costs, C</vt:lpstr>
      <vt:lpstr>Restructuring Related Balance S</vt:lpstr>
      <vt:lpstr>Restructuring Additional Inform</vt:lpstr>
      <vt:lpstr>Shareholders' Equity Other Co86</vt:lpstr>
      <vt:lpstr>Shareholders' Equity Accumulate</vt:lpstr>
      <vt:lpstr>Shareholders' Equity Reclassifi</vt:lpstr>
      <vt:lpstr>Shareholders' Equity Preferred </vt:lpstr>
      <vt:lpstr>Schedule of Fair Values of Fi90</vt:lpstr>
      <vt:lpstr>Information By Segment (Details</vt:lpstr>
      <vt:lpstr>Segment Results Narrative (Deta</vt:lpstr>
      <vt:lpstr>Segment Information Major Custo</vt:lpstr>
      <vt:lpstr>Segment Information Revenues By</vt:lpstr>
      <vt:lpstr>Depreciation and Amortization,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3:57:24Z</dcterms:created>
  <dcterms:modified xmlns:dcterms="http://purl.org/dc/terms/" xmlns:xsi="http://www.w3.org/2001/XMLSchema-instance" xsi:type="dcterms:W3CDTF">2016-11-03T13:57:24Z</dcterms:modified>
  <dc:title xmlns:dc="http://purl.org/dc/elements/1.1/">Untitled</dc:title>
  <dc:description xmlns:dc="http://purl.org/dc/elements/1.1/"/>
  <dc:subject xmlns:dc="http://purl.org/dc/elements/1.1/"/>
  <cp:keywords/>
  <cp:category/>
</cp:coreProperties>
</file>